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Description of the business" sheetId="6" state="visible" r:id="rId6"/>
    <sheet xmlns:r="http://schemas.openxmlformats.org/officeDocument/2006/relationships" name="Basis of preparation of half ye"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Profit and loss information" sheetId="10" state="visible" r:id="rId10"/>
    <sheet xmlns:r="http://schemas.openxmlformats.org/officeDocument/2006/relationships" name="Operating segment" sheetId="11" state="visible" r:id="rId11"/>
    <sheet xmlns:r="http://schemas.openxmlformats.org/officeDocument/2006/relationships" name="Property, plant and equipment" sheetId="12" state="visible" r:id="rId12"/>
    <sheet xmlns:r="http://schemas.openxmlformats.org/officeDocument/2006/relationships" name="Right-of-use assets" sheetId="13" state="visible" r:id="rId13"/>
    <sheet xmlns:r="http://schemas.openxmlformats.org/officeDocument/2006/relationships" name="Intangible assets" sheetId="14" state="visible" r:id="rId14"/>
    <sheet xmlns:r="http://schemas.openxmlformats.org/officeDocument/2006/relationships" name="Trade and Other Payables" sheetId="15" state="visible" r:id="rId15"/>
    <sheet xmlns:r="http://schemas.openxmlformats.org/officeDocument/2006/relationships" name="Borrowings" sheetId="16" state="visible" r:id="rId16"/>
    <sheet xmlns:r="http://schemas.openxmlformats.org/officeDocument/2006/relationships" name="Provisions" sheetId="17" state="visible" r:id="rId17"/>
    <sheet xmlns:r="http://schemas.openxmlformats.org/officeDocument/2006/relationships" name="Share capital" sheetId="18" state="visible" r:id="rId18"/>
    <sheet xmlns:r="http://schemas.openxmlformats.org/officeDocument/2006/relationships" name="Earnings per Share" sheetId="19" state="visible" r:id="rId19"/>
    <sheet xmlns:r="http://schemas.openxmlformats.org/officeDocument/2006/relationships" name="Discontinued Operations" sheetId="20" state="visible" r:id="rId20"/>
    <sheet xmlns:r="http://schemas.openxmlformats.org/officeDocument/2006/relationships" name="Related parties" sheetId="21" state="visible" r:id="rId21"/>
    <sheet xmlns:r="http://schemas.openxmlformats.org/officeDocument/2006/relationships" name="Fair value measurements" sheetId="22" state="visible" r:id="rId22"/>
    <sheet xmlns:r="http://schemas.openxmlformats.org/officeDocument/2006/relationships" name="Cash Flow Information" sheetId="23" state="visible" r:id="rId23"/>
    <sheet xmlns:r="http://schemas.openxmlformats.org/officeDocument/2006/relationships" name="Events occurring after the repo"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fit and loss information (Ta" sheetId="27" state="visible" r:id="rId27"/>
    <sheet xmlns:r="http://schemas.openxmlformats.org/officeDocument/2006/relationships" name="Operating segment (Tables)" sheetId="28" state="visible" r:id="rId28"/>
    <sheet xmlns:r="http://schemas.openxmlformats.org/officeDocument/2006/relationships" name="Property, plant and equipment (" sheetId="29" state="visible" r:id="rId29"/>
    <sheet xmlns:r="http://schemas.openxmlformats.org/officeDocument/2006/relationships" name="Right-of-use assets (Tables)" sheetId="30" state="visible" r:id="rId30"/>
    <sheet xmlns:r="http://schemas.openxmlformats.org/officeDocument/2006/relationships" name="Intangible assets (Tables)" sheetId="31" state="visible" r:id="rId31"/>
    <sheet xmlns:r="http://schemas.openxmlformats.org/officeDocument/2006/relationships" name="Trade and Other Payables (Table" sheetId="32" state="visible" r:id="rId32"/>
    <sheet xmlns:r="http://schemas.openxmlformats.org/officeDocument/2006/relationships" name="Borrowings (Tables)" sheetId="33" state="visible" r:id="rId33"/>
    <sheet xmlns:r="http://schemas.openxmlformats.org/officeDocument/2006/relationships" name="Provisions (Tables)" sheetId="34" state="visible" r:id="rId34"/>
    <sheet xmlns:r="http://schemas.openxmlformats.org/officeDocument/2006/relationships" name="Share capital (Tables)" sheetId="35" state="visible" r:id="rId35"/>
    <sheet xmlns:r="http://schemas.openxmlformats.org/officeDocument/2006/relationships" name="Earnings per Share (Tables)" sheetId="36" state="visible" r:id="rId36"/>
    <sheet xmlns:r="http://schemas.openxmlformats.org/officeDocument/2006/relationships" name="Discontinued Operations (Tables" sheetId="37" state="visible" r:id="rId37"/>
    <sheet xmlns:r="http://schemas.openxmlformats.org/officeDocument/2006/relationships" name="Fair value measurements (Tables" sheetId="38" state="visible" r:id="rId38"/>
    <sheet xmlns:r="http://schemas.openxmlformats.org/officeDocument/2006/relationships" name="Cash Flow Information (Tables)" sheetId="39" state="visible" r:id="rId39"/>
    <sheet xmlns:r="http://schemas.openxmlformats.org/officeDocument/2006/relationships" name="Disclosure of Detailed Informat" sheetId="40" state="visible" r:id="rId40"/>
    <sheet xmlns:r="http://schemas.openxmlformats.org/officeDocument/2006/relationships" name="Summary of significant accoun_4" sheetId="41" state="visible" r:id="rId41"/>
    <sheet xmlns:r="http://schemas.openxmlformats.org/officeDocument/2006/relationships" name="Disclosure of Detailed Inform_2" sheetId="42" state="visible" r:id="rId42"/>
    <sheet xmlns:r="http://schemas.openxmlformats.org/officeDocument/2006/relationships" name="Disclosure of Detailed Inform_3" sheetId="43" state="visible" r:id="rId43"/>
    <sheet xmlns:r="http://schemas.openxmlformats.org/officeDocument/2006/relationships" name="Disclosure of Fair Value of Con" sheetId="44" state="visible" r:id="rId44"/>
    <sheet xmlns:r="http://schemas.openxmlformats.org/officeDocument/2006/relationships" name="Disclosure of Fair Value Gain o" sheetId="45" state="visible" r:id="rId45"/>
    <sheet xmlns:r="http://schemas.openxmlformats.org/officeDocument/2006/relationships" name="Disclosure of Components of Inc" sheetId="46" state="visible" r:id="rId46"/>
    <sheet xmlns:r="http://schemas.openxmlformats.org/officeDocument/2006/relationships" name="Disclosure of Components of I_2" sheetId="47" state="visible" r:id="rId47"/>
    <sheet xmlns:r="http://schemas.openxmlformats.org/officeDocument/2006/relationships" name="Profit and loss information (De" sheetId="48" state="visible" r:id="rId48"/>
    <sheet xmlns:r="http://schemas.openxmlformats.org/officeDocument/2006/relationships" name="Disclosure of Reconciliation of" sheetId="49" state="visible" r:id="rId49"/>
    <sheet xmlns:r="http://schemas.openxmlformats.org/officeDocument/2006/relationships" name="Disclosure of Detailed Inform_4" sheetId="50" state="visible" r:id="rId50"/>
    <sheet xmlns:r="http://schemas.openxmlformats.org/officeDocument/2006/relationships" name="Operating segment (Details Narr" sheetId="51" state="visible" r:id="rId51"/>
    <sheet xmlns:r="http://schemas.openxmlformats.org/officeDocument/2006/relationships" name="Disclosure of Detailed Inform_5" sheetId="52" state="visible" r:id="rId52"/>
    <sheet xmlns:r="http://schemas.openxmlformats.org/officeDocument/2006/relationships" name="Disclosure of Detailed Inform_6" sheetId="53" state="visible" r:id="rId53"/>
    <sheet xmlns:r="http://schemas.openxmlformats.org/officeDocument/2006/relationships" name="Disclosure of Right-of-Use Asse" sheetId="54" state="visible" r:id="rId54"/>
    <sheet xmlns:r="http://schemas.openxmlformats.org/officeDocument/2006/relationships" name="Disclosure of Amounts Recognise" sheetId="55" state="visible" r:id="rId55"/>
    <sheet xmlns:r="http://schemas.openxmlformats.org/officeDocument/2006/relationships" name="Right-of-use assets (Details Na" sheetId="56" state="visible" r:id="rId56"/>
    <sheet xmlns:r="http://schemas.openxmlformats.org/officeDocument/2006/relationships" name="Disclosure of Detailed Inform_7" sheetId="57" state="visible" r:id="rId57"/>
    <sheet xmlns:r="http://schemas.openxmlformats.org/officeDocument/2006/relationships" name="Disclosure of Detailed Inform_8" sheetId="58" state="visible" r:id="rId58"/>
    <sheet xmlns:r="http://schemas.openxmlformats.org/officeDocument/2006/relationships" name="Disclosure of Impairment of Int" sheetId="59" state="visible" r:id="rId59"/>
    <sheet xmlns:r="http://schemas.openxmlformats.org/officeDocument/2006/relationships" name="Intangible assets (Details Narr" sheetId="60" state="visible" r:id="rId60"/>
    <sheet xmlns:r="http://schemas.openxmlformats.org/officeDocument/2006/relationships" name="Disclosure of Detailed Inform_9" sheetId="61" state="visible" r:id="rId61"/>
    <sheet xmlns:r="http://schemas.openxmlformats.org/officeDocument/2006/relationships" name="Trade and Other Payables (Detai" sheetId="62" state="visible" r:id="rId62"/>
    <sheet xmlns:r="http://schemas.openxmlformats.org/officeDocument/2006/relationships" name="Disclosure of Detailed Infor_10" sheetId="63" state="visible" r:id="rId63"/>
    <sheet xmlns:r="http://schemas.openxmlformats.org/officeDocument/2006/relationships" name="Borrowings (Details Narrative)" sheetId="64" state="visible" r:id="rId64"/>
    <sheet xmlns:r="http://schemas.openxmlformats.org/officeDocument/2006/relationships" name="Disclosure of Detailed Infor_11" sheetId="65" state="visible" r:id="rId65"/>
    <sheet xmlns:r="http://schemas.openxmlformats.org/officeDocument/2006/relationships" name="Disclosure of Detailed Infor_12" sheetId="66" state="visible" r:id="rId66"/>
    <sheet xmlns:r="http://schemas.openxmlformats.org/officeDocument/2006/relationships" name="Provisions (Details Narrative)" sheetId="67" state="visible" r:id="rId67"/>
    <sheet xmlns:r="http://schemas.openxmlformats.org/officeDocument/2006/relationships" name="Disclosure of Detailed Infor_13" sheetId="68" state="visible" r:id="rId68"/>
    <sheet xmlns:r="http://schemas.openxmlformats.org/officeDocument/2006/relationships" name="Disclosure of Detailed Infor_14" sheetId="69" state="visible" r:id="rId69"/>
    <sheet xmlns:r="http://schemas.openxmlformats.org/officeDocument/2006/relationships" name="Disclosure of Detailed Infor_15" sheetId="70" state="visible" r:id="rId70"/>
    <sheet xmlns:r="http://schemas.openxmlformats.org/officeDocument/2006/relationships" name="Disclosure of Warrants Outstand" sheetId="71" state="visible" r:id="rId71"/>
    <sheet xmlns:r="http://schemas.openxmlformats.org/officeDocument/2006/relationships" name="Share capital (Details Narrativ" sheetId="72" state="visible" r:id="rId72"/>
    <sheet xmlns:r="http://schemas.openxmlformats.org/officeDocument/2006/relationships" name="Disclosure of Detailed Infor_16" sheetId="73" state="visible" r:id="rId73"/>
    <sheet xmlns:r="http://schemas.openxmlformats.org/officeDocument/2006/relationships" name="Schedule of Discontinued Operat" sheetId="74" state="visible" r:id="rId74"/>
    <sheet xmlns:r="http://schemas.openxmlformats.org/officeDocument/2006/relationships" name="Discontinued Operations (Detail" sheetId="75" state="visible" r:id="rId75"/>
    <sheet xmlns:r="http://schemas.openxmlformats.org/officeDocument/2006/relationships" name="Related parties (Details Narrat" sheetId="76" state="visible" r:id="rId76"/>
    <sheet xmlns:r="http://schemas.openxmlformats.org/officeDocument/2006/relationships" name="Schedule of Fair Value Measurem" sheetId="77" state="visible" r:id="rId77"/>
    <sheet xmlns:r="http://schemas.openxmlformats.org/officeDocument/2006/relationships" name="Fair value measurements (Detail" sheetId="78" state="visible" r:id="rId78"/>
    <sheet xmlns:r="http://schemas.openxmlformats.org/officeDocument/2006/relationships" name="Schedule of Cash Flow Informati" sheetId="79" state="visible" r:id="rId79"/>
    <sheet xmlns:r="http://schemas.openxmlformats.org/officeDocument/2006/relationships" name="Events occurring after the re_2"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00_);(#,##0.000)"/>
    <numFmt numFmtId="167" formatCode="_(&quot;$ &quot;#,##0.00_);_(&quot;$ &quot;(#,##0.00)"/>
    <numFmt numFmtId="168" formatCode="_(&quot;$ &quot;#,##0.0000_);_(&quot;$ &quot;(#,##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6" customWidth="1" min="2" max="2"/>
  </cols>
  <sheetData>
    <row r="1">
      <c r="A1" s="1" t="inlineStr">
        <is>
          <t>Cover</t>
        </is>
      </c>
      <c r="B1" s="2" t="inlineStr">
        <is>
          <t>6 Months Ended</t>
        </is>
      </c>
    </row>
    <row r="2">
      <c r="B2" s="2" t="inlineStr">
        <is>
          <t>Jul. 31,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l. 31,
		2021</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01-31</t>
        </is>
      </c>
    </row>
    <row r="10">
      <c r="A10" s="4" t="inlineStr">
        <is>
          <t>Entity File Number</t>
        </is>
      </c>
      <c r="B10" s="4" t="inlineStr">
        <is>
          <t>001-38544</t>
        </is>
      </c>
    </row>
    <row r="11">
      <c r="A11" s="4" t="inlineStr">
        <is>
          <t>Entity Registrant Name</t>
        </is>
      </c>
      <c r="B11" s="4" t="inlineStr">
        <is>
          <t>NAKED
BRAND GROUP LIMITED</t>
        </is>
      </c>
    </row>
    <row r="12">
      <c r="A12" s="4" t="inlineStr">
        <is>
          <t>Entity Central Index Key</t>
        </is>
      </c>
      <c r="B12" s="4" t="inlineStr">
        <is>
          <t>0001707919</t>
        </is>
      </c>
    </row>
    <row r="13">
      <c r="A13" s="4" t="inlineStr">
        <is>
          <t>Entity Address, Address Line One</t>
        </is>
      </c>
      <c r="B13" s="4" t="inlineStr">
        <is>
          <t>Level
61</t>
        </is>
      </c>
    </row>
    <row r="14">
      <c r="A14" s="4" t="inlineStr">
        <is>
          <t>Entity Address, Address Line Two</t>
        </is>
      </c>
      <c r="B14" s="4" t="inlineStr">
        <is>
          <t>MLC Centre</t>
        </is>
      </c>
    </row>
    <row r="15">
      <c r="A15" s="4" t="inlineStr">
        <is>
          <t>Entity Address, Address Line Three</t>
        </is>
      </c>
      <c r="B15" s="4" t="inlineStr">
        <is>
          <t>25 Martin Place</t>
        </is>
      </c>
    </row>
    <row r="16">
      <c r="A16" s="4" t="inlineStr">
        <is>
          <t>Entity Address, City or Town</t>
        </is>
      </c>
      <c r="B16" s="4" t="inlineStr">
        <is>
          <t>Sydney</t>
        </is>
      </c>
    </row>
    <row r="17">
      <c r="A17" s="4" t="inlineStr">
        <is>
          <t>Entity Address, Country</t>
        </is>
      </c>
      <c r="B17" s="4" t="inlineStr">
        <is>
          <t>AU</t>
        </is>
      </c>
    </row>
    <row r="18">
      <c r="A18" s="4" t="inlineStr">
        <is>
          <t>Entity Address, Postal Zip Code</t>
        </is>
      </c>
      <c r="B18" s="4" t="inlineStr">
        <is>
          <t>2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fit and loss information</t>
        </is>
      </c>
      <c r="B1" s="2" t="inlineStr">
        <is>
          <t>6 Months Ended</t>
        </is>
      </c>
    </row>
    <row r="2">
      <c r="B2" s="2" t="inlineStr">
        <is>
          <t>Jul. 31, 2021</t>
        </is>
      </c>
    </row>
    <row r="3">
      <c r="A3" s="3" t="inlineStr">
        <is>
          <t>Profit And Loss Information</t>
        </is>
      </c>
    </row>
    <row r="4">
      <c r="A4" s="4" t="inlineStr">
        <is>
          <t>Profit and loss information</t>
        </is>
      </c>
      <c r="B4" s="4" t="inlineStr">
        <is>
          <t xml:space="preserve">5.
Profit and loss information (a)
Revenue from continuing operations Disclosure of Detailed Information about Revenue from Continuing Operations
6 months to 31 July 2021 US $000’s 6 months to 31 July 2020 US $000’s
Gross revenue 6,571 8,235
Rebates - -
Revenue 6,571 8,235
Sale of goods
-E-commerce 6,571 8,235
Sale of goods 6,571 8,235 Disaggregation
of revenue The
Group derives its revenue from the transfer of goods at a point in time. Please refer Note 6 for breakdown of revenue by geography. (b)
Significant items The
loss for the half year was derived after (charging) / crediting the following items that are unusual and of significance because of their
size, nature and incidence: Disclosure of Detailed Information about Profit Loss from Operating Activities
6 months to 31 July 2021 US $000’s 6 months to 31 July 2020 US $000’s
Other income
-Interest income 84 -
Other income 84 -
Finance expenses
- Interest expense on external borrowings - (425 )
- Interest expense on convertible loan notes (43 ) (1,730 )
- Interest expense on leases (1 ) -
- Amortisation of loan set up costs - -
Finance expenses (44 ) (2,155 )
Other foreign currency gains/(losses)
-Net foreign exchange gains/(losses) (483 ) 2,003
Other foreign currency gains/(losses) (483 ) 2,003
Impairment expense
- Impairment of intangible assets (4,971 ) -
- Impairment of property, plant and equipment - -
- Impairment of right-of-use assets - -
Impairment expense (4,971 ) -
Brand transition, restructure and transaction income/(expense)
- Brand transition expenses - -
- Restructure expenses - -
- Transaction expenses (13,317 ) (3,078 )
Brand transition, restructure and transaction income/(expense) (13,317 ) (3,078 ) Naked
Brand Group Limited Notes
to the Consolidated Financial Statements For
the Half Year Ended 31 July 2021 (c)
Fair value loss on convertible notes derivatives and warrants Disclosure of Fair Value of Convertible Notes and Warrants
6 months to 31 July 2021 US $000’s 6 months to 31 July 2020 US $000’s
Fair value loss on convertible notes and warrants (10,794 ) -
Fair value loss (10,794 ) - April
2020 Notes: During
the half year ended July 31, 2021 a fair value loss of $ 0.2 Disclosure of Fair Value Gain or Loss
For 6 months ended 31 July 2021 Convertible Notes Warrants US $000’s Total US$ 000’s
Balance at the beginning of the period: 2,149 451 2,600
Foreign exchange movements 3 - 3
Interest 43 - 43
Fair Value through profit and loss - 195 195
Exchange to ordinary shares (2,195 ) (646 ) (2,841 )
Balance at the end of the period - - - February
2021 Warrants under “February 2021 SPA”: On
February 24, 2021 the Group entered into a securities purchase agreement (the “February 2021 SPA”) with certain accredited
investors, pursuant to sell in a private placement an aggregate of $ 100,000,000 0.935 For
this purpose, the Black-Scholes value per share is calculated using an underlying price equal to US$0.95 (as may be adjusted for stock
dividends, subdivisions, or combinations); a risk-free interest rate corresponding to the U.S. Treasury rate; a strike price equal to
the $0.935 exercise price; an expected volatility equal to 135%; and a deemed remaining term of five years (regardless of the actual
remaining term of the February 2021 Warrant). 117,647,059 On
March 10, 2021, the Group entered an amendment to the February 2021 SPA, which reduced the price per unit to $ 0.85 117,647,059 117,647,059 94.9 During
the current period, the warrants have been exercised in full, pursuant to the Black-Scholes cashless exercise provision, for an aggregate
issuance of 186,391,411 The
February 2021 SPA also included a put right. On July 2, 2021 pursuant to the put right under the February 2021 SPA, the Group sold an
aggregate of 53,548,594 0.6256 33.5 Naked
Brand Group Limited Notes
to the Consolidated Financial Statements For
the Half Year Ended 31 July 2021 Notwithstanding
warrants and put/call rights are settled by the issuance of equity shares, these components may not necessarily be classified as equity.
In accordance with IAS 32, an equity classification only applies where a fixed amount of cash (or liability), denominated in the issuer
functional currency, is exchanged for a fixed number of shares (the so called “fixed for fixed” test). The warrants and put
options failed the “fixed for fixed” test and therefore are required to be classified as financial liabilities. IAS 32 also
requires the Group to measure the fair value of derivatives as at the inception date of the transaction and at each reporting period
end until settled, with fair value changes recognised through profit and loss. As
a result, a fair value loss of $ 10.6 Disclosure of Fair Value Gain or Loss
For 6 months ended 31 July 2021 Warrants Put options US $000’s Total US$ 000’s
Balance at the beginning of the period: - - -
Initial recognition 97,482 - 97,482
Fair Value through profit and loss 10,599 - 10,599
Conversion of warrants (108,081 ) - (108,081 )
Cash collected on exercise of put options - 33,500 33,500
Shares issued on exercise of put options - (33,500 ) (33,500 )
Balance at the end of the period - - - (d)
Income tax expense Income
tax expense/(benefits) is recognised based on the parent company’s effective annual income tax rate expected for the full financial
year. The annual tax rate used for the half year to July 31, 2021 is 30% 28% Naked
Brand Group Limited Notes
to the Consolidated Financial Statements For
the Half Year Ended 31 July 2021 The
major components of tax expense/(benefit) comprise: Disclosure of Components of Income Tax Expenses
6 months to 31 July 2021 US $000’s 6 months to 31 July 2020 US $000’s
Current tax
Current tax on losses for the period (33 ) -
Adjustment for current tax on prior periods - -
Total current tax expense (33 ) -
Deferred tax
Decrease in deferred tax asset - -
Income tax benefit for continuing operations (33 ) -
Reconciliation of income tax to accounting loss:
Loss before income tax from continuing operations (33,167 ) (4,899 )
Loss before income tax from discontinued operations (15,534 ) (6,633 )
Accounting profit before tax (48,701 ) (11,532 )
Tax at Australia tax rate of 30% 28% (14,610 ) (3,229 )
Tax effect of:
- permanent differences including discontinued operations 14,302 990
- adjustments in respect of current tax or prior periods - 23
- effects of different tax rates of subsidiaries operating in other jurisdictions 48 (2 )
- deferred tax assets relating to the current period not recognized 326 2,256
- other - (12 )
Income tax expense 66 26
Income tax expense reported in statement of profit or loss (33 ) -
Income tax attributable to discontinued operations 33 26 The
Group has tax losses of $ 10.7 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segment</t>
        </is>
      </c>
      <c r="B1" s="2" t="inlineStr">
        <is>
          <t>6 Months Ended</t>
        </is>
      </c>
    </row>
    <row r="2">
      <c r="B2" s="2" t="inlineStr">
        <is>
          <t>Jul. 31, 2021</t>
        </is>
      </c>
    </row>
    <row r="3">
      <c r="A3" s="3" t="inlineStr">
        <is>
          <t>Operating Segment</t>
        </is>
      </c>
    </row>
    <row r="4">
      <c r="A4" s="4" t="inlineStr">
        <is>
          <t>Operating segment</t>
        </is>
      </c>
      <c r="B4" s="4" t="inlineStr">
        <is>
          <t xml:space="preserve">6. Operating segment Segment
information Identification
of reportable operating segments For
the 6-month period ended July 31, 2020, the Group had three
● Retail.
This segment covers retail and outlet stores located through Australia and New Zealand.
● Wholesale.
This segment covers wholesale of intimates apparel to customers based in Australia, New Zealand
and Europe.
● E-commerce. This
segment covers the Group’s online retail activities. Naked
Brand Group Limited Notes
to the Consolidated Financial Statements For
the Half Year Ended 31 July 2021 In
the 6 months to July 31, 2021, the Group exited the Retail and Wholesale segment as a result of the Bendon Sale. In order to improve
profitability, the Group also exited the U.S. wholesale market, although it continues to sell in the U.S. through online channels. To
reflect this, the Group now has a single reportable segment, that operates E-commerce business in the U.S. From
May 2020, the Chief Executive Officer (CEO), also the Chief Operating Decision Maker, reviews and analyses monthly / quarterly Group
as one operating segment, E-commerce. Reconciliations Reconciliation
of segment EBITDA to the consolidated statements of profit or loss and other comprehensive income: Management
meets on a monthly basis to assess the performance of each segment. Net operating profit does not include non- operating revenue and
expenses such as dividends, fair value gains and losses. Disclosure of Reconciliation of Segment EBITDA to Profit or Loss and Other Comprehensive Income
6 months to 31 July 2021 US $000’s 6 months to 31 July 2020 US $000’s
Adjusted EBITDA (2,384 ) (1,188 )
Brand transition, restructure and transaction expenses (13,317 ) (3,078 )
Finance expense (44 ) (2,155 )
Impairment expense (4,971 ) -
Depreciation and amortisation (170 ) (143 )
Unrealised foreign exchange gain (1,487 ) 1,665
Fair value loss on Convertible Notes derivative and warrants (10,794 ) -
Income tax expense (33 ) -
Total net loss after tax (33,200 ) (4,899 ) Other
reconciling items include brand transition, finance expenses, impairment expense, depreciation and amortisation, fair value gain/loss
on convertible notes and warrants, and unrealised foreign exchange gain/loss that cannot be allocated to segments. This
is also based on the internal reports that are reviewed and used by the Chief Executive Officer (who is identified as the Chief Operating
Decision Makers (‘CODM’)) in assessing performance and in determining the allocation of resources. Geographical
information In
presenting information on the basis of geographical segments, segment revenue is based on the geographical location of customers whereas
segment assets are based on the location of the assets. Disclosure of Detailed Information About Geographical Information Revenue
6 months to 31 July 2021 US $000’s 6 months to 31 July 2020 US $000’s
New Zealand - -
Australia - -
United States 6,571 8,235
Europe - -
6,571 8,235 Naked
Brand Group Limited Notes
to the Consolidated Financial Statements For
the Half Year Ended 31 July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6 Months Ended</t>
        </is>
      </c>
    </row>
    <row r="2">
      <c r="B2" s="2" t="inlineStr">
        <is>
          <t>Jul. 31, 2021</t>
        </is>
      </c>
    </row>
    <row r="3">
      <c r="A3" s="3" t="inlineStr">
        <is>
          <t>Disclosure of detailed information about property, plant and equipment [abstract]</t>
        </is>
      </c>
    </row>
    <row r="4">
      <c r="A4" s="4" t="inlineStr">
        <is>
          <t>Property, plant and equipment</t>
        </is>
      </c>
      <c r="B4" s="4" t="inlineStr">
        <is>
          <t xml:space="preserve">7. Property, plant and equipment Disclosure of Detailed Information About Property, Plant and Equipment
31 July 2021 US $000’s 31 January 2021 US $000’s
Leasehold improvements
At cost 4 6,155
Accumulated depreciation - (5,654 )
4 501
Plant, furniture, fittings and motor vehicles
At cost 23 18,334
Accumulated depreciation (1 ) (16,704 )
22 1,630
26 2,131 (a) Movements in carrying amounts of property, plant and equipment Disclosure of Detailed Information About Movements in Carrying Amounts of Property, Plant and Equipment Movement
in the carrying amounts for each class of property, plant and equipment between the beginning and the end of the current financial period:
Leasehold improvements US $000’s Plant, furniture, fittings and motor vehicles US $000’s Total US $000’s
For the 6 months ended 31 July 2021
Balance at the beginning of the period 501 1,630 2,131
Additions 4 51 55
Depreciation expense - continuing operations (1 ) (1 )
Depreciation expense - discontinued operations (50 ) (120 ) (170 )
Reduction due to discontinued operations (457 ) (1,559 ) (2,016 )
Impairment - - -
Foreign exchange movements 6 21 27
Closing value at 31 July 2021 4 22 26
Leasehold improvements US $000’s Plant, furniture, fittings and motor vehicles US $000’s Total US $000’s
For the 6 months ended 31 January 2021
Balance at the beginning of the period 563 819 1,382
Additions - 902 902
Disposals - (2 ) (2 )
Depreciation expense (96 ) (184 ) (280 )
Impairment - - -
Foreign exchange movements 34 95 129
Closing value at 31 January 2021 501 1,630 2,131
Balance at the end of the period 501 1,630 2,131 Naked
Brand Group Limited Notes
to the Consolidated Financial Statements For
the Half Year Ended 31 July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6 Months Ended</t>
        </is>
      </c>
    </row>
    <row r="2">
      <c r="B2" s="2" t="inlineStr">
        <is>
          <t>Jul. 31, 2021</t>
        </is>
      </c>
    </row>
    <row r="3">
      <c r="A3" s="3" t="inlineStr">
        <is>
          <t>Right-of-use Assets</t>
        </is>
      </c>
    </row>
    <row r="4">
      <c r="A4" s="4" t="inlineStr">
        <is>
          <t>Right-of-use assets</t>
        </is>
      </c>
      <c r="B4" s="4" t="inlineStr">
        <is>
          <t xml:space="preserve">8. Right-of-use assets The
Group leases office facilities. The lease is for a period of 2 The
Group also leases IT equipment and other point of sale equipment. Information
about leases for which the Group is a lessee is presented below: Right-of-use
assets Disclosure of Right-of-Use Assets
Land &amp; Buildings US $000’s Plant, furniture, fittings and motor vehicles US $000’s Total US $000’s
For the 6 months ended 31 July 2021
Balance as at 1 February 2021 12,919 254 13,173
Additions to right-of-use-assets 2,501 13 2,514
Depreciation expense – discontinued operations (1,199 ) (19 ) (1,218 )
Depreciation expense – continuing operations (9 ) - (9 )
Derecognized during the period (3,611 ) - (3,611 )
Reduction due to discontinued operations (10,547 ) (251 ) (10,798 )
Foreign exchange movements 142 3 145
Balance at 31 July 2021 196 - 196
Land &amp; Buildings US $000’s Plant, furniture, fittings and motor vehicles US $000’s Total US $000’s
Balance as at 1 August 2020 13,873 236 14,109
Balance at the beginning of the period 13,873 236 14,109
Additions to right-of-use-assets 244 68 312
Depreciation charge for the period (2,327 ) (69 ) (2,396 )
Foreign exchange movements 1,129 19 1,148
Balance at 31 January 2021 12,919 254 13,173
Balance at the end of the period 12,919 254 13,173 Amounts
recognised in profit or loss Disclosure of Amounts Recognised in Profit or Loss
31 July 2021 US $000’s 31 July 2020 US $000’s
Interest of lease liabilities (Note 5b) 1 - Extension
options Some
property leases contain extension options exercisable by the Group up to one year before the end of the non-cancellable contract period.
Where practicable, the Group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 Naked
Brand Group Limited Notes
to the Consolidated Financial Statements For
the Half Year Ended 31 July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l. 31, 2021</t>
        </is>
      </c>
    </row>
    <row r="3">
      <c r="A3" s="3" t="inlineStr">
        <is>
          <t>Disclosure of detailed information about intangible assets [abstract]</t>
        </is>
      </c>
    </row>
    <row r="4">
      <c r="A4" s="4" t="inlineStr">
        <is>
          <t>Intangible assets</t>
        </is>
      </c>
      <c r="B4" s="4" t="inlineStr">
        <is>
          <t xml:space="preserve">9. Intangible assets Disclosure of Detailed Information About Intangible Assets
31 July 2021 US $000’s 31 January 2021 US $000’s
Goodwill
Cost 3,949 3,949
Accumulated impairment (3,949 ) (3,949 )
- -
Patents and licenses
Cost 15,730 16,368
Accumulated amortisation and impairment (7,221 ) (2,612 )
8,509 13,756
Brands
Cost - 8,772
Accumulated amortisation and impairment - (6,307 )
- 2,465
Software &amp; Website
Cost 69 11,275
Accumulated amortisation and impairment (18 ) (11,138 )
51 137
Total intangible assets 8,560 16,358 During
the period, the Group carried out impairment testing in accordance with IAS 38. As a result of this testing, the FOH licenses were impaired
partially on the basis of the Value in Use of the license. (a) Movements in carrying amounts of intangible assets Disclosure of Detailed Information About Movements in Carrying Amounts of Intangible Assets
Goodwill US $000’s Patents and licenses US $000’s Brands US $000’s Software &amp; website US $000’s Total US $000’s
For the 6 months ended 31 July 2021
Balance at the beginning of the period - 13,756 2,465 137 16,358
Additions - - - - -
Amortisation expense - - - - -
Amortisation expense - continuing operations - (149 ) - (11 ) (160 )
Amortisation expense – discontinued operations - - - (5 ) (5 )
Reduction due to discontinued operations - - (2,501 ) (75 ) (2,576 )
Impairment - (4,971 ) - - (4,971 )
Foreign exchange movements - (127 ) 36 5 (86 )
Closing value at 31 July 2021 - 8,509 - 51 8,560 Naked
Brand Group Limited Notes
to the Consolidated Financial Statements For
the Half Year Ended 31 July 2021
Goodwill US $000’s Patents and licenses US $000’s Brands US $000’s Software &amp; Website US $000’s Total US $000’s
For the 6 months ended 31 January 2021
Balance at the beginning of the period - 13,768 3,675 55 17,498
Additions - - - 86 86
Amortisation expense - (146 ) - (11 ) (157 )
Impairment - - (1,423 ) - (1,423 )
Foreign exchange movements - 134 213 7 354
Closing value at 31 January 2021 - 13,756 2,465 137 16,358 (b) Impairment of patents and licenses Disclosure of Impairment of Intangible Assets
6 months to 31 July 2021 US $000’s 6 months to 31 July 2020 US $000’s
Impairment of FOH license (4,971 ) -
Impairment of patents and licenses (4,971 ) - Impairment
assumptions Management
has determined the recoverable amount of the FOH license asset by assessing the value in use (VIU) of the underlying assets. Management
has prepared cash flow forecast for the remaining term of license ownership, which is 49.5 5.0 Management’s
approach and the key assumptions used to determine the VIU were as follows: 0.1% 8.1% 5% 4% 3% Net
margin: 33.0% 38.9% EBITDA
margin: 3.7% 13.4% Post-tax
discount rate (%): 13.80% 15.30% Cash
flow revenue forecast period: 5.5 5 Long
term sales growth rate beyond year 5: 2.0 (d)
Impairment for indefinite-life brand intangibles Brand
intangible assets represent brands historically acquired by the Group and include Pleasure State, Davenport, Lovable and Naked. On April
30, 2021, the Group disposed of all indefinite life brand intangibles (Pleasure State) as part of the sale of Bendon Group in a management
buyout transaction. The Group therefore does not own indefinite life brand intangibles as at July 31, 2021. Naked
Brand Group Limited Notes
to the Consolidated Financial Statements For
the Half Year Ended 31 July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Jul. 31, 2021</t>
        </is>
      </c>
    </row>
    <row r="3">
      <c r="A3" s="3" t="inlineStr">
        <is>
          <t>Trade and other payables [abstract]</t>
        </is>
      </c>
    </row>
    <row r="4">
      <c r="A4" s="4" t="inlineStr">
        <is>
          <t>Trade and Other Payables</t>
        </is>
      </c>
      <c r="B4" s="4" t="inlineStr">
        <is>
          <t xml:space="preserve">10. Trade and Other Payables Disclosure of Detailed Information About Trade and Other Current Payables
31 July 2021 US $000’s 31 January 2021 US $000’s
Current:
Trade payables 3,106 4,474
Accruals 159 5,190
Employee benefit liabilities 10,594 10,902
Trade and other current payables 13,859 20,566 Trade
and other payables are unsecured, non-interest bearing and are normally due within 30 days however some trade creditors are out of term
as at July 31, 2021 and subsequent to the end of the financial period the Group has reduced the out of term trade creditors but further
work is required to bring all of the creditors in term. The carrying amounts are considered to be a reasonable approximation of fair
value. Employee
benefits liabilities includes an accrual of $ 9.5 The Group uses the Black Scholes option pricing model
to determine the fair value of the phantom warrants which have an exercise price of US$0.37, volatility of 176% and risk-free rate of
0.35%, which vests in three tranches being January 21, 2021, July 21, 2021 and January 21, 2022, equal to 1.50% of the outstanding shares
of the Group on the vesting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t>
        </is>
      </c>
      <c r="B1" s="2" t="inlineStr">
        <is>
          <t>6 Months Ended</t>
        </is>
      </c>
    </row>
    <row r="2">
      <c r="B2" s="2" t="inlineStr">
        <is>
          <t>Jul. 31, 2021</t>
        </is>
      </c>
    </row>
    <row r="3">
      <c r="A3" s="3" t="inlineStr">
        <is>
          <t>Disclosure Of Detailed Information About Borrowings</t>
        </is>
      </c>
    </row>
    <row r="4">
      <c r="A4" s="4" t="inlineStr">
        <is>
          <t>Borrowings</t>
        </is>
      </c>
      <c r="B4" s="4" t="inlineStr">
        <is>
          <t xml:space="preserve">11. Borrowings Disclosure of Detailed Information About Borrowings
31 July
2021 US $000’s 31 January
2021 US $000’s
Amounts due in less than one year:
Bank loans - 10,381
Debt issuance costs in relation to bank loan - (5 )
Other loan - 10,376
Amounts due after more than one year:
Convertible notes - 2,149
Amounts due after more than one year - 2,149
Borrowings - 12,525 On
February 10, 2021, the Group paid NZ$ 14.5 10.4 4,002,7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l. 31, 2021</t>
        </is>
      </c>
    </row>
    <row r="3">
      <c r="A3" s="3" t="inlineStr">
        <is>
          <t>Provisions [abstract]</t>
        </is>
      </c>
    </row>
    <row r="4">
      <c r="A4" s="4" t="inlineStr">
        <is>
          <t>Provisions</t>
        </is>
      </c>
      <c r="B4" s="4" t="inlineStr">
        <is>
          <t xml:space="preserve">12. Provisions Disclosure of Detailed Information About Provisions
31 July 2021 US $000’s 31 January 2021 US $000’s
Current:
Other provisions 53 66
Make good - 557
53 623
31 July 2021 US $000’s 31 January 2021 US $000’s
Non-current:
Make good - 868
- 868 Naked
Brand Group Limited Notes
to the Consolidated Financial Statements For
the Half Year Ended 31 July 2021 Disclosure of Detailed Information About Reconciliation of Changes in Other Provisions
Other provisions US $000’s Make good US $000’s Total US $000’s
Opening balance at 1 February 2021 66 1,425 1,491
Additional provisions recognised 53 - 53
Amounts used during the year (53 ) - (53 )
Reduction due to discontinued operations (32 ) (1,425 ) (1,457 )
Exchange differences 19 - 19
Balance at 31 July 2021 53 - 53
Opening balance at 1 August 2020 5,861 1,321 7,182
Opening balance 5,861 1,321 7,182
Additional provisions recognised - - -
Amounts used during the year (6,055 ) (46 ) (6,101 )
Exchange differences 260 150 410
Balance at 31 January 2021 66 1,425 1,491
Ending balance 66 1,425 1,491 Make
good On
April 30, 2021, the Group disposed of its New Zealand subsidiary Bendon Limited, and the entities controlled by Bendon Limited in a management
buyout transaction. In accordance with certain lease agreements of the disposed subsidiary, there was an obligation to refurbish and
restore the lease premises to a condition agreed with the landlord at the end of the lease term or as prescribed. As at January 31, 2021,
the provision was calculated using a pre-tax discount rate of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l. 31, 2021</t>
        </is>
      </c>
    </row>
    <row r="3">
      <c r="A3" s="3" t="inlineStr">
        <is>
          <t>Disclosure of classes of share capital [abstract]</t>
        </is>
      </c>
    </row>
    <row r="4">
      <c r="A4" s="4" t="inlineStr">
        <is>
          <t>Share capital</t>
        </is>
      </c>
      <c r="B4" s="4" t="inlineStr">
        <is>
          <t xml:space="preserve"> 13. Share capital Disclosure of Detailed Information About Share Capital
31 July 2021 US $000’s 31 January 2021 US $000’s
909,704,497 446,582,604 494,423 232,050
Shares Outstanding Value 494,423 232,050 In
addition to ‘April 2020 note’ and ‘February 2021 SPA ‘disclosed in note 5 (c) Fair value loss on convertible
notes derivatives and warrants, following transactions have contributed to the movement of the ordinary shares in the current period. ATM
Offerings On
February 24, 2021, the Group entered into an equity distribution agreement (the “February EDA”) with Maxim Group LLC (“Maxim”),
pursuant to which the Group may sell, from time to time, through Maxim, Ordinary Shares having an aggregate offering price of up to $ 99.5 72,117,042 70.86 68.6 2.1 Registered
Direct Offering On
February 1, 2021, the Group closed on the sale of 29,415,000 1.70 50.0 46.9 3 Naked
Brand Group Limited Notes
to the Consolidated Financial Statements For
the Half Year Ended 31 July 2021 Ordinary
shares Disclosure of Detailed Information About Ordinary Shares Explanatory
6 months to 31 July 2021 US $000’s 6 months to 31 January 2021 US $000’s
At the beginning of the reporting period 232,050 132,243
Issuance of ordinary shares:
-Cash collected from sale of new share issuances and cash exercise of warrants and put options 244,059 65,960
- Shares issued in lieu of inventory payment - 3,789
- Convertible notes converted to equity 2,841 30,058
- Shares issued upon cashless exercise of warrants 15,473 -
At the end of the reporting period 494,423 232,050 The
holders of ordinary shares are entitled to participate in dividends and the proceeds on winding up of the Group. On a show of hands at
meetings of the Group, each holder of ordinary shares has one vote in person or by proxy, and upon a poll each share is entitled to one
vote. The
Group does not have authorised capital or par value in respect of its shares. Warrants The
following warrants were outstanding as at July 31, 2021 (January 31, 2021: 582,194 Disclosure of Warrants Outstanding
Average Exercise Price USD Issue Date Expiry Date No of Warrants
$ 0.01 0.49 Mar-19 Mar-24 252
Jul-19 May-25 170,100
Aug-19 Aug-24 22,857
Aug-19 Feb-25 285,714
$ 0.50 1.00 Mar-19 Mar-23 14,000
Apr-19 Apr-22 500
$ 1.50 2.00 Nov-17 Nov-21 2,000
Oct-18 Oct-21 20,000
$ 2.01 4.00 Jun-18 Jun-23 8,000
Total number of outstanding warrants as at 31 July 2021 523,4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1, 2021</t>
        </is>
      </c>
    </row>
    <row r="3">
      <c r="A3" s="3" t="inlineStr">
        <is>
          <t>Earnings per share [abstract]</t>
        </is>
      </c>
    </row>
    <row r="4">
      <c r="A4" s="4" t="inlineStr">
        <is>
          <t>Earnings per Share</t>
        </is>
      </c>
      <c r="B4" s="4" t="inlineStr">
        <is>
          <t xml:space="preserve">14. Earnings per Share Disclosure of Detailed Information About Earning Loss Per Share
(a) Basic
and diluted loss per share
6 months to 31 July 2021 US $ 6 months to 31 July 2020 US $
From continuing operations attributable to the ordinary equity holders of the company (0.045 ) (0.379 )
From discontinued operations attributable to the ordinary equity holders of the company (0.021 ) (0.515 )
Total basic and diluted loss per share attributable to the ordinary equity holders of the company (0.066 ) (0.894 ) All
convertible notes and warrants issued during the period are not included in the calculation of diluted loss per share because they are
antidilutive in nature for the period ended July 31, 2021 and July 31, 2020. These notes could potentially dilute earnings/loss per share
in the future. Naked
Brand Group Limited Notes
to the Consolidated Financial Statements For
the Half Year Ended 31 July 2021
(b) Reconciliation
of loss used in calculating earnings per share
6 months to 31 July 2021 US $000’s 6 months to 31 July 2020 US $000’s
Basic and diluted loss per share
Loss from continuing operations attributable to the ordinary equity holders of the Group used in calculating basic earnings per share (33,200 ) (4,899 )
Loss from discontinuing operations attributable to the ordinary equity holders of the Group used in calculating basic earnings per share (15,567 ) (6,659 )
Loss attributable to the ordinary
equity holders of the Group used in calculating basic earnings per share: (48,767 ) (11,558 )
(c) Weighted
average number of shares used as the denominator
31 July 2021 Number 31 July 2020 Number
Weighted average number of ordinary shares used as the denominator in calculating basic and diluted loss per share 733,230,584 12,921,9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Profit or Loss and Other Comprehensive Income - USD ($) $ in Thousands</t>
        </is>
      </c>
      <c r="B1" s="2" t="inlineStr">
        <is>
          <t>6 Months Ended</t>
        </is>
      </c>
    </row>
    <row r="2">
      <c r="B2" s="2" t="inlineStr">
        <is>
          <t>Jul. 31, 2021</t>
        </is>
      </c>
      <c r="C2" s="2" t="inlineStr">
        <is>
          <t>Jul. 31, 2020</t>
        </is>
      </c>
    </row>
    <row r="3">
      <c r="A3" s="3" t="inlineStr">
        <is>
          <t>Continuing operations</t>
        </is>
      </c>
    </row>
    <row r="4">
      <c r="A4" s="4" t="inlineStr">
        <is>
          <t>Revenue</t>
        </is>
      </c>
      <c r="B4" s="5" t="n">
        <v>6571</v>
      </c>
      <c r="C4" s="5" t="n">
        <v>8235</v>
      </c>
    </row>
    <row r="5">
      <c r="A5" s="4" t="inlineStr">
        <is>
          <t>Cost of sale of goods</t>
        </is>
      </c>
      <c r="B5" s="6" t="n">
        <v>-4420</v>
      </c>
      <c r="C5" s="6" t="n">
        <v>-5788</v>
      </c>
    </row>
    <row r="6">
      <c r="A6" s="4" t="inlineStr">
        <is>
          <t>Gross profit</t>
        </is>
      </c>
      <c r="B6" s="6" t="n">
        <v>2151</v>
      </c>
      <c r="C6" s="6" t="n">
        <v>2447</v>
      </c>
    </row>
    <row r="7">
      <c r="A7" s="4" t="inlineStr">
        <is>
          <t>Other income</t>
        </is>
      </c>
      <c r="B7" s="6" t="n">
        <v>84</v>
      </c>
      <c r="C7" s="4" t="inlineStr">
        <is>
          <t xml:space="preserve"> </t>
        </is>
      </c>
    </row>
    <row r="8">
      <c r="A8" s="4" t="inlineStr">
        <is>
          <t>Brand management expenses</t>
        </is>
      </c>
      <c r="B8" s="6" t="n">
        <v>-2123</v>
      </c>
      <c r="C8" s="6" t="n">
        <v>-2857</v>
      </c>
    </row>
    <row r="9">
      <c r="A9" s="4" t="inlineStr">
        <is>
          <t>Administrative expenses</t>
        </is>
      </c>
      <c r="B9" s="6" t="n">
        <v>-722</v>
      </c>
      <c r="C9" s="6" t="n">
        <v>-331</v>
      </c>
    </row>
    <row r="10">
      <c r="A10" s="4" t="inlineStr">
        <is>
          <t>Corporate expenses</t>
        </is>
      </c>
      <c r="B10" s="6" t="n">
        <v>-2948</v>
      </c>
      <c r="C10" s="6" t="n">
        <v>-928</v>
      </c>
    </row>
    <row r="11">
      <c r="A11" s="4" t="inlineStr">
        <is>
          <t>Finance expenses</t>
        </is>
      </c>
      <c r="B11" s="6" t="n">
        <v>-44</v>
      </c>
      <c r="C11" s="6" t="n">
        <v>-2155</v>
      </c>
    </row>
    <row r="12">
      <c r="A12" s="4" t="inlineStr">
        <is>
          <t>Brand transition, restructure and transaction expenses</t>
        </is>
      </c>
      <c r="B12" s="6" t="n">
        <v>-13317</v>
      </c>
      <c r="C12" s="6" t="n">
        <v>-3078</v>
      </c>
    </row>
    <row r="13">
      <c r="A13" s="4" t="inlineStr">
        <is>
          <t>Impairment expense</t>
        </is>
      </c>
      <c r="B13" s="6" t="n">
        <v>-4971</v>
      </c>
      <c r="C13" s="4" t="inlineStr">
        <is>
          <t xml:space="preserve"> </t>
        </is>
      </c>
    </row>
    <row r="14">
      <c r="A14" s="4" t="inlineStr">
        <is>
          <t>Other foreign currency gain/(loss)</t>
        </is>
      </c>
      <c r="B14" s="6" t="n">
        <v>-483</v>
      </c>
      <c r="C14" s="6" t="n">
        <v>2003</v>
      </c>
    </row>
    <row r="15">
      <c r="A15" s="4" t="inlineStr">
        <is>
          <t>Fair value loss on convertible notes derivative and warrants</t>
        </is>
      </c>
      <c r="B15" s="6" t="n">
        <v>-10794</v>
      </c>
      <c r="C15" s="4" t="inlineStr">
        <is>
          <t xml:space="preserve"> </t>
        </is>
      </c>
    </row>
    <row r="16">
      <c r="A16" s="4" t="inlineStr">
        <is>
          <t>Loss before income tax</t>
        </is>
      </c>
      <c r="B16" s="6" t="n">
        <v>-33167</v>
      </c>
      <c r="C16" s="6" t="n">
        <v>-4899</v>
      </c>
    </row>
    <row r="17">
      <c r="A17" s="4" t="inlineStr">
        <is>
          <t>Income tax expense</t>
        </is>
      </c>
      <c r="B17" s="6" t="n">
        <v>-33</v>
      </c>
      <c r="C17" s="4" t="inlineStr">
        <is>
          <t xml:space="preserve"> </t>
        </is>
      </c>
    </row>
    <row r="18">
      <c r="A18" s="4" t="inlineStr">
        <is>
          <t>Loss for the period from continuing operations</t>
        </is>
      </c>
      <c r="B18" s="6" t="n">
        <v>-33200</v>
      </c>
      <c r="C18" s="6" t="n">
        <v>-4899</v>
      </c>
    </row>
    <row r="19">
      <c r="A19" s="3" t="inlineStr">
        <is>
          <t>Profit / (loss) from discontinued operations</t>
        </is>
      </c>
    </row>
    <row r="20">
      <c r="A20" s="4" t="inlineStr">
        <is>
          <t>Loss from discontinued operations (net of taxes)</t>
        </is>
      </c>
      <c r="B20" s="6" t="n">
        <v>-4771</v>
      </c>
      <c r="C20" s="6" t="n">
        <v>-6659</v>
      </c>
    </row>
    <row r="21">
      <c r="A21" s="4" t="inlineStr">
        <is>
          <t>Loss on disposal of subsidiary</t>
        </is>
      </c>
      <c r="B21" s="6" t="n">
        <v>-10796</v>
      </c>
      <c r="C21" s="4" t="inlineStr">
        <is>
          <t xml:space="preserve"> </t>
        </is>
      </c>
    </row>
    <row r="22">
      <c r="A22" s="4" t="inlineStr">
        <is>
          <t>Total loss for the period</t>
        </is>
      </c>
      <c r="B22" s="6" t="n">
        <v>-48767</v>
      </c>
      <c r="C22" s="6" t="n">
        <v>-11558</v>
      </c>
    </row>
    <row r="23">
      <c r="A23" s="3" t="inlineStr">
        <is>
          <t>Items that may be reclassified to profit or loss</t>
        </is>
      </c>
    </row>
    <row r="24">
      <c r="A24" s="4" t="inlineStr">
        <is>
          <t>Exchange rate differences on translation of foreign operations – continuing operations</t>
        </is>
      </c>
      <c r="B24" s="4" t="inlineStr">
        <is>
          <t xml:space="preserve"> </t>
        </is>
      </c>
      <c r="C24" s="6" t="n">
        <v>1049</v>
      </c>
    </row>
    <row r="25">
      <c r="A25" s="4" t="inlineStr">
        <is>
          <t>Exchange rate differences on translation of foreign operations – discontinued operations</t>
        </is>
      </c>
      <c r="B25" s="6" t="n">
        <v>3481</v>
      </c>
      <c r="C25" s="6" t="n">
        <v>-2190</v>
      </c>
    </row>
    <row r="26">
      <c r="A26" s="4" t="inlineStr">
        <is>
          <t>Other comprehensive loss for the period, net of tax</t>
        </is>
      </c>
      <c r="B26" s="6" t="n">
        <v>3481</v>
      </c>
      <c r="C26" s="6" t="n">
        <v>-1141</v>
      </c>
    </row>
    <row r="27">
      <c r="A27" s="4" t="inlineStr">
        <is>
          <t>Total comprehensive loss for the period</t>
        </is>
      </c>
      <c r="B27" s="6" t="n">
        <v>-45286</v>
      </c>
      <c r="C27" s="6" t="n">
        <v>-12699</v>
      </c>
    </row>
    <row r="28">
      <c r="A28" s="3" t="inlineStr">
        <is>
          <t>Total comprehensive loss attributable to:</t>
        </is>
      </c>
    </row>
    <row r="29">
      <c r="A29" s="4" t="inlineStr">
        <is>
          <t>Owners of Naked Brand Group Limited</t>
        </is>
      </c>
      <c r="B29" s="5" t="n">
        <v>-45286</v>
      </c>
      <c r="C29" s="5" t="n">
        <v>-12699</v>
      </c>
    </row>
    <row r="30">
      <c r="A30" s="3" t="inlineStr">
        <is>
          <t>Loss per share from loss from continuing operations attributable to the ordinary equity holders of Naked Brand Group Limited</t>
        </is>
      </c>
    </row>
    <row r="31">
      <c r="A31" s="4" t="inlineStr">
        <is>
          <t>Basic loss per share</t>
        </is>
      </c>
      <c r="B31" s="7" t="n">
        <v>-0.045</v>
      </c>
      <c r="C31" s="7" t="n">
        <v>-0.379</v>
      </c>
    </row>
    <row r="32">
      <c r="A32" s="4" t="inlineStr">
        <is>
          <t>Diluted loss per share</t>
        </is>
      </c>
      <c r="B32" s="8" t="n">
        <v>-0.045</v>
      </c>
      <c r="C32" s="8" t="n">
        <v>-0.379</v>
      </c>
    </row>
    <row r="33">
      <c r="A33" s="3" t="inlineStr">
        <is>
          <t>Loss per share from loss from discontinuing operations attributable to the ordinary equity holders of Naked Brand Group Limited</t>
        </is>
      </c>
    </row>
    <row r="34">
      <c r="A34" s="4" t="inlineStr">
        <is>
          <t>Basic loss per share</t>
        </is>
      </c>
      <c r="B34" s="8" t="n">
        <v>-0.021</v>
      </c>
      <c r="C34" s="8" t="n">
        <v>-0.515</v>
      </c>
    </row>
    <row r="35">
      <c r="A35" s="4" t="inlineStr">
        <is>
          <t>Diluted loss per share</t>
        </is>
      </c>
      <c r="B35" s="7" t="n">
        <v>-0.021</v>
      </c>
      <c r="C35" s="7" t="n">
        <v>-0.5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l. 31, 2021</t>
        </is>
      </c>
    </row>
    <row r="3">
      <c r="A3" s="3" t="inlineStr">
        <is>
          <t>Discontinued Operations</t>
        </is>
      </c>
    </row>
    <row r="4">
      <c r="A4" s="4" t="inlineStr">
        <is>
          <t>Discontinued Operations</t>
        </is>
      </c>
      <c r="B4" s="4" t="inlineStr">
        <is>
          <t xml:space="preserve">15. Discontinued Operations
(a) Sale
of Bendon Limited (Bendon) On
January 21, 2021, Naked Brands Group Limited announced its plans to undertake a transformative restructure in which it will dispose of
its unprofitable bricks-and-mortar operations in order to focus exclusively on the planned rapid acceleration of its e-commerce business.
To that end, the Company disposed of its New Zealand subsidiary Bendon Limited, and the entities controlled by Bendon Limited in a management
buyout transaction. Shareholder approval on disposal of the Bendon Group was received on April 23, 2021, following which the share sale
agreement was executed on April 30, 2021 which is considered to be the date of loss of control. The
key terms of the Bendon Share Sale Agreement are as follows: Consideration 0.72 1.00 13.2 18.2 3.5 4.8 Exit
Event Proceeds Profit
share Forgiveness
of the Intra Group Loans 31.25 43.1 Naked
Facility 7.0 m
(approximately US$ 4.9 m)
(the “Naked Facility”) at an initial interest rate per annum of 2.5 %
and, following Bendon obtaining additional external senior debt which
the Buyers and Bendon are proposing to raise after Completion, an interest rate of 50 basis points above the rate of this senior debt.
The Naked Facility will also be subordinated to this senior debt. Bendon drew down the full NZ$ 7.0 m
(approximately US$ 4.9 m)
facility on August 23, 2021. Naked
Brand Group Limited Notes
to the Consolidated Financial Statements For
the Half Year Ended 31 July 2021 Costs 0.2 0.3 FOH
Services Agreement Financial
performance and cash flow information Schedule
of Discontinued Operations The
financial performance and cash flow information presented are for the 3 months ended April 30, 2021 (2021 column) and 6 months ended
July 31, 2020.
3 months ended 30 April 2021 US $000’s 6 months ended 31 July 2020 US $000’s
Revenue from contracts with customers 11,209 13,412
Other gains/(losses) 640 -
Expenses (16,062 ) (19,596 )
Operating loss (4,213 ) (6,184 )
Finance costs (525 ) (449 )
Loss before tax from discontinued operations (4,738 ) (6,633 )
Income tax expense (33 ) (26 )
Loss after income tax of discontinued operations (4,771 ) (6,659 )
Exchange translation reserve on foreign operations 3,481 (2,190 )
Total comprehensive Loss for the period (1,290 ) (8,849 ) Calculation
of Total loss from discontinued operations
Loss after tax from discontinued operations (4,771 ) (6,659 )
Loss on disposal of discontinued operations (10,796 ) -
Total loss from discontinued operation (15,567 ) (6,659 )
Earnings per share
Basic loss for the year from discontinued operations (0.021 ) (0.515 )
Diluted loss for the year from discontinued operations (0.021 ) (0.515 ) Net
cash flows incurred by Bendon are as follows:
Net cash inflow/(outflow) from operating activities (3,282 ) 258
Net cash inflow/(outflow) from investing activities (31 ) (129 )
Net cash inflow/(outflow) from financing activities (49,627 ) 8,879
Net increase in cash generated by the subsidiary (52,940 ) 9,008 Naked
Brand Group Limited Notes
to the Consolidated Financial Statements For
the Half Year Ended 31 July 2021 Details
of the sale of the subsidiary
US $000’s
I. Consideration
Completion payment -
Inventory adjustment amount (3,525 )
Intercompany debt forgiveness (31,250 )
Transaction cost (217 )
Adjustment amount
Working capital adjustment (639 )
Term loan repaid (10,505 )
Transaction cost considered as a part of adjustment amount (412 )
Contingent consideration -
Total Consideration (A) (46,548 )
II. Less: Carrying amount of net assets of Bendon Group (B) (35,783 )
Loss on sale before income tax and reclassification of Foreign currency translation reserve (A-B) (10,765 )
Reclassification of foreign currency translation reserve (31 )
Income tax expense on gain -
Loss on sale of Bendon Group (10,796 ) The
carrying amounts of assets and liabilities of Bendon group is as follows:
Particulars 30-Apr-2021 US$ 000’s 31-Jan-2021 US$ 000’s
Property, plant and equipment 2,016 2,131
Intangible Assets 2,576 2,539
Right of Use Assets 10,798 13,173
Cash and cash equivalents 12,464 64,497
Trade Receivables 1,206 5,436
Inventories 10,168 9,548
Prepayments 3,816 -
Other receivables 33 -
Total Assets 43,077 97,324
Trade and other payables 5,748 8,108
Lease Liabilities 12,747 15,429
Borrowings - 10,376
Related party payables 57,535 95,334
Provisions 2,684 1,491
Tax 146 129
Total Liabilities 78,860 130,867
Net Assets (35,783 ) (33,543 ) Naked
Brand Group Limited Notes
to the Consolidated Financial Statements For
the Half Year Ended 31 July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6 Months Ended</t>
        </is>
      </c>
    </row>
    <row r="2">
      <c r="B2" s="2" t="inlineStr">
        <is>
          <t>Jul. 31, 2021</t>
        </is>
      </c>
    </row>
    <row r="3">
      <c r="A3" s="3" t="inlineStr">
        <is>
          <t>Disclosure of transactions between related parties [abstract]</t>
        </is>
      </c>
    </row>
    <row r="4">
      <c r="A4" s="4" t="inlineStr">
        <is>
          <t>Related parties</t>
        </is>
      </c>
      <c r="B4" s="4" t="inlineStr">
        <is>
          <t xml:space="preserve">16. Related parties
(a) The Group’s
main related parties are as follows: Key
management personnel Other
related parties include close family members of key management personnel and entities that are controlled or significantly influenced
by those key management personnel or their close family members. Bendon
Group On
April 30, 2021, the Group signed the Bendon Share Sale Agreement with JADR Holdings Pty Limited as trustee for the JDR Family Trust No
2, an entity affiliated with Justin Davis-Rice, and Matana Intimates Holdings Trustee Limited as trustee for the Matana Intimates Holding
Trust, an entity affiliated with Anna Johnson (together, the “Buyers”), and simultaneously consummated the Bendon Sale contemplated
thereby. Pursuant to the Bendon Share Sale Agreement, the Group sold all of the issued share capital in Bendon together with any accrued
rights free from encumbrances for the consideration described below on the terms and conditions set out in the Bendon Share Sale Agreement. Because
the Buyers are related parties of the Group, the Group adopted strict governance and information protocols to ensure independent consideration
and assessment of the Buyers’ proposal and the Bendon Share Sale Agreement. The Group’s independent directors formed an independent
committee of the board of directors, which considered, on behalf of the Group, the Bendon Sale. The consideration paid for the share
capital of Bendon was determined through negotiations between the independent committee and the Buyers. Following
the sales of fully owned subsidiary (the “Bendon Group”), as disclosed in note 15, the Group is entitled to a tiered percentage
of its net profits. The group also entered into the “Naked Facility” and “FOH service agreement” with Bendon
on April 30, 2021. As
a result, Bendon Group became the related party on April 30, 2021.
(b) Transactions
with related parties During
the comparative period, the Group procured goods for resale from The Way Store Pty, a company registered in Australia, which is related
through common directorship. The Group purchased $ 0.5 During
the current period, the Group engaged taxation services ($ 0.03 Bendon
Group The
outstanding balance owned by Bendon to the Group is $ 1.7 FOH
service agreement On
April 30, 2021, FOH, the wholly owned subsidiary, entered into a management services agreement (the “FOH Services Agreement”)
with Bendon pursuant to which Bendon will provide certain management services. FOH agrees to pay Bendon the Service fee, including agreed
costs and administration fee. The service fee amounted to $ 0.2 Naked
Facility Under
Naked Facility, the Company will provide Bendon with a 5-year loan of up to NZ$ 7.0 4.9 7.0 4.9 7.0 4.9 Naked
Brand Group Limited Notes
to the Consolidated Financial Statements For
the Half Year Ended 31 July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Measurements</t>
        </is>
      </c>
    </row>
    <row r="4">
      <c r="A4" s="4" t="inlineStr">
        <is>
          <t>Fair value measurements</t>
        </is>
      </c>
      <c r="B4" s="4" t="inlineStr">
        <is>
          <t xml:space="preserve">17. Fair value measurements The
Group measures the following assets and liabilities at fair value on a recurring basis:
● Financial
assets - derivative financial instruments
● Financial
liabilities - derivative financial instruments
● Financial
liabilities convertible notes with embedded derivatives
● Financial
liabilities Phantom Warrants
● Contingent
consideration Fair
value hierarchy IFRS
13 Fair Value Measurement requires all assets and liabilities measured at fair value to be assigned to a level in the fair value hierarchy
as follows:
Level
1 Unadjusted
quoted prices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The
table below shows the assigned level for each asset and liability held at fair value by the Group: Schedule of Fair Value Measurement of Assets and Liabilities
31 July 2021 Level 1 US $000s Level 2 US $000s Level 3 US $000s Total US $000s
Recurring fair value measurements
Financial assets
Contingent consideration - - - -
Financial liabilities
Phantom warrant liabilities - 9,685 - 9,685
Financial derivative liabilities - - - -
31 January 2021 Level 1 US $000s Level 2 US $000s Level 3 US $000s Total US $000s
Recurring fair value measurements
Financial assets
Contingent consideration - - - -
Financial liabilities
Phantom warrant liabilities - 8,335 - 8,335
Financial derivative liabilities - 450 - 450 There
were no transfers between levels during the financial periods. The
carrying amount of trade and other receivables, related party receivables and trade and other payables are assumed to approximate their
fair values due to their short-term nature. Bank loans approximate fair value of the carrying amount on the basis of the variable nature
of the interest rates associated with the loans. Valuation
techniques for fair value measurements categorized within level 2 The
fair value accrual for phantom warrants, and the fair value of the derivative on convertible notes has been determined using a Black-Scholes
model. Measurement inputs include share price on measurement date, expected term of the instrument, risk free rate, expected volatility
and expected dividend rate. Naked
Brand Group Limited Notes
to the Consolidated Financial Statements For
the Half Year Ended 31 July 2021 Fair
value measurements using significant unobservable movements (level 3) Contingent
consideration On
April 30, 2021, the Group disposed of its New Zealand subsidiary Bendon Limited, and the entities controlled by Bendon Limited in a management
buyout transaction. As part of the agreement, the Group is entitled to contingent consideration in the form of tiered percentage of net
profits of Bendon and the entities controlled by Bendon (the “Bendon Group”) for three years commencing on July 1, 2021,
being in the first year, 30% 20% 10% However,
considering the history of losses of Bendon Group, management is not expecting Bendon Group to make profit in the next 3 years after
disposal. Hence, the fair value of contingent consideration is considered as nil as a part of consideration. For
the period ended July 31, 2021, and January 31, 2021, there were no other financial instruments that were level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6 Months Ended</t>
        </is>
      </c>
    </row>
    <row r="2">
      <c r="B2" s="2" t="inlineStr">
        <is>
          <t>Jul. 31, 2021</t>
        </is>
      </c>
    </row>
    <row r="3">
      <c r="A3" s="3" t="inlineStr">
        <is>
          <t>Cash Flow Information</t>
        </is>
      </c>
    </row>
    <row r="4">
      <c r="A4" s="4" t="inlineStr">
        <is>
          <t>Cash Flow Information</t>
        </is>
      </c>
      <c r="B4" s="4" t="inlineStr">
        <is>
          <t>18. Cash Flow Information Schedule of Cash Flow Information
(a) Reconciliations
of cash flow from operations with loss after income tax
6 months to 31 July 2021 US $000’s 6 months to 31 July 2020 US $000’s
Loss for the period from continuing operations (33,200 ) (4,899 )
Loss for the period from discontinued operations
(15,567 ) (6,659 )
Total loss for the period (48,767 ) (11,558 )
Cash flows excluded from loss attributable to operating activities
- interest paid on borrowings and lease liabilities 108 2,330
Non-cash flows in loss:
- depreciation and amortisation expense 411 2,856
- impairment expense 4,971 1,763
- Transaction expenses 13,398 4,226
- Fair value loss on convertible notes and warrants 10,794 -
Net changes in assets and liabilities 13,201 575
- net exchange differences 483 44
Cash flow from operations (5,401 ) 236
19. Events occurring after the reporting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occurring after the reporting date</t>
        </is>
      </c>
      <c r="B1" s="2" t="inlineStr">
        <is>
          <t>6 Months Ended</t>
        </is>
      </c>
    </row>
    <row r="2">
      <c r="B2" s="2" t="inlineStr">
        <is>
          <t>Jul. 31, 2021</t>
        </is>
      </c>
    </row>
    <row r="3">
      <c r="A3" s="3" t="inlineStr">
        <is>
          <t>Disclosure of non-adjusting events after reporting period [abstract]</t>
        </is>
      </c>
    </row>
    <row r="4">
      <c r="A4" s="4" t="inlineStr">
        <is>
          <t>Events occurring after the reporting date</t>
        </is>
      </c>
      <c r="B4" s="4" t="inlineStr">
        <is>
          <t>19.
Events occurring after the reporting date Nasdaq
Compliance On
April 26, 2021, the Group received a notice from Nasdaq’s Listing Qualifications Department stating that, for the 30 consecutive
business days ending April 23, 2021, the closing bid price for the Ordinary Shares had been below the minimum of US$ 1.00 The
Group did not regain compliance with the minimum bid price requirement during the initial 180-day period. However, on October 26, 2021,
the Group received a notice from Nasdaq stating that Nasdaq’s staff had determined that the Group were eligible for an additional
180-day period (until April 25, 2022) within which to regain compliance. In order to regain compliance, the bid price for the Ordinary
Shares must close at US$ 1.00 The
Nasdaq notification did not have any immediate effect on the listing of the Ordinary Shares, and the Ordinary Shares continue to trade
under the symbol “NAKD”. Naked management intends to actively monitor the bid price for the Ordinary Shares and will consider
all available options to regain compliance with the minimum bid price requirement. The Group intends to cure the deficiency during the
additional 180-day period by effecting a reverse stock split, if necessary. Coronavirus
(COVID-19) pandemic The
consequences of the Coronavirus (COVID-19) pandemic are continuing to be felt around the world, and its impact on the Group, if any,
has been reflected in its published results to date. Whilst it would appear that control measures and related government policies have
started to mitigate the risks caused by COVID-19, it is not possible at this time to state that the pandemic will not subsequently impact
the Group’s operations going forward. Despite the new variant of the virus may cause continued lockdowns, it would have limited
impact on FOH online, especially with the new variant of the virus that is causing or may cause significant continued lockdowns. The
Group now has experience in the swift implementation of business continuation processes should future lockdowns of the population occur,
and these processes continue to evolve to minimise any operational disruption. Management continues to monitor the situation both locally
and internationally. On
August 23, 2021 the Company received a Drawdown Notice from Bendon Limited requesting a full drawdown of their NZ$ 7.0 m
(approximately US$ 4.9 m)
facility limit under their loan agreement entered as part of the Bendon Sale conditions. In accordance with the Notice and the terms
of the loan agreement the funds were advanced on August 24, 2021. Under the loan agreement, the Company has agreed to provide a 5-year
loan of up to NZ$ 7.0 m
(approximately US$ 4.9 m)
at an initial interest rate of 2.5%
and, following Bendon obtaining additional
external senior debt which the Buyers, an interest rate of 50 basis points above the rate of this senior debt. The Naked Facility will
also be subordinated to this senior debt. On
September 22, 2021, the Group granted to Mr. Davis-Rice an incentive award, which provides that on the first, second and third anniversary
of the grant of the award, Mr. Davis-Rice will be receive ordinary shares with a market value equal to 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l. 31, 2021</t>
        </is>
      </c>
    </row>
    <row r="3">
      <c r="A3" s="3" t="inlineStr">
        <is>
          <t>Summary Of Significant Accounting Policies</t>
        </is>
      </c>
    </row>
    <row r="4">
      <c r="A4" s="4" t="inlineStr">
        <is>
          <t>Going concern</t>
        </is>
      </c>
      <c r="B4" s="4" t="inlineStr">
        <is>
          <t xml:space="preserve">(a) Going concern For
the 6 months ended July 31, 2021 the Group incurred a loss after income tax from continuing operations of $ 33.2 5.4 244.1 272.1 272.4 281.0 The
cash balance as at July 31, 2021 was $ 279.0 no </t>
        </is>
      </c>
    </row>
    <row r="5">
      <c r="A5" s="4" t="inlineStr">
        <is>
          <t>Basis for consideration</t>
        </is>
      </c>
      <c r="B5" s="4" t="inlineStr">
        <is>
          <t xml:space="preserve">(b) Basis for consideration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aked
Brand Group Limited Notes
to the Consolidated Financial Statements For
the Half Year Ended 31 July 2021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 </t>
        </is>
      </c>
    </row>
    <row r="6">
      <c r="A6" s="4" t="inlineStr">
        <is>
          <t>Income Tax</t>
        </is>
      </c>
      <c r="B6" s="4" t="inlineStr">
        <is>
          <t>(c) Income Tax The
tax expense/(benefit) recognised in the consolidated statements of profit or loss and other comprehensive income comprises of current
income tax expense plus deferred tax expense/(benefit). Current
tax is the amount of income taxes payable/(recoverable) in respect of the taxable profit/(loss) for the period and is measured at the
amount expected to be paid to/(recovered from) the taxation authorities, using the tax rates and laws that have been enacted or substantively
enacted by each jurisdiction by the end of the reporting period. Current tax liabilities/(assets) are measured at the amounts expected
to be paid to/(recovered from) the relevant taxation authority. Deferred
tax is provided on temporary differences which are determined by comparing the carrying amounts of tax bases of assets and liabilities
to the carrying amounts in the consolidated financial statements. Deferred
tax is not provided for the following:
● The
initial recognition of an asset or liability in a transaction that is not a business combination
and at the time of the transaction, affects neither accounting profit nor taxable profit/(tax
loss).
● Taxable
temporary differences arising on the initial recognition of goodwill.
● Temporary
differences related to investment in subsidiaries, associates and jointly controlled entities
to the extent that the Group is able to control the timing of the reversal of the temporary
differences and it is probable that they will not reverse in the foreseeable future. Deferred
tax assets and liabilities are measured at the tax rates that are expected to apply to the period when the asset is realised or the liability
is settled, based on tax rates (and tax laws) that have been enacted or substantively enacted by each jurisdiction by the end of the
reporting period. Deferred
tax assets are recognised for all deductible temporary differences and unused tax losses to the extent that it is probable that taxable
profit will be available against which the deductible temporary differences and losses can be utilised. Current
and deferred tax is recognised as income or an expense and included in profit or loss for the period except where the tax arises from
a transaction which is recognised in other comprehensive income or equity, in which case the tax is recognised in other comprehensive
income or equity respectively. In
determining the amount of current and deferred income tax, the Group takes into account the impact of uncertain income tax positions
and whether additional taxes and interest may be due. This assessment relies on estimates and assumptions and may involve a series of
judgements about future events. New information may become available that causes the Group to change its judgement regarding the adequacy
of existing tax liabilities; such changes to tax liabilities will impact the income tax expense in the period that such a determination
is made.</t>
        </is>
      </c>
    </row>
    <row r="7">
      <c r="A7" s="4" t="inlineStr">
        <is>
          <t>Revenue and other income</t>
        </is>
      </c>
      <c r="B7" s="4" t="inlineStr">
        <is>
          <t>(d) Revenue and other income Sale
of goods Due
to divestment of Bendon on April 30, 2021, the Group exited their operations through retail stores and wholesale channels. Until April
30, 2021, sales of goods through retail stores, e-commerce and wholesale channels are recognised at a point in time when there has been
a transfer of control of goods to the customer. Control of goods transfer at point of sale for retail stores sales. For wholesale and
e-commerce sales, control of goods is transferred when goods are delivered to customers, and therefore reflects an estimate of shipments
that have not been received at the reporting date based on shipping terms and historical delivery times. The Group also provides a reserve
for projected merchandise returns based on prior experience. The
Group sells gift cards to customers. The Group recognises revenue from gift cards when they are redeemed by the customers. In addition,
the Group recognises revenue on unredeemed gift cards after one year, when the gift cards have expired. (i)
Sale of goods - retail/e-commerce The
Group operates e-commerce websites selling lingerie products, and used to also operate a chain of retail stores through April 30, 2021
before the divesture of Bendon. Revenue from the sale of goods is recognised at a point in time when a Group entity sells a product to
the customer. Payment
of the transaction price is due immediately when the customer purchases the product. It is the Group’s policy to sell its products
to the end customer with a right of return within 30 days. Therefore, a refund liability (included in trade and other payables) and a
right to the returned goods (included in inventory) are recognised for the products expected to be returned. Accumulated experience is
used to estimate such returns at the time of sale at a portfolio level (expected value method). Because
the number of products returned has been steady for years, it is highly probable that a significant reversal in the cumulative revenue
recognised will not occur. The validity of this assumption and the estimated amount of returns are reassessed at each reporting date. (ii) Sale
of goods - wholesale The
Group used to sell lingerie products in the wholesale market through April 30, 2021. Sales were recognised at a point in time when control
of the products had transferred, being when the products were delivered to the wholesaler, the wholesaler had full discretion over the
channel and price to sell the products, and there was no unfulfilled obligation that could affect the wholesaler’s acceptance of
the products. Delivery occurred when the products were shipped to the specific location, the risks of obsolescence and loss were transferred
to the wholesaler, and either the wholesaler accepted the products in accordance with the sales contract, the acceptance provisions lapsed,
or the Group had objective evidence that all criteria for acceptance were satisfied. Revenue
from these sales was recognised based on the price specified in the contract, net of the estimated volume discounts. The estimates of
discount was based on the trading terms in the contracts, and revenue was only recognised to the extent that it was highly probable that
a significant reversal would not occur. A refund liability (included in trade and other payables) was recognised for expected volume
payable to customers in relation to sales made until the end of the reporting period. The Group’s obligation to provide a refund
for faulty products under the standard trading terms was recognised as a provision. Interest
revenue Interest
is recognised using the effective interest method and recognised when it is earned. Other
income Other
income is recognised on an accruals basis when the Group is entitled to it. Wage subsidy and Job keeper payments are considered ‘government
grants’ and accounted for under IAS 20 Accounting for Government Grants and Disclosure of Government Assistance, because they are
being provided by the Government in return for compliance with conditions relating to the operating activities of the Group. The grant
is recognised as income when the Group is reasonably assured that it will comply with the conditions attached to it, and the grant will
be received. The grant is recognised as a receivable when the associated wage payments are made. Receipt of reimbursement from the government
reduces the receivable.</t>
        </is>
      </c>
    </row>
    <row r="8">
      <c r="A8" s="4" t="inlineStr">
        <is>
          <t>Brand management, administrative and corporate expenses</t>
        </is>
      </c>
      <c r="B8" s="4" t="inlineStr">
        <is>
          <t xml:space="preserve">(e) Brand management, administrative and corporate expenses Corporate
expenses include head office costs such as human resources, finance team and rental costs. Administrative expenses include depreciation
and amortisation of intangible assets, as well as professional accounting fees. Brand management expenses includes other costs incurred
in selling products, including advertising, design and payroll. </t>
        </is>
      </c>
    </row>
    <row r="9">
      <c r="A9" s="4" t="inlineStr">
        <is>
          <t>Borrowing costs</t>
        </is>
      </c>
      <c r="B9" s="4" t="inlineStr">
        <is>
          <t xml:space="preserve">(f)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
pending their expenditure on qualifying assets is deducted from the borrowing costs eligible for capitalisation. All
other borrowing costs are recognised as an expense in the period in which they are incurred. </t>
        </is>
      </c>
    </row>
    <row r="10">
      <c r="A10" s="4" t="inlineStr">
        <is>
          <t>Inventories</t>
        </is>
      </c>
      <c r="B10" s="4" t="inlineStr">
        <is>
          <t xml:space="preserve">(g) Inventories Inventories
are measured at the lower of cost and net realisable value. Cost of inventory is determined using the weighted average costs basis and
is net of any rebates and discounts received. Net realisable value represents the estimated selling price for inventories less costs
necessary to make the sale. Net realisable value is estimated using the most reliable evidence available at the reporting date and inventory
is written down through an obsolescence provision if necessary. </t>
        </is>
      </c>
    </row>
    <row r="11">
      <c r="A11" s="4" t="inlineStr">
        <is>
          <t>Property, plant and equipment</t>
        </is>
      </c>
      <c r="B11" s="4" t="inlineStr">
        <is>
          <t xml:space="preserve">(h) Property, plant and equipment Plant
and equipment Plant
and equipment are measured using the cost model. Under
the cost model the asset is carried at its cost less any accumulated depreciation and any impairment losses. Costs include purchase price
and other directly attributable costs associated with locating the asset to the installation site, where applicable. Depreciation Property,
plant and equipment, is depreciated on a straight-line basis over the asset’s useful life to the Group, commencing when the asset
is ready for use. The
estimated useful lives used for each class of depreciable asset are shown below: Disclosure of Detailed Information About Estimated Useful Lives of Property, Plant and Equipment
Fixed
asset class Useful
life
Leasehold
improvements 10
Plant,
furniture, fittings and motor vehicles 7 At
the end of each annual reporting period, the depreciation method, useful life and residual value of each asset is reviewed. Any revisions
are accounted for prospectively as a change in accounting estimate. </t>
        </is>
      </c>
    </row>
    <row r="12">
      <c r="A12" s="4" t="inlineStr">
        <is>
          <t>Leases</t>
        </is>
      </c>
      <c r="B12" s="4" t="inlineStr">
        <is>
          <t xml:space="preserve">(i) Leases The
Group adopted IFRS 16 on 1 February 2019. At inception of a contract, the Group assesses whether a contract is, or contains, a lease
based on whether the contract conveys the right to control the use of an identified asset for a period of time in exchange for consideration.
The Group has elected to apply the practical expedient to account for leases for which the lease term ends within 12 months of the date
of initial application and leases of low value assets as short-term leases. The lease payments associated with these leases are recognized
as expenses on a straight-line basis over the lease term. As
a lessee: The
Group recognizes a right of use asset and a lease liability at the lease commencement date. The right of use asset is initially measured
at cost, based on the initial amount of the lease liability. Naked
Brand Group Limited Notes
to the Consolidated Financial Statements For
the Half Year Ended 31 July 2021 Right-of-use
assets Right-of-use
assets are depreciated on a straight-line basis over the unexpired period of the lease or the estimated useful life of the asset, whichever
is the shorter. Where the Group expects to obtain ownership of the leased asset at the end of the lease term, the depreciation is over
its estimated useful life. Right-of use assets are subject to impairment or adjusted for any remeasurement of lease liabilities.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nsolidated entit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During
the comparative period, the Group received rent concessions of $ 0.3 </t>
        </is>
      </c>
    </row>
    <row r="13">
      <c r="A13" s="4" t="inlineStr">
        <is>
          <t>Financial instruments</t>
        </is>
      </c>
      <c r="B13" s="4" t="inlineStr">
        <is>
          <t xml:space="preserve">(j) Financial instruments Financial
instruments are recognised initially using trade date accounting, i.e. on the date that the Group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Financial
assets (i) Classification The
Group classifies its financial assets in the following measurement categories:
● Those
to be measured subsequently at fair value (either through Other Comprehensive Income “OCI” or through profit or loss),
and
● Those
to be measured at amortis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Purchases
and sales of financial assets are recognised on trade-date,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Naked
Brand Group Limited Notes
to the Consolidated Financial Statements For
the Half Year Ended 31 July 2021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statement of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and recognis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VPL are recognised in other gains/(losses) in the statement of profit or loss as applicable.
Impairment losses (and reversal of impairment losses) on equity investments measured at FVOCI are not reported separately from other
changes in fair value. (iv) Impairment The
Group assesses on a forward-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sed
from initial recognition of the receivables. (v) Subsequent
measurement If
there is objective evidence that an impairment loss on financial assets carried at amortised cost has been incurred, the amount of the
loss is measured as the difference between the asset’s carrying amount and the present value of the estimated future cash flows
discounted at the financial assets original effective interest rate. Subsequent
recoveries of amounts previously written off are credited against other expenses in profit or loss. Financial
liabilities Financial
liabilities are classified as either financial liabilities ‘at fair value through profit or loss’ or at amortised cost depending
on the purpose for which the liability was acquired. Although the Group uses derivative financial instruments in economic hedges of currency
and interest rate risk, it does not hedge account for these transactions. The
Group’s financial liabilities include borrowings, trade and other payables (including finance lease liabilities), which are measured
at amortised cost using the effective interest rate method. All
of the Group’s derivative financial instruments that are not designated as hedging instruments are accounted for at fair value
through profit or loss. Naked
Brand Group Limited Notes
to the Consolidated Financial Statements For
the Half Year Ended 31 July 2021 </t>
        </is>
      </c>
    </row>
    <row r="14">
      <c r="A14" s="4" t="inlineStr">
        <is>
          <t>Impairment of non-financial assets</t>
        </is>
      </c>
      <c r="B14" s="4" t="inlineStr">
        <is>
          <t xml:space="preserve">(k) Impairment of non-financial assets At
the end of each reporting period the Group determines whether there is an evidence of an impairment indicator for non- financial assets. Where
an indicator exists and regardless for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 </t>
        </is>
      </c>
    </row>
    <row r="15">
      <c r="A15" s="4" t="inlineStr">
        <is>
          <t>Cash and cash equivalents</t>
        </is>
      </c>
      <c r="B15" s="4" t="inlineStr">
        <is>
          <t xml:space="preserve">(l)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statement of financial position. </t>
        </is>
      </c>
    </row>
    <row r="16">
      <c r="A16" s="4" t="inlineStr">
        <is>
          <t>Trade receivables</t>
        </is>
      </c>
      <c r="B16" s="4" t="inlineStr">
        <is>
          <t xml:space="preserve">(m) Trade receivables Trade
receivables are recognised initially at fair value and subsequently measured at amortised cost using the effective interest method, less
expected credit losses. </t>
        </is>
      </c>
    </row>
    <row r="17">
      <c r="A17" s="4" t="inlineStr">
        <is>
          <t>Trade and other payables</t>
        </is>
      </c>
      <c r="B17" s="4" t="inlineStr">
        <is>
          <t xml:space="preserve">(n) Trade and other payables These
amounts represent liabilities for goods and services provided to the Group prior to the end of financial year which are unpaid. The amounts
are unsecured and are usually due within 3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 </t>
        </is>
      </c>
    </row>
    <row r="18">
      <c r="A18" s="4" t="inlineStr">
        <is>
          <t>Intangibles</t>
        </is>
      </c>
      <c r="B18" s="4" t="inlineStr">
        <is>
          <t xml:space="preserve">(o) Intangibles Goodwill Goodwill
is carried at cost less accumulated impairment losses. Goodwill is calculated as the excess of the sum of:
i) the
consideration transferred:
ii) any
non-controlling interest; and
iii) the
acquisition date fair value of any previously held equity interest over
the acquisition date fair value of net identifiable assets acquired in a business combination. Patents
and licenses Separately
acquired patents and licenses are shown at historical cost. Licenses and customer contracts acquired in a business combination are recognised
at fair value at the acquisition date. They have a finite useful life and are subsequently carried at cost less accumulated amortisation
and impairment losses. License fees have an estimated useful life of 5-50 years. Naked
Brand Group Limited Notes
to the Consolidated Financial Statements For
the Half Year Ended 31 July 2021 Software Software
has a finite life and is carried at cost less any accumulated amortisation and impairment losses. It has an estimated useful life of
between one and three years. Amortisation Amortisation
is recognised in profit or loss on a straight-line basis over the estimated useful lives of intangible assets, other than goodwill and
brands, from the date that they are available for use. Amortisation
methods, useful lives and residual values are reviewed at each reporting date and adjusted if appropriate. Goodwill
and indefinite life brands are not amortised but are tested for impairment annually or more frequently if impairment indicators exist.
Goodwill is allocated to the Group’s cash generating units or Groups of cash generating units, which represent the lowest level
at which goodwill is monitored but where such level is not larger than an operating segment. Gains and losses on the disposal of an entity
include the carrying amount of goodwill related to the entity sold. </t>
        </is>
      </c>
    </row>
    <row r="19">
      <c r="A19" s="4" t="inlineStr">
        <is>
          <t>Employee benefits</t>
        </is>
      </c>
      <c r="B19" s="4" t="inlineStr">
        <is>
          <t xml:space="preserve">(p) Employee benefits
(i) Short-term
obligations Liabilities
for wages and salaries, including non-monetary benefits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statement of financial position.
(ii) Other
long-term employee benefit obligations The
liabilities for long service leave and annual leave are not expected to be settled wholly within 12 months after the end of the period
in which the employees render the related service. They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sed in profit or loss.
(iii) Share
based payments for cash settled phantom warrants. The
Group also operates a phantom warrant share option scheme (a cash settled share based payment) that vest in three tranches being January
21, 2021, July 21, 2021 and January 21, 2022. There are no conditions or restrictions to receiving the benefit of all the phantom warrants
for the full bonus calculation period. An option pricing model is used to measure the Group’s liability at each reporting date,
taking into account the terms and conditions on which the bonus is awarded. Each tranche of phantom warrants may be exercised for cash
at any time in the three-year period following vesting date and as such is recognised as a liability. Movements in the liability (other
than cash payments are recognised in the consolidated statement of profit or loss and other comprehensive income. </t>
        </is>
      </c>
    </row>
    <row r="20">
      <c r="A20" s="4" t="inlineStr">
        <is>
          <t>Provisions</t>
        </is>
      </c>
      <c r="B20" s="4" t="inlineStr">
        <is>
          <t xml:space="preserve">(q) Provisions Provisions
are recognised when the Group has a legal or constructive obligation, as a result of past events, for which it is probable that an outflow
of economic benefits will result, and that outflow can be reliably measured. Provisions
are measured at the present value of management’s best estimate of the outflow required to settle the obligation at the end of
the reporting period. The discount rate used is a pre-tax rate that reflects current market assessments of the time value of money and
the risks specific to the liability. The increase in the provision due to the unwinding of the discount is taken to finance costs in
the consolidated statements of profit or loss and other comprehensive income. Naked
Brand Group Limited Notes
to the Consolidated Financial Statements For
the Half Year Ended 31 July 2021 Provisions
recognised represent the best estimate of the amounts required to settle the obligation at the end of the reporting period.
(i) Onerous
contract provision The
Group provides for future losses on long-term contracts where it is considered probable that the contract costs are likely to exceed
revenues in future years. A provision is required for the present value of future losses. Estimating these future losses involves a number
of assumptions about the achievement of contract performance targets and the likely levels of future cost escalation over time.
(ii) Make
good provision The
Group is required to restore the lease premises of various retail stores to their original condition at the end of the respective lease
terms. Provisions for make good obligations are recognised when the Group has a present legal or constructive obligation as a result
of past events, it is probable that an outflow of resources will be required to settle the obligation and the amount can be reliably
estimated. A provision is recognised for the present value of the estimated expenditure required to remove any leasehold improvements.
These costs have been capitalised as part of the cost of leasehold improvements and are amortised over the lease term. </t>
        </is>
      </c>
    </row>
    <row r="21">
      <c r="A21" s="4" t="inlineStr">
        <is>
          <t>Earnings/(loss) per share</t>
        </is>
      </c>
      <c r="B21" s="4" t="inlineStr">
        <is>
          <t xml:space="preserve">(r) Earnings/(loss) per share
(i) Bas ic
earnings/(loss) per share Basic
earnings/(loss) per share is calculated by dividing:
● the
profit/(loss) attributable to owners of the Group, excluding any costs of servicing equity
other than ordinary
● by
the weighted average number of ordinary shares outstanding during the financial year.
(ii) Diluted
earnings/(loss) per share Diluted
earnings/(loss) per share adjusts the figures used in the determination of basic earnings per share to take into: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For
periods in which the Group has reported net losses, diluted net loss per share attributable to common shareholders is the same as basic
net loss per share attributable to common stockholders, since their impact would be anti-dilutive to the calculation of net loss per
share. </t>
        </is>
      </c>
    </row>
    <row r="22">
      <c r="A22" s="4" t="inlineStr">
        <is>
          <t>Borrowings</t>
        </is>
      </c>
      <c r="B22" s="4" t="inlineStr">
        <is>
          <t xml:space="preserve">(s)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sed as a prepayment for liquidity services and amortised over the period of the facility to which it relates.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sed in profit or loss as other income
or finance costs. Where
the terms of a financial liability are renegotiated and the entity issues equity instruments to a creditor to extinguish all or part
of the liability (debt for equity swap), a gain or loss is recognised in profit or loss, which is measured as the difference between
the carrying amount of the financial liability and the fair value of the equity instruments issued. Borrowings
are classified as current liabilities unless the Group has an unconditional right to defer settlement of the liability for at least 12
months after the reporting period. Naked
Brand Group Limited Notes
to the Consolidated Financial Statements For
the Half Year Ended 31 July 2021 </t>
        </is>
      </c>
    </row>
    <row r="23">
      <c r="A23" s="4" t="inlineStr">
        <is>
          <t>Convertible notes</t>
        </is>
      </c>
      <c r="B23" s="4" t="inlineStr">
        <is>
          <t xml:space="preserve">(t) Convertible notes On
issuance of the convertible notes, an assessment is made to determine whether the convertible notes contain an equity instrument or whether
the whole instrument should be classified as a financial liability. When
it is determined that the whole instrument is a financial liability and no equity instrument is identified (for example for foreign-currency-denominated
convertibles notes), the conversion option is separated from the host debt and classified as a derivative liability. The carrying value
of the host contract (a contract denominated in a foreign currency) at initial recognition is determined as the difference between the
consideration received and the fair value of the embedded derivative. The host contract is subsequently measured at amortised cost using
the effective interest rate method. The embedded derivative is subsequently measured at fair value at the end of each reporting period
through the profit and loss. The convertible note and the derivative are presented as a single number on the statement of financial position
within interest-bearing loans and borrowings. When
it is determined that the instrument contains an equity component based on the terms of the contract, on issuance of the convertible
notes, the fair value of the liability component is determined using a market rate for an equivalent non- convertible bond. This amount
is classified as a financial liability measured at amortised cost (net of transaction costs) until it is extinguished on conversion or
redemption. The remainder of the proceeds is allocated to the conversion option that is recognised and included in equity. Transaction
costs are deducted from equity, net of associated income tax. The carrying amount of the conversion option is not remeasured in subsequent
years. </t>
        </is>
      </c>
    </row>
    <row r="24">
      <c r="A24" s="4" t="inlineStr">
        <is>
          <t>Share capital and warrants</t>
        </is>
      </c>
      <c r="B24" s="4" t="inlineStr">
        <is>
          <t xml:space="preserve">(u) Share capital and warrants Share
capital Ordinary
shares are classified as equity. Incremental costs directly attributable to the issue of ordinary shares and warrants are recognised
as a deduction from equity, net of any tax effects. Warrants
○ Warrants,
issued as embedded derivatives of convertible notes or shares, were determined using the
fair value on the date a derivative contract is entered into and are subsequent change in
fair value at each reporting period end until settled.
○ Warrants,
issued as equity-based compensation under employee entitlements, are recorded at fair value
using the Black Sholes option pricing model and amortised over the terms of entitlement.
In assessing the fair value, estimates have to be made regarding the expected volatility
in share price, option life, dividend yield, risk-free rate, estimated life and estimated
forfeitures at the initial grant date. Employee
entitlements are amortised over the terms of entitlement. </t>
        </is>
      </c>
    </row>
    <row r="25">
      <c r="A25" s="4" t="inlineStr">
        <is>
          <t>Foreign currency transactions and balances</t>
        </is>
      </c>
      <c r="B25" s="4" t="inlineStr">
        <is>
          <t xml:space="preserve">(v) Foreign currency transactions and balances Each
of the entities within the Group prepare their financial statements based on the currency of the primary economic environment in which
the entity operates (functional currency). Transaction
and balances Foreign
currency transactions are recorded at the spot rate on the date of the transaction. At
the end of the reporting period:
● Foreign
currency monetary items are translated using the closing foreign currency rate;
● Non-monetary
items that are measured at historical cost are translated using the exchange rate at the
date of the transaction; and
● Non-monetary
items that are measured at fair value are translated using the rate at the date when fair
value was determined. Exchange
differences arising on the settlement of monetary items or on translating monetary items at rates different from those at which they
were translated on initial recognition or in prior reporting periods are recognised through profit or loss, except where they relate
to an item of other comprehensive income or whether they are deferred in equity as qualifying hedges. Naked
Brand Group Limited Notes
to the Consolidated Financial Statements For
the Half Year Ended 31 July 2021 Group
companies The
financial results and position of foreign operations whose functional currency is different from the Group’s presentation currency
are translated as follows:
● assets
and liabilities are translated at period-end exchange rates prevailing at that reporting
date;
● income
and expenses are translated at average exchange rates for the period where the average rate
approximates the rate at the date of the transaction; and
● retained
earnings are translated at the exchange rates prevailing at the date of the transaction. Exchange
differences arising on translation of foreign operations are transferred directly to the Group’s foreign currency translation reserve
in the consolidated statement of financial position. These differences are recognised in the consolidated statements of profit or loss
and other comprehensive income in the period in which the operation is disposed. Change
in functional and presentation currency: On
April 30, 2021, due to divestment of Bendon Group, functional currency of the Company has changed from AUD to USD. In accordance with
IAS 21 ‘The Effects of Changes in Foreign Exchange Rates’, the change in functional currency is accounted for prospectively
from the date of change, in other words, the Company translated all items into the new functional currency using the exchange rate as
at the date of the change except for equity. The resulting translated amounts for non-monetary items have been treated as their historical
cost. Consequently,
the presentation currency of the Group was also changed from NZD to USD to align with the functional currency of the Company. Since
change in the presentation currency represents a change in accounting policy as per IAS 8, the change is accounted for retrospectively.
Therefore IAS 21 principles are applied and Consolidated Statement of Profit and Loss and Other Comprehensive Income is translated from
the old reporting currency into the new reporting currency using the average exchange rate for the relevant period, while the balance
sheet is translated using the applicable period end exchange rate. Equity is translated on historical rates. </t>
        </is>
      </c>
    </row>
    <row r="26">
      <c r="A26" s="4" t="inlineStr">
        <is>
          <t>Operating segments</t>
        </is>
      </c>
      <c r="B26" s="4" t="inlineStr">
        <is>
          <t xml:space="preserve">(w) Operating segments Operating
segments are reported in a manner consistent with the internal reporting provided to the chief operating decision maker. The executive
directors are the chief operating decision maker, responsible for allocating resources and assessing performance of the operating segments
(refer to note 6 ‘Operating Segment’ for further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l. 31, 2021</t>
        </is>
      </c>
    </row>
    <row r="3">
      <c r="A3" s="3" t="inlineStr">
        <is>
          <t>Summary Of Significant Accounting Policies</t>
        </is>
      </c>
    </row>
    <row r="4">
      <c r="A4" s="4" t="inlineStr">
        <is>
          <t>Disclosure of Detailed Information About Estimated Useful Lives of Property, Plant and Equipment</t>
        </is>
      </c>
      <c r="B4" s="4" t="inlineStr">
        <is>
          <t>The
estimated useful lives used for each class of depreciable asset are shown below: Disclosure of Detailed Information About Estimated Useful Lives of Property, Plant and Equipment
Fixed
asset class Useful
life
Leasehold
improvements 10
Plant,
furniture, fittings and motor vehicles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Profit and loss information (Tables)</t>
        </is>
      </c>
      <c r="B1" s="2" t="inlineStr">
        <is>
          <t>6 Months Ended</t>
        </is>
      </c>
    </row>
    <row r="2">
      <c r="B2" s="2" t="inlineStr">
        <is>
          <t>Jul. 31, 2021</t>
        </is>
      </c>
    </row>
    <row r="3">
      <c r="A3" s="3" t="inlineStr">
        <is>
          <t>IfrsStatementLineItems [Line Items]</t>
        </is>
      </c>
    </row>
    <row r="4">
      <c r="A4" s="4" t="inlineStr">
        <is>
          <t>Disclosure of Detailed Information about Revenue from Continuing Operations</t>
        </is>
      </c>
      <c r="B4" s="4" t="inlineStr">
        <is>
          <t xml:space="preserve">(a)
Revenue from continuing operations Disclosure of Detailed Information about Revenue from Continuing Operations
6 months to 31 July 2021 US $000’s 6 months to 31 July 2020 US $000’s
Gross revenue 6,571 8,235
Rebates - -
Revenue 6,571 8,235
Sale of goods
-E-commerce 6,571 8,235
Sale of goods 6,571 8,235 </t>
        </is>
      </c>
    </row>
    <row r="5">
      <c r="A5" s="4" t="inlineStr">
        <is>
          <t>Disclosure of Detailed Information about Profit Loss from Operating Activities</t>
        </is>
      </c>
      <c r="B5" s="4" t="inlineStr">
        <is>
          <t>The
loss for the half year was derived after (charging) / crediting the following items that are unusual and of significance because of their
size, nature and incidence: Disclosure of Detailed Information about Profit Loss from Operating Activities
6 months to 31 July 2021 US $000’s 6 months to 31 July 2020 US $000’s
Other income
-Interest income 84 -
Other income 84 -
Finance expenses
- Interest expense on external borrowings - (425 )
- Interest expense on convertible loan notes (43 ) (1,730 )
- Interest expense on leases (1 ) -
- Amortisation of loan set up costs - -
Finance expenses (44 ) (2,155 )
Other foreign currency gains/(losses)
-Net foreign exchange gains/(losses) (483 ) 2,003
Other foreign currency gains/(losses) (483 ) 2,003
Impairment expense
- Impairment of intangible assets (4,971 ) -
- Impairment of property, plant and equipment - -
- Impairment of right-of-use assets - -
Impairment expense (4,971 ) -
Brand transition, restructure and transaction income/(expense)
- Brand transition expenses - -
- Restructure expenses - -
- Transaction expenses (13,317 ) (3,078 )
Brand transition, restructure and transaction income/(expense) (13,317 ) (3,078 )</t>
        </is>
      </c>
    </row>
    <row r="6">
      <c r="A6" s="4" t="inlineStr">
        <is>
          <t>Disclosure of Fair Value of Convertible Notes and Warrants</t>
        </is>
      </c>
      <c r="B6" s="4" t="inlineStr">
        <is>
          <t xml:space="preserve">(c)
Fair value loss on convertible notes derivatives and warrants Disclosure of Fair Value of Convertible Notes and Warrants
6 months to 31 July 2021 US $000’s 6 months to 31 July 2020 US $000’s
Fair value loss on convertible notes and warrants (10,794 ) -
Fair value loss (10,794 ) - </t>
        </is>
      </c>
    </row>
    <row r="7">
      <c r="A7" s="4" t="inlineStr">
        <is>
          <t>Disclosure of Components of Income Tax Expenses</t>
        </is>
      </c>
      <c r="B7" s="4" t="inlineStr">
        <is>
          <t xml:space="preserve">The
major components of tax expense/(benefit) comprise: Disclosure of Components of Income Tax Expenses
6 months to 31 July 2021 US $000’s 6 months to 31 July 2020 US $000’s
Current tax
Current tax on losses for the period (33 ) -
Adjustment for current tax on prior periods - -
Total current tax expense (33 ) -
Deferred tax
Decrease in deferred tax asset - -
Income tax benefit for continuing operations (33 ) -
Reconciliation of income tax to accounting loss:
Loss before income tax from continuing operations (33,167 ) (4,899 )
Loss before income tax from discontinued operations (15,534 ) (6,633 )
Accounting profit before tax (48,701 ) (11,532 )
Tax at Australia tax rate of 30% 28% (14,610 ) (3,229 )
Tax effect of:
- permanent differences including discontinued operations 14,302 990
- adjustments in respect of current tax or prior periods - 23
- effects of different tax rates of subsidiaries operating in other jurisdictions 48 (2 )
- deferred tax assets relating to the current period not recognized 326 2,256
- other - (12 )
Income tax expense 66 26
Income tax expense reported in statement of profit or loss (33 ) -
Income tax attributable to discontinued operations 33 26 </t>
        </is>
      </c>
    </row>
    <row r="8">
      <c r="A8" s="4" t="inlineStr">
        <is>
          <t>April 2020 Notes [Member]</t>
        </is>
      </c>
    </row>
    <row r="9">
      <c r="A9" s="3" t="inlineStr">
        <is>
          <t>IfrsStatementLineItems [Line Items]</t>
        </is>
      </c>
    </row>
    <row r="10">
      <c r="A10" s="4" t="inlineStr">
        <is>
          <t>Disclosure of Fair Value Gain or Loss</t>
        </is>
      </c>
      <c r="B10" s="4" t="inlineStr">
        <is>
          <t xml:space="preserve">Disclosure of Fair Value Gain or Loss
For 6 months ended 31 July 2021 Convertible Notes Warrants US $000’s Total US$ 000’s
Balance at the beginning of the period: 2,149 451 2,600
Foreign exchange movements 3 - 3
Interest 43 - 43
Fair Value through profit and loss - 195 195
Exchange to ordinary shares (2,195 ) (646 ) (2,841 )
Balance at the end of the period - - - </t>
        </is>
      </c>
    </row>
    <row r="11">
      <c r="A11" s="4" t="inlineStr">
        <is>
          <t>Put Options [Member]</t>
        </is>
      </c>
    </row>
    <row r="12">
      <c r="A12" s="3" t="inlineStr">
        <is>
          <t>IfrsStatementLineItems [Line Items]</t>
        </is>
      </c>
    </row>
    <row r="13">
      <c r="A13" s="4" t="inlineStr">
        <is>
          <t>Disclosure of Fair Value Gain or Loss</t>
        </is>
      </c>
      <c r="B13" s="4" t="inlineStr">
        <is>
          <t xml:space="preserve">Disclosure of Fair Value Gain or Loss
For 6 months ended 31 July 2021 Warrants Put options US $000’s Total US$ 000’s
Balance at the beginning of the period: - - -
Initial recognition 97,482 - 97,482
Fair Value through profit and loss 10,599 - 10,599
Conversion of warrants (108,081 ) - (108,081 )
Cash collected on exercise of put options - 33,500 33,500
Shares issued on exercise of put options - (33,500 ) (33,500 )
Balance at the end of the perio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 (Tables)</t>
        </is>
      </c>
      <c r="B1" s="2" t="inlineStr">
        <is>
          <t>6 Months Ended</t>
        </is>
      </c>
    </row>
    <row r="2">
      <c r="B2" s="2" t="inlineStr">
        <is>
          <t>Jul. 31, 2021</t>
        </is>
      </c>
    </row>
    <row r="3">
      <c r="A3" s="3" t="inlineStr">
        <is>
          <t>Operating Segment</t>
        </is>
      </c>
    </row>
    <row r="4">
      <c r="A4" s="4" t="inlineStr">
        <is>
          <t>Disclosure of Reconciliation of Segment EBITDA to Profit or Loss and Other Comprehensive Income</t>
        </is>
      </c>
      <c r="B4" s="4" t="inlineStr">
        <is>
          <t>Management
meets on a monthly basis to assess the performance of each segment. Net operating profit does not include non- operating revenue and
expenses such as dividends, fair value gains and losses. Disclosure of Reconciliation of Segment EBITDA to Profit or Loss and Other Comprehensive Income
6 months to 31 July 2021 US $000’s 6 months to 31 July 2020 US $000’s
Adjusted EBITDA (2,384 ) (1,188 )
Brand transition, restructure and transaction expenses (13,317 ) (3,078 )
Finance expense (44 ) (2,155 )
Impairment expense (4,971 ) -
Depreciation and amortisation (170 ) (143 )
Unrealised foreign exchange gain (1,487 ) 1,665
Fair value loss on Convertible Notes derivative and warrants (10,794 ) -
Income tax expense (33 ) -
Total net loss after tax (33,200 ) (4,899 )</t>
        </is>
      </c>
    </row>
    <row r="5">
      <c r="A5" s="4" t="inlineStr">
        <is>
          <t>Disclosure of Detailed Information About Geographical Information</t>
        </is>
      </c>
      <c r="B5" s="4" t="inlineStr">
        <is>
          <t xml:space="preserve">In
presenting information on the basis of geographical segments, segment revenue is based on the geographical location of customers whereas
segment assets are based on the location of the assets. Disclosure of Detailed Information About Geographical Information Revenue
6 months to 31 July 2021 US $000’s 6 months to 31 July 2020 US $000’s
New Zealand - -
Australia - -
United States 6,571 8,235
Europe - -
6,571 8,2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l. 31, 2021</t>
        </is>
      </c>
    </row>
    <row r="3">
      <c r="A3" s="3" t="inlineStr">
        <is>
          <t>Disclosure of detailed information about property, plant and equipment [abstract]</t>
        </is>
      </c>
    </row>
    <row r="4">
      <c r="A4" s="4" t="inlineStr">
        <is>
          <t>Disclosure of Detailed Information About Property, Plant and Equipment</t>
        </is>
      </c>
      <c r="B4" s="4" t="inlineStr">
        <is>
          <t xml:space="preserve">Disclosure of Detailed Information About Property, Plant and Equipment
31 July 2021 US $000’s 31 January 2021 US $000’s
Leasehold improvements
At cost 4 6,155
Accumulated depreciation - (5,654 )
4 501
Plant, furniture, fittings and motor vehicles
At cost 23 18,334
Accumulated depreciation (1 ) (16,704 )
22 1,630
26 2,131 </t>
        </is>
      </c>
    </row>
    <row r="5">
      <c r="A5" s="4" t="inlineStr">
        <is>
          <t>Disclosure of Detailed Information About Movements in Carrying Amounts of Property, Plant and Equipment</t>
        </is>
      </c>
      <c r="B5" s="4" t="inlineStr">
        <is>
          <t xml:space="preserve">(a) Movements in carrying amounts of property, plant and equipment Disclosure of Detailed Information About Movements in Carrying Amounts of Property, Plant and Equipment Movement
in the carrying amounts for each class of property, plant and equipment between the beginning and the end of the current financial period:
Leasehold improvements US $000’s Plant, furniture, fittings and motor vehicles US $000’s Total US $000’s
For the 6 months ended 31 July 2021
Balance at the beginning of the period 501 1,630 2,131
Additions 4 51 55
Depreciation expense - continuing operations (1 ) (1 )
Depreciation expense - discontinued operations (50 ) (120 ) (170 )
Reduction due to discontinued operations (457 ) (1,559 ) (2,016 )
Impairment - - -
Foreign exchange movements 6 21 27
Closing value at 31 July 2021 4 22 26
Leasehold improvements US $000’s Plant, furniture, fittings and motor vehicles US $000’s Total US $000’s
For the 6 months ended 31 January 2021
Balance at the beginning of the period 563 819 1,382
Additions - 902 902
Disposals - (2 ) (2 )
Depreciation expense (96 ) (184 ) (280 )
Impairment - - -
Foreign exchange movements 34 95 129
Closing value at 31 January 2021 501 1,630 2,131
Balance at the end of the period 501 1,630 2,1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Jul. 31, 2021</t>
        </is>
      </c>
      <c r="C1" s="2" t="inlineStr">
        <is>
          <t>Jan. 31, 2021</t>
        </is>
      </c>
    </row>
    <row r="2">
      <c r="A2" s="3" t="inlineStr">
        <is>
          <t>Current assets</t>
        </is>
      </c>
    </row>
    <row r="3">
      <c r="A3" s="4" t="inlineStr">
        <is>
          <t>Cash and cash equivalents</t>
        </is>
      </c>
      <c r="B3" s="5" t="n">
        <v>279035</v>
      </c>
      <c r="C3" s="5" t="n">
        <v>65093</v>
      </c>
    </row>
    <row r="4">
      <c r="A4" s="4" t="inlineStr">
        <is>
          <t>Trade and other receivables</t>
        </is>
      </c>
      <c r="B4" s="6" t="n">
        <v>790</v>
      </c>
      <c r="C4" s="6" t="n">
        <v>5823</v>
      </c>
    </row>
    <row r="5">
      <c r="A5" s="4" t="inlineStr">
        <is>
          <t>Related party receivable</t>
        </is>
      </c>
      <c r="B5" s="6" t="n">
        <v>1685</v>
      </c>
    </row>
    <row r="6">
      <c r="A6" s="4" t="inlineStr">
        <is>
          <t>Inventories</t>
        </is>
      </c>
      <c r="B6" s="6" t="n">
        <v>3462</v>
      </c>
      <c r="C6" s="6" t="n">
        <v>11881</v>
      </c>
    </row>
    <row r="7">
      <c r="A7" s="4" t="inlineStr">
        <is>
          <t>Other current non financial assets</t>
        </is>
      </c>
      <c r="B7" s="6" t="n">
        <v>1217</v>
      </c>
      <c r="C7" s="4" t="inlineStr">
        <is>
          <t xml:space="preserve"> </t>
        </is>
      </c>
    </row>
    <row r="8">
      <c r="A8" s="4" t="inlineStr">
        <is>
          <t>Total current assets</t>
        </is>
      </c>
      <c r="B8" s="6" t="n">
        <v>286189</v>
      </c>
      <c r="C8" s="6" t="n">
        <v>82797</v>
      </c>
    </row>
    <row r="9">
      <c r="A9" s="3" t="inlineStr">
        <is>
          <t>Non-current assets</t>
        </is>
      </c>
    </row>
    <row r="10">
      <c r="A10" s="4" t="inlineStr">
        <is>
          <t>Property, plant and equipment</t>
        </is>
      </c>
      <c r="B10" s="6" t="n">
        <v>26</v>
      </c>
      <c r="C10" s="6" t="n">
        <v>2131</v>
      </c>
    </row>
    <row r="11">
      <c r="A11" s="4" t="inlineStr">
        <is>
          <t>Right-of-use assets</t>
        </is>
      </c>
      <c r="B11" s="6" t="n">
        <v>196</v>
      </c>
      <c r="C11" s="6" t="n">
        <v>13173</v>
      </c>
    </row>
    <row r="12">
      <c r="A12" s="4" t="inlineStr">
        <is>
          <t>Intangible assets</t>
        </is>
      </c>
      <c r="B12" s="6" t="n">
        <v>8560</v>
      </c>
      <c r="C12" s="6" t="n">
        <v>16358</v>
      </c>
    </row>
    <row r="13">
      <c r="A13" s="4" t="inlineStr">
        <is>
          <t>Other non-current financial assets</t>
        </is>
      </c>
      <c r="B13" s="6" t="n">
        <v>148</v>
      </c>
      <c r="C13" s="4" t="inlineStr">
        <is>
          <t xml:space="preserve"> </t>
        </is>
      </c>
    </row>
    <row r="14">
      <c r="A14" s="4" t="inlineStr">
        <is>
          <t>Total non-current assets</t>
        </is>
      </c>
      <c r="B14" s="6" t="n">
        <v>8930</v>
      </c>
      <c r="C14" s="6" t="n">
        <v>31662</v>
      </c>
    </row>
    <row r="15">
      <c r="A15" s="4" t="inlineStr">
        <is>
          <t>Total assets</t>
        </is>
      </c>
      <c r="B15" s="6" t="n">
        <v>295119</v>
      </c>
      <c r="C15" s="6" t="n">
        <v>114459</v>
      </c>
    </row>
    <row r="16">
      <c r="A16" s="3" t="inlineStr">
        <is>
          <t>Current liabilities</t>
        </is>
      </c>
    </row>
    <row r="17">
      <c r="A17" s="4" t="inlineStr">
        <is>
          <t>Trade and other payables</t>
        </is>
      </c>
      <c r="B17" s="6" t="n">
        <v>13859</v>
      </c>
      <c r="C17" s="6" t="n">
        <v>20566</v>
      </c>
    </row>
    <row r="18">
      <c r="A18" s="4" t="inlineStr">
        <is>
          <t>Lease liabilities</t>
        </is>
      </c>
      <c r="B18" s="6" t="n">
        <v>98</v>
      </c>
      <c r="C18" s="6" t="n">
        <v>4979</v>
      </c>
    </row>
    <row r="19">
      <c r="A19" s="4" t="inlineStr">
        <is>
          <t>Borrowings</t>
        </is>
      </c>
      <c r="B19" s="4" t="inlineStr">
        <is>
          <t xml:space="preserve"> </t>
        </is>
      </c>
      <c r="C19" s="6" t="n">
        <v>10376</v>
      </c>
    </row>
    <row r="20">
      <c r="A20" s="4" t="inlineStr">
        <is>
          <t>Derivative financial liabilities</t>
        </is>
      </c>
      <c r="B20" s="4" t="inlineStr">
        <is>
          <t xml:space="preserve"> </t>
        </is>
      </c>
      <c r="C20" s="6" t="n">
        <v>450</v>
      </c>
    </row>
    <row r="21">
      <c r="A21" s="4" t="inlineStr">
        <is>
          <t>Current tax liabilities</t>
        </is>
      </c>
      <c r="B21" s="6" t="n">
        <v>42</v>
      </c>
      <c r="C21" s="6" t="n">
        <v>147</v>
      </c>
    </row>
    <row r="22">
      <c r="A22" s="4" t="inlineStr">
        <is>
          <t>Provisions</t>
        </is>
      </c>
      <c r="B22" s="6" t="n">
        <v>53</v>
      </c>
      <c r="C22" s="6" t="n">
        <v>623</v>
      </c>
    </row>
    <row r="23">
      <c r="A23" s="4" t="inlineStr">
        <is>
          <t>Total current liabilities</t>
        </is>
      </c>
      <c r="B23" s="6" t="n">
        <v>14052</v>
      </c>
      <c r="C23" s="6" t="n">
        <v>37141</v>
      </c>
    </row>
    <row r="24">
      <c r="A24" s="3" t="inlineStr">
        <is>
          <t>Non-current liabilities</t>
        </is>
      </c>
    </row>
    <row r="25">
      <c r="A25" s="4" t="inlineStr">
        <is>
          <t>Lease liabilities</t>
        </is>
      </c>
      <c r="B25" s="6" t="n">
        <v>98</v>
      </c>
      <c r="C25" s="6" t="n">
        <v>10450</v>
      </c>
    </row>
    <row r="26">
      <c r="A26" s="4" t="inlineStr">
        <is>
          <t>Convertible loan notes</t>
        </is>
      </c>
      <c r="B26" s="4" t="inlineStr">
        <is>
          <t xml:space="preserve"> </t>
        </is>
      </c>
      <c r="C26" s="6" t="n">
        <v>2149</v>
      </c>
    </row>
    <row r="27">
      <c r="A27" s="4" t="inlineStr">
        <is>
          <t>Provisions</t>
        </is>
      </c>
      <c r="B27" s="4" t="inlineStr">
        <is>
          <t xml:space="preserve"> </t>
        </is>
      </c>
      <c r="C27" s="6" t="n">
        <v>868</v>
      </c>
    </row>
    <row r="28">
      <c r="A28" s="4" t="inlineStr">
        <is>
          <t>Total non-current liabilities</t>
        </is>
      </c>
      <c r="B28" s="6" t="n">
        <v>98</v>
      </c>
      <c r="C28" s="6" t="n">
        <v>13467</v>
      </c>
    </row>
    <row r="29">
      <c r="A29" s="4" t="inlineStr">
        <is>
          <t>Total liabilities</t>
        </is>
      </c>
      <c r="B29" s="6" t="n">
        <v>14150</v>
      </c>
      <c r="C29" s="6" t="n">
        <v>50608</v>
      </c>
    </row>
    <row r="30">
      <c r="A30" s="4" t="inlineStr">
        <is>
          <t>Net assets</t>
        </is>
      </c>
      <c r="B30" s="6" t="n">
        <v>280969</v>
      </c>
      <c r="C30" s="6" t="n">
        <v>63851</v>
      </c>
    </row>
    <row r="31">
      <c r="A31" s="3" t="inlineStr">
        <is>
          <t>Equity</t>
        </is>
      </c>
    </row>
    <row r="32">
      <c r="A32" s="4" t="inlineStr">
        <is>
          <t>Share capital</t>
        </is>
      </c>
      <c r="B32" s="6" t="n">
        <v>494423</v>
      </c>
      <c r="C32" s="6" t="n">
        <v>232050</v>
      </c>
    </row>
    <row r="33">
      <c r="A33" s="4" t="inlineStr">
        <is>
          <t>Other reserves</t>
        </is>
      </c>
      <c r="B33" s="6" t="n">
        <v>195</v>
      </c>
      <c r="C33" s="6" t="n">
        <v>-3317</v>
      </c>
    </row>
    <row r="34">
      <c r="A34" s="4" t="inlineStr">
        <is>
          <t>Accumulated losses</t>
        </is>
      </c>
      <c r="B34" s="6" t="n">
        <v>-213649</v>
      </c>
      <c r="C34" s="6" t="n">
        <v>-164882</v>
      </c>
    </row>
    <row r="35">
      <c r="A35" s="4" t="inlineStr">
        <is>
          <t>Total equity</t>
        </is>
      </c>
      <c r="B35" s="5" t="n">
        <v>280969</v>
      </c>
      <c r="C35" s="5" t="n">
        <v>63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s (Tables)</t>
        </is>
      </c>
      <c r="B1" s="2" t="inlineStr">
        <is>
          <t>6 Months Ended</t>
        </is>
      </c>
    </row>
    <row r="2">
      <c r="B2" s="2" t="inlineStr">
        <is>
          <t>Jul. 31, 2021</t>
        </is>
      </c>
    </row>
    <row r="3">
      <c r="A3" s="3" t="inlineStr">
        <is>
          <t>Right-of-use Assets</t>
        </is>
      </c>
    </row>
    <row r="4">
      <c r="A4" s="4" t="inlineStr">
        <is>
          <t>Disclosure of Right-of-Use Assets</t>
        </is>
      </c>
      <c r="B4" s="4" t="inlineStr">
        <is>
          <t xml:space="preserve">Disclosure of Right-of-Use Assets
Land &amp; Buildings US $000’s Plant, furniture, fittings and motor vehicles US $000’s Total US $000’s
For the 6 months ended 31 July 2021
Balance as at 1 February 2021 12,919 254 13,173
Additions to right-of-use-assets 2,501 13 2,514
Depreciation expense – discontinued operations (1,199 ) (19 ) (1,218 )
Depreciation expense – continuing operations (9 ) - (9 )
Derecognized during the period (3,611 ) - (3,611 )
Reduction due to discontinued operations (10,547 ) (251 ) (10,798 )
Foreign exchange movements 142 3 145
Balance at 31 July 2021 196 - 196
Land &amp; Buildings US $000’s Plant, furniture, fittings and motor vehicles US $000’s Total US $000’s
Balance as at 1 August 2020 13,873 236 14,109
Balance at the beginning of the period 13,873 236 14,109
Additions to right-of-use-assets 244 68 312
Depreciation charge for the period (2,327 ) (69 ) (2,396 )
Foreign exchange movements 1,129 19 1,148
Balance at 31 January 2021 12,919 254 13,173
Balance at the end of the period 12,919 254 13,173 </t>
        </is>
      </c>
    </row>
    <row r="5">
      <c r="A5" s="4" t="inlineStr">
        <is>
          <t>Disclosure of Amounts Recognised in Profit or Loss</t>
        </is>
      </c>
      <c r="B5" s="4" t="inlineStr">
        <is>
          <t xml:space="preserve">Amounts
recognised in profit or loss Disclosure of Amounts Recognised in Profit or Loss
31 July 2021 US $000’s 31 July 2020 US $000’s
Interest of lease liabilities (Note 5b) 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l. 31, 2021</t>
        </is>
      </c>
    </row>
    <row r="3">
      <c r="A3" s="3" t="inlineStr">
        <is>
          <t>Disclosure of detailed information about intangible assets [abstract]</t>
        </is>
      </c>
    </row>
    <row r="4">
      <c r="A4" s="4" t="inlineStr">
        <is>
          <t>Disclosure of Detailed Information About Intangible Assets</t>
        </is>
      </c>
      <c r="B4" s="4" t="inlineStr">
        <is>
          <t xml:space="preserve">Disclosure of Detailed Information About Intangible Assets
31 July 2021 US $000’s 31 January 2021 US $000’s
Goodwill
Cost 3,949 3,949
Accumulated impairment (3,949 ) (3,949 )
- -
Patents and licenses
Cost 15,730 16,368
Accumulated amortisation and impairment (7,221 ) (2,612 )
8,509 13,756
Brands
Cost - 8,772
Accumulated amortisation and impairment - (6,307 )
- 2,465
Software &amp; Website
Cost 69 11,275
Accumulated amortisation and impairment (18 ) (11,138 )
51 137
Total intangible assets 8,560 16,358 </t>
        </is>
      </c>
    </row>
    <row r="5">
      <c r="A5" s="4" t="inlineStr">
        <is>
          <t>Disclosure of Detailed Information About Movements in Carrying Amounts of Intangible Assets</t>
        </is>
      </c>
      <c r="B5" s="4" t="inlineStr">
        <is>
          <t xml:space="preserve"> (a) Movements in carrying amounts of intangible assets Disclosure of Detailed Information About Movements in Carrying Amounts of Intangible Assets
Goodwill US $000’s Patents and licenses US $000’s Brands US $000’s Software &amp; website US $000’s Total US $000’s
For the 6 months ended 31 July 2021
Balance at the beginning of the period - 13,756 2,465 137 16,358
Additions - - - - -
Amortisation expense - - - - -
Amortisation expense - continuing operations - (149 ) - (11 ) (160 )
Amortisation expense – discontinued operations - - - (5 ) (5 )
Reduction due to discontinued operations - - (2,501 ) (75 ) (2,576 )
Impairment - (4,971 ) - - (4,971 )
Foreign exchange movements - (127 ) 36 5 (86 )
Closing value at 31 July 2021 - 8,509 - 51 8,560 Naked
Brand Group Limited Notes
to the Consolidated Financial Statements For
the Half Year Ended 31 July 2021
Goodwill US $000’s Patents and licenses US $000’s Brands US $000’s Software &amp; Website US $000’s Total US $000’s
For the 6 months ended 31 January 2021
Balance at the beginning of the period - 13,768 3,675 55 17,498
Additions - - - 86 86
Amortisation expense - (146 ) - (11 ) (157 )
Impairment - - (1,423 ) - (1,423 )
Foreign exchange movements - 134 213 7 354
Closing value at 31 January 2021 - 13,756 2,465 137 16,358 </t>
        </is>
      </c>
    </row>
    <row r="6">
      <c r="A6" s="4" t="inlineStr">
        <is>
          <t>Disclosure of Impairment of Intangible Assets</t>
        </is>
      </c>
      <c r="B6" s="4" t="inlineStr">
        <is>
          <t xml:space="preserve"> (b) Impairment of patents and licenses Disclosure of Impairment of Intangible Assets
6 months to 31 July 2021 US $000’s 6 months to 31 July 2020 US $000’s
Impairment of FOH license (4,971 ) -
Impairment of patents and licenses (4,97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de and Other Payables (Tables)</t>
        </is>
      </c>
      <c r="B1" s="2" t="inlineStr">
        <is>
          <t>6 Months Ended</t>
        </is>
      </c>
    </row>
    <row r="2">
      <c r="B2" s="2" t="inlineStr">
        <is>
          <t>Jul. 31, 2021</t>
        </is>
      </c>
    </row>
    <row r="3">
      <c r="A3" s="3" t="inlineStr">
        <is>
          <t>Trade and other payables [abstract]</t>
        </is>
      </c>
    </row>
    <row r="4">
      <c r="A4" s="4" t="inlineStr">
        <is>
          <t>Disclosure of Detailed Information About Trade and Other Current Payables</t>
        </is>
      </c>
      <c r="B4" s="4" t="inlineStr">
        <is>
          <t xml:space="preserve">Disclosure of Detailed Information About Trade and Other Current Payables
31 July 2021 US $000’s 31 January 2021 US $000’s
Current:
Trade payables 3,106 4,474
Accruals 159 5,190
Employee benefit liabilities 10,594 10,902
Trade and other current payables 13,859 20,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6 Months Ended</t>
        </is>
      </c>
    </row>
    <row r="2">
      <c r="B2" s="2" t="inlineStr">
        <is>
          <t>Jul. 31, 2021</t>
        </is>
      </c>
    </row>
    <row r="3">
      <c r="A3" s="3" t="inlineStr">
        <is>
          <t>Disclosure Of Detailed Information About Borrowings</t>
        </is>
      </c>
    </row>
    <row r="4">
      <c r="A4" s="4" t="inlineStr">
        <is>
          <t>Disclosure of Detailed Information About Borrowings</t>
        </is>
      </c>
      <c r="B4" s="4" t="inlineStr">
        <is>
          <t xml:space="preserve">Disclosure of Detailed Information About Borrowings
31 July
2021 US $000’s 31 January
2021 US $000’s
Amounts due in less than one year:
Bank loans - 10,381
Debt issuance costs in relation to bank loan - (5 )
Other loan - 10,376
Amounts due after more than one year:
Convertible notes - 2,149
Amounts due after more than one year - 2,149
Borrowings - 12,5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6 Months Ended</t>
        </is>
      </c>
    </row>
    <row r="2">
      <c r="B2" s="2" t="inlineStr">
        <is>
          <t>Jul. 31, 2021</t>
        </is>
      </c>
    </row>
    <row r="3">
      <c r="A3" s="3" t="inlineStr">
        <is>
          <t>Provisions [abstract]</t>
        </is>
      </c>
    </row>
    <row r="4">
      <c r="A4" s="4" t="inlineStr">
        <is>
          <t>Disclosure of Detailed Information About Provisions</t>
        </is>
      </c>
      <c r="B4" s="4" t="inlineStr">
        <is>
          <t xml:space="preserve">Disclosure of Detailed Information About Provisions
31 July 2021 US $000’s 31 January 2021 US $000’s
Current:
Other provisions 53 66
Make good - 557
53 623
31 July 2021 US $000’s 31 January 2021 US $000’s
Non-current:
Make good - 868
- 868 </t>
        </is>
      </c>
    </row>
    <row r="5">
      <c r="A5" s="4" t="inlineStr">
        <is>
          <t>Disclosure of Detailed Information About Reconciliation of Changes in Other Provisions</t>
        </is>
      </c>
      <c r="B5" s="4" t="inlineStr">
        <is>
          <t xml:space="preserve">Disclosure of Detailed Information About Reconciliation of Changes in Other Provisions
Other provisions US $000’s Make good US $000’s Total US $000’s
Opening balance at 1 February 2021 66 1,425 1,491
Additional provisions recognised 53 - 53
Amounts used during the year (53 ) - (53 )
Reduction due to discontinued operations (32 ) (1,425 ) (1,457 )
Exchange differences 19 - 19
Balance at 31 July 2021 53 - 53
Opening balance at 1 August 2020 5,861 1,321 7,182
Opening balance 5,861 1,321 7,182
Additional provisions recognised - - -
Amounts used during the year (6,055 ) (46 ) (6,101 )
Exchange differences 260 150 410
Balance at 31 January 2021 66 1,425 1,491
Ending balance 66 1,425 1,4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 capital (Tables)</t>
        </is>
      </c>
      <c r="B1" s="2" t="inlineStr">
        <is>
          <t>6 Months Ended</t>
        </is>
      </c>
    </row>
    <row r="2">
      <c r="B2" s="2" t="inlineStr">
        <is>
          <t>Jul. 31, 2021</t>
        </is>
      </c>
    </row>
    <row r="3">
      <c r="A3" s="3" t="inlineStr">
        <is>
          <t>Disclosure of classes of share capital [abstract]</t>
        </is>
      </c>
    </row>
    <row r="4">
      <c r="A4" s="4" t="inlineStr">
        <is>
          <t>Disclosure of Detailed Information About Share Capital</t>
        </is>
      </c>
      <c r="B4" s="4" t="inlineStr">
        <is>
          <t xml:space="preserve"> Disclosure of Detailed Information About Share Capital
31 July 2021 US $000’s 31 January 2021 US $000’s
909,704,497 446,582,604 494,423 232,050
Shares Outstanding Value 494,423 232,050 </t>
        </is>
      </c>
    </row>
    <row r="5">
      <c r="A5" s="4" t="inlineStr">
        <is>
          <t>Disclosure of Detailed Information About Ordinary Shares Explanatory</t>
        </is>
      </c>
      <c r="B5" s="4" t="inlineStr">
        <is>
          <t xml:space="preserve"> Disclosure of Detailed Information About Ordinary Shares Explanatory
6 months to 31 July 2021 US $000’s 6 months to 31 January 2021 US $000’s
At the beginning of the reporting period 232,050 132,243
Issuance of ordinary shares:
-Cash collected from sale of new share issuances and cash exercise of warrants and put options 244,059 65,960
- Shares issued in lieu of inventory payment - 3,789
- Convertible notes converted to equity 2,841 30,058
- Shares issued upon cashless exercise of warrants 15,473 -
At the end of the reporting period 494,423 232,050 </t>
        </is>
      </c>
    </row>
    <row r="6">
      <c r="A6" s="4" t="inlineStr">
        <is>
          <t>Disclosure of Warrants Outstanding</t>
        </is>
      </c>
      <c r="B6" s="4" t="inlineStr">
        <is>
          <t xml:space="preserve"> Disclosure of Warrants Outstanding
Average Exercise Price USD Issue Date Expiry Date No of Warrants
$ 0.01 0.49 Mar-19 Mar-24 252
Jul-19 May-25 170,100
Aug-19 Aug-24 22,857
Aug-19 Feb-25 285,714
$ 0.50 1.00 Mar-19 Mar-23 14,000
Apr-19 Apr-22 500
$ 1.50 2.00 Nov-17 Nov-21 2,000
Oct-18 Oct-21 20,000
$ 2.01 4.00 Jun-18 Jun-23 8,000
Total number of outstanding warrants as at 31 July 2021 523,4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l. 31, 2021</t>
        </is>
      </c>
    </row>
    <row r="3">
      <c r="A3" s="3" t="inlineStr">
        <is>
          <t>Earnings per share [abstract]</t>
        </is>
      </c>
    </row>
    <row r="4">
      <c r="A4" s="4" t="inlineStr">
        <is>
          <t>Disclosure of Detailed Information About Earning Loss Per Share</t>
        </is>
      </c>
      <c r="B4" s="4" t="inlineStr">
        <is>
          <t xml:space="preserve">Disclosure of Detailed Information About Earning Loss Per Share
(a) Basic
and diluted loss per share
6 months to 31 July 2021 US $ 6 months to 31 July 2020 US $
From continuing operations attributable to the ordinary equity holders of the company (0.045 ) (0.379 )
From discontinued operations attributable to the ordinary equity holders of the company (0.021 ) (0.515 )
Total basic and diluted loss per share attributable to the ordinary equity holders of the company (0.066 ) (0.894 ) All
convertible notes and warrants issued during the period are not included in the calculation of diluted loss per share because they are
antidilutive in nature for the period ended July 31, 2021 and July 31, 2020. These notes could potentially dilute earnings/loss per share
in the future. Naked
Brand Group Limited Notes
to the Consolidated Financial Statements For
the Half Year Ended 31 July 2021
(b) Reconciliation
of loss used in calculating earnings per share
6 months to 31 July 2021 US $000’s 6 months to 31 July 2020 US $000’s
Basic and diluted loss per share
Loss from continuing operations attributable to the ordinary equity holders of the Group used in calculating basic earnings per share (33,200 ) (4,899 )
Loss from discontinuing operations attributable to the ordinary equity holders of the Group used in calculating basic earnings per share (15,567 ) (6,659 )
Loss attributable to the ordinary
equity holders of the Group used in calculating basic earnings per share: (48,767 ) (11,558 )
(c) Weighted
average number of shares used as the denominator
31 July 2021 Number 31 July 2020 Number
Weighted average number of ordinary shares used as the denominator in calculating basic and diluted loss per share 733,230,584 12,921,9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6 Months Ended</t>
        </is>
      </c>
    </row>
    <row r="2">
      <c r="B2" s="2" t="inlineStr">
        <is>
          <t>Jul. 31, 2021</t>
        </is>
      </c>
    </row>
    <row r="3">
      <c r="A3" s="3" t="inlineStr">
        <is>
          <t>Discontinued Operations</t>
        </is>
      </c>
    </row>
    <row r="4">
      <c r="A4" s="4" t="inlineStr">
        <is>
          <t>Schedule of Discontinued Operations</t>
        </is>
      </c>
      <c r="B4" s="4" t="inlineStr">
        <is>
          <t>Schedule
of Discontinued Operations The
financial performance and cash flow information presented are for the 3 months ended April 30, 2021 (2021 column) and 6 months ended
July 31, 2020.
3 months ended 30 April 2021 US $000’s 6 months ended 31 July 2020 US $000’s
Revenue from contracts with customers 11,209 13,412
Other gains/(losses) 640 -
Expenses (16,062 ) (19,596 )
Operating loss (4,213 ) (6,184 )
Finance costs (525 ) (449 )
Loss before tax from discontinued operations (4,738 ) (6,633 )
Income tax expense (33 ) (26 )
Loss after income tax of discontinued operations (4,771 ) (6,659 )
Exchange translation reserve on foreign operations 3,481 (2,190 )
Total comprehensive Loss for the period (1,290 ) (8,849 ) Calculation
of Total loss from discontinued operations
Loss after tax from discontinued operations (4,771 ) (6,659 )
Loss on disposal of discontinued operations (10,796 ) -
Total loss from discontinued operation (15,567 ) (6,659 )
Earnings per share
Basic loss for the year from discontinued operations (0.021 ) (0.515 )
Diluted loss for the year from discontinued operations (0.021 ) (0.515 ) Net
cash flows incurred by Bendon are as follows:
Net cash inflow/(outflow) from operating activities (3,282 ) 258
Net cash inflow/(outflow) from investing activities (31 ) (129 )
Net cash inflow/(outflow) from financing activities (49,627 ) 8,879
Net increase in cash generated by the subsidiary (52,940 ) 9,008 Naked
Brand Group Limited Notes
to the Consolidated Financial Statements For
the Half Year Ended 31 July 2021 Details
of the sale of the subsidiary
US $000’s
I. Consideration
Completion payment -
Inventory adjustment amount (3,525 )
Intercompany debt forgiveness (31,250 )
Transaction cost (217 )
Adjustment amount
Working capital adjustment (639 )
Term loan repaid (10,505 )
Transaction cost considered as a part of adjustment amount (412 )
Contingent consideration -
Total Consideration (A) (46,548 )
II. Less: Carrying amount of net assets of Bendon Group (B) (35,783 )
Loss on sale before income tax and reclassification of Foreign currency translation reserve (A-B) (10,765 )
Reclassification of foreign currency translation reserve (31 )
Income tax expense on gain -
Loss on sale of Bendon Group (10,796 ) The
carrying amounts of assets and liabilities of Bendon group is as follows:
Particulars 30-Apr-2021 US$ 000’s 31-Jan-2021 US$ 000’s
Property, plant and equipment 2,016 2,131
Intangible Assets 2,576 2,539
Right of Use Assets 10,798 13,173
Cash and cash equivalents 12,464 64,497
Trade Receivables 1,206 5,436
Inventories 10,168 9,548
Prepayments 3,816 -
Other receivables 33 -
Total Assets 43,077 97,324
Trade and other payables 5,748 8,108
Lease Liabilities 12,747 15,429
Borrowings - 10,376
Related party payables 57,535 95,334
Provisions 2,684 1,491
Tax 146 129
Total Liabilities 78,860 130,867
Net Assets (35,783 ) (33,5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Measurements</t>
        </is>
      </c>
    </row>
    <row r="4">
      <c r="A4" s="4" t="inlineStr">
        <is>
          <t>Schedule of Fair Value Measurement of Assets and Liabilities</t>
        </is>
      </c>
      <c r="B4" s="4" t="inlineStr">
        <is>
          <t xml:space="preserve">The
table below shows the assigned level for each asset and liability held at fair value by the Group: Schedule of Fair Value Measurement of Assets and Liabilities
31 July 2021 Level 1 US $000s Level 2 US $000s Level 3 US $000s Total US $000s
Recurring fair value measurements
Financial assets
Contingent consideration - - - -
Financial liabilities
Phantom warrant liabilities - 9,685 - 9,685
Financial derivative liabilities - - - -
31 January 2021 Level 1 US $000s Level 2 US $000s Level 3 US $000s Total US $000s
Recurring fair value measurements
Financial assets
Contingent consideration - - - -
Financial liabilities
Phantom warrant liabilities - 8,335 - 8,335
Financial derivative liabilities - 450 - 4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Flow Information (Tables)</t>
        </is>
      </c>
      <c r="B1" s="2" t="inlineStr">
        <is>
          <t>6 Months Ended</t>
        </is>
      </c>
    </row>
    <row r="2">
      <c r="B2" s="2" t="inlineStr">
        <is>
          <t>Jul. 31, 2021</t>
        </is>
      </c>
    </row>
    <row r="3">
      <c r="A3" s="3" t="inlineStr">
        <is>
          <t>Cash Flow Information</t>
        </is>
      </c>
    </row>
    <row r="4">
      <c r="A4" s="4" t="inlineStr">
        <is>
          <t>Schedule of Cash Flow Information</t>
        </is>
      </c>
      <c r="B4" s="4" t="inlineStr">
        <is>
          <t xml:space="preserve"> Schedule of Cash Flow Information
(a) Reconciliations
of cash flow from operations with loss after income tax
6 months to 31 July 2021 US $000’s 6 months to 31 July 2020 US $000’s
Loss for the period from continuing operations (33,200 ) (4,899 )
Loss for the period from discontinued operations
(15,567 ) (6,659 )
Total loss for the period (48,767 ) (11,558 )
Cash flows excluded from loss attributable to operating activities
- interest paid on borrowings and lease liabilities 108 2,330
Non-cash flows in loss:
- depreciation and amortisation expense 411 2,856
- impairment expense 4,971 1,763
- Transaction expenses 13,398 4,226
- Fair value loss on convertible notes and warrants 10,794 -
Net changes in assets and liabilities 13,201 575
- net exchange differences 483 44
Cash flow from operations (5,401 ) 2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7" customWidth="1" min="3" max="3"/>
    <col width="46" customWidth="1" min="4" max="4"/>
    <col width="13" customWidth="1" min="5" max="5"/>
  </cols>
  <sheetData>
    <row r="1">
      <c r="A1" s="1" t="inlineStr">
        <is>
          <t>Consolidated Statement of Changes in Equity - USD ($) $ in Thousands</t>
        </is>
      </c>
      <c r="B1" s="2" t="inlineStr">
        <is>
          <t>Issued capital [member]</t>
        </is>
      </c>
      <c r="C1" s="2" t="inlineStr">
        <is>
          <t>Retained earnings [member]</t>
        </is>
      </c>
      <c r="D1" s="2" t="inlineStr">
        <is>
          <t>Foreign Currency Translation Reserve [Member]</t>
        </is>
      </c>
      <c r="E1" s="2" t="inlineStr">
        <is>
          <t>Total</t>
        </is>
      </c>
    </row>
    <row r="2">
      <c r="A2" s="4" t="inlineStr">
        <is>
          <t>Balance at Jan. 31, 2020</t>
        </is>
      </c>
      <c r="B2" s="5" t="n">
        <v>116595</v>
      </c>
      <c r="C2" s="5" t="n">
        <v>-120122</v>
      </c>
      <c r="D2" s="5" t="n">
        <v>-552</v>
      </c>
      <c r="E2" s="5" t="n">
        <v>-4079</v>
      </c>
    </row>
    <row r="3">
      <c r="A3" s="3" t="inlineStr">
        <is>
          <t>IfrsStatementLineItems [Line Items]</t>
        </is>
      </c>
    </row>
    <row r="4">
      <c r="A4" s="4" t="inlineStr">
        <is>
          <t>Loss for the half year</t>
        </is>
      </c>
      <c r="B4" s="4" t="inlineStr">
        <is>
          <t xml:space="preserve"> </t>
        </is>
      </c>
      <c r="C4" s="6" t="n">
        <v>-11558</v>
      </c>
      <c r="D4" s="4" t="inlineStr">
        <is>
          <t xml:space="preserve"> </t>
        </is>
      </c>
      <c r="E4" s="6" t="n">
        <v>-11558</v>
      </c>
    </row>
    <row r="5">
      <c r="A5" s="4" t="inlineStr">
        <is>
          <t>Other comprehensive loss for the half year</t>
        </is>
      </c>
      <c r="B5" s="4" t="inlineStr">
        <is>
          <t xml:space="preserve"> </t>
        </is>
      </c>
      <c r="C5" s="4" t="inlineStr">
        <is>
          <t xml:space="preserve"> </t>
        </is>
      </c>
      <c r="D5" s="6" t="n">
        <v>-1141</v>
      </c>
      <c r="E5" s="6" t="n">
        <v>-1141</v>
      </c>
    </row>
    <row r="6">
      <c r="A6" s="4" t="inlineStr">
        <is>
          <t>Total comprehensive loss for the half year</t>
        </is>
      </c>
      <c r="B6" s="4" t="inlineStr">
        <is>
          <t xml:space="preserve"> </t>
        </is>
      </c>
      <c r="C6" s="6" t="n">
        <v>-11558</v>
      </c>
      <c r="D6" s="6" t="n">
        <v>-1141</v>
      </c>
      <c r="E6" s="6" t="n">
        <v>-12699</v>
      </c>
    </row>
    <row r="7">
      <c r="A7" s="4" t="inlineStr">
        <is>
          <t>Convertible notes converted to equity</t>
        </is>
      </c>
      <c r="B7" s="6" t="n">
        <v>14548</v>
      </c>
      <c r="C7" s="4" t="inlineStr">
        <is>
          <t xml:space="preserve"> </t>
        </is>
      </c>
      <c r="D7" s="4" t="inlineStr">
        <is>
          <t xml:space="preserve"> </t>
        </is>
      </c>
      <c r="E7" s="6" t="n">
        <v>14548</v>
      </c>
    </row>
    <row r="8">
      <c r="A8" s="4" t="inlineStr">
        <is>
          <t>Conversion of debt</t>
        </is>
      </c>
      <c r="B8" s="6" t="n">
        <v>1100</v>
      </c>
      <c r="C8" s="4" t="inlineStr">
        <is>
          <t xml:space="preserve"> </t>
        </is>
      </c>
      <c r="D8" s="4" t="inlineStr">
        <is>
          <t xml:space="preserve"> </t>
        </is>
      </c>
      <c r="E8" s="6" t="n">
        <v>1100</v>
      </c>
    </row>
    <row r="9">
      <c r="A9" s="4" t="inlineStr">
        <is>
          <t>Balance at Jul. 31, 2020</t>
        </is>
      </c>
      <c r="B9" s="6" t="n">
        <v>132243</v>
      </c>
      <c r="C9" s="6" t="n">
        <v>-131680</v>
      </c>
      <c r="D9" s="6" t="n">
        <v>-1693</v>
      </c>
      <c r="E9" s="6" t="n">
        <v>-1130</v>
      </c>
    </row>
    <row r="10">
      <c r="A10" s="4" t="inlineStr">
        <is>
          <t>Balance at Jan. 31, 2021</t>
        </is>
      </c>
      <c r="B10" s="6" t="n">
        <v>232050</v>
      </c>
      <c r="C10" s="6" t="n">
        <v>-164882</v>
      </c>
      <c r="D10" s="6" t="n">
        <v>-3317</v>
      </c>
      <c r="E10" s="6" t="n">
        <v>63851</v>
      </c>
    </row>
    <row r="11">
      <c r="A11" s="3" t="inlineStr">
        <is>
          <t>IfrsStatementLineItems [Line Items]</t>
        </is>
      </c>
    </row>
    <row r="12">
      <c r="A12" s="4" t="inlineStr">
        <is>
          <t>Loss for the half year</t>
        </is>
      </c>
      <c r="B12" s="4" t="inlineStr">
        <is>
          <t xml:space="preserve"> </t>
        </is>
      </c>
      <c r="C12" s="6" t="n">
        <v>-48767</v>
      </c>
      <c r="D12" s="4" t="inlineStr">
        <is>
          <t xml:space="preserve"> </t>
        </is>
      </c>
      <c r="E12" s="6" t="n">
        <v>-48767</v>
      </c>
    </row>
    <row r="13">
      <c r="A13" s="4" t="inlineStr">
        <is>
          <t>Write off of cumulative translation adjustment related to sold entity</t>
        </is>
      </c>
      <c r="B13" s="4" t="inlineStr">
        <is>
          <t xml:space="preserve"> </t>
        </is>
      </c>
      <c r="C13" s="4" t="inlineStr">
        <is>
          <t xml:space="preserve"> </t>
        </is>
      </c>
      <c r="D13" s="6" t="n">
        <v>31</v>
      </c>
      <c r="E13" s="6" t="n">
        <v>31</v>
      </c>
    </row>
    <row r="14">
      <c r="A14" s="4" t="inlineStr">
        <is>
          <t>Other comprehensive loss for the half year</t>
        </is>
      </c>
      <c r="B14" s="4" t="inlineStr">
        <is>
          <t xml:space="preserve"> </t>
        </is>
      </c>
      <c r="C14" s="4" t="inlineStr">
        <is>
          <t xml:space="preserve"> </t>
        </is>
      </c>
      <c r="D14" s="6" t="n">
        <v>3481</v>
      </c>
      <c r="E14" s="6" t="n">
        <v>3481</v>
      </c>
    </row>
    <row r="15">
      <c r="A15" s="4" t="inlineStr">
        <is>
          <t>Total comprehensive loss for the half year</t>
        </is>
      </c>
      <c r="B15" s="4" t="inlineStr">
        <is>
          <t xml:space="preserve"> </t>
        </is>
      </c>
      <c r="C15" s="6" t="n">
        <v>-48767</v>
      </c>
      <c r="D15" s="6" t="n">
        <v>3512</v>
      </c>
      <c r="E15" s="6" t="n">
        <v>-45255</v>
      </c>
    </row>
    <row r="16">
      <c r="A16" s="4" t="inlineStr">
        <is>
          <t>Convertible notes converted to equity</t>
        </is>
      </c>
      <c r="B16" s="6" t="n">
        <v>2841</v>
      </c>
      <c r="C16" s="4" t="inlineStr">
        <is>
          <t xml:space="preserve"> </t>
        </is>
      </c>
      <c r="D16" s="4" t="inlineStr">
        <is>
          <t xml:space="preserve"> </t>
        </is>
      </c>
      <c r="E16" s="6" t="n">
        <v>2841</v>
      </c>
    </row>
    <row r="17">
      <c r="A17" s="4" t="inlineStr">
        <is>
          <t>Cash collected from sale of new share issuances and cash exercise of warrants and put option</t>
        </is>
      </c>
      <c r="B17" s="6" t="n">
        <v>244059</v>
      </c>
      <c r="C17" s="4" t="inlineStr">
        <is>
          <t xml:space="preserve"> </t>
        </is>
      </c>
      <c r="D17" s="4" t="inlineStr">
        <is>
          <t xml:space="preserve"> </t>
        </is>
      </c>
      <c r="E17" s="6" t="n">
        <v>244059</v>
      </c>
    </row>
    <row r="18">
      <c r="A18" s="4" t="inlineStr">
        <is>
          <t>Shares issued on cashless exercise of warrants</t>
        </is>
      </c>
      <c r="B18" s="6" t="n">
        <v>15473</v>
      </c>
      <c r="C18" s="4" t="inlineStr">
        <is>
          <t xml:space="preserve"> </t>
        </is>
      </c>
      <c r="D18" s="4" t="inlineStr">
        <is>
          <t xml:space="preserve"> </t>
        </is>
      </c>
      <c r="E18" s="6" t="n">
        <v>15473</v>
      </c>
    </row>
    <row r="19">
      <c r="A19" s="4" t="inlineStr">
        <is>
          <t>Balance at Jul. 31, 2021</t>
        </is>
      </c>
      <c r="B19" s="5" t="n">
        <v>494423</v>
      </c>
      <c r="C19" s="5" t="n">
        <v>-213649</v>
      </c>
      <c r="D19" s="5" t="n">
        <v>195</v>
      </c>
      <c r="E19" s="5" t="n">
        <v>2809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isclosure of Detailed Information About Estimated Useful Lives of Property, Plant and Equipment (Details)</t>
        </is>
      </c>
      <c r="B1" s="2" t="inlineStr">
        <is>
          <t>6 Months Ended</t>
        </is>
      </c>
    </row>
    <row r="2">
      <c r="B2" s="2" t="inlineStr">
        <is>
          <t>Jul. 31, 2021</t>
        </is>
      </c>
    </row>
    <row r="3">
      <c r="A3" s="4" t="inlineStr">
        <is>
          <t>Leasehold improvements [member]</t>
        </is>
      </c>
    </row>
    <row r="4">
      <c r="A4" s="3" t="inlineStr">
        <is>
          <t>SummaryOfSignificantAccountingPoliciesByItemLineItems [Line Items]</t>
        </is>
      </c>
    </row>
    <row r="5">
      <c r="A5" s="4" t="inlineStr">
        <is>
          <t>Estimated useful lives</t>
        </is>
      </c>
      <c r="B5" s="4" t="inlineStr">
        <is>
          <t>10 years</t>
        </is>
      </c>
    </row>
    <row r="6">
      <c r="A6" s="4" t="inlineStr">
        <is>
          <t>Plant Furniture Fittings And Motor Vehicles [Member]</t>
        </is>
      </c>
    </row>
    <row r="7">
      <c r="A7" s="3" t="inlineStr">
        <is>
          <t>SummaryOfSignificantAccountingPoliciesByItemLineItems [Line Items]</t>
        </is>
      </c>
    </row>
    <row r="8">
      <c r="A8" s="4" t="inlineStr">
        <is>
          <t>Estimated useful lives</t>
        </is>
      </c>
      <c r="B8"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64" customWidth="1" min="2" max="2"/>
    <col width="14" customWidth="1" min="3" max="3"/>
    <col width="14" customWidth="1" min="4" max="4"/>
    <col width="14" customWidth="1" min="5" max="5"/>
  </cols>
  <sheetData>
    <row r="1">
      <c r="A1" s="1" t="inlineStr">
        <is>
          <t>Summary of significant accounting policies (Details Narrative) - USD ($)</t>
        </is>
      </c>
      <c r="B1" s="2" t="inlineStr">
        <is>
          <t>6 Months Ended</t>
        </is>
      </c>
    </row>
    <row r="2">
      <c r="B2" s="2" t="inlineStr">
        <is>
          <t>Jul. 31, 2021</t>
        </is>
      </c>
      <c r="C2" s="2" t="inlineStr">
        <is>
          <t>Jul. 31, 2020</t>
        </is>
      </c>
      <c r="D2" s="2" t="inlineStr">
        <is>
          <t>Jan. 31, 2021</t>
        </is>
      </c>
      <c r="E2" s="2" t="inlineStr">
        <is>
          <t>Jan. 31, 2020</t>
        </is>
      </c>
    </row>
    <row r="3">
      <c r="A3" s="3" t="inlineStr">
        <is>
          <t>SummaryOfSignificantAccountingPoliciesByItemLineItems [Line Items]</t>
        </is>
      </c>
    </row>
    <row r="4">
      <c r="A4" s="4" t="inlineStr">
        <is>
          <t>Loss after income tax from continuing operations</t>
        </is>
      </c>
      <c r="B4" s="5" t="n">
        <v>33200000</v>
      </c>
      <c r="C4" s="5" t="n">
        <v>4899000</v>
      </c>
    </row>
    <row r="5">
      <c r="A5" s="4" t="inlineStr">
        <is>
          <t>Cash flows from (used in) operating activities</t>
        </is>
      </c>
      <c r="B5" s="6" t="n">
        <v>5401000</v>
      </c>
      <c r="C5" s="6" t="n">
        <v>-236000</v>
      </c>
    </row>
    <row r="6">
      <c r="A6" s="4" t="inlineStr">
        <is>
          <t>Net proceeds</t>
        </is>
      </c>
      <c r="B6" s="6" t="n">
        <v>244059000</v>
      </c>
      <c r="C6" s="4" t="inlineStr">
        <is>
          <t xml:space="preserve"> </t>
        </is>
      </c>
    </row>
    <row r="7">
      <c r="A7" s="4" t="inlineStr">
        <is>
          <t>working capital surplus</t>
        </is>
      </c>
      <c r="B7" s="6" t="n">
        <v>272100000</v>
      </c>
    </row>
    <row r="8">
      <c r="A8" s="4" t="inlineStr">
        <is>
          <t>Net tangible asset</t>
        </is>
      </c>
      <c r="B8" s="6" t="n">
        <v>272400000</v>
      </c>
    </row>
    <row r="9">
      <c r="A9" s="4" t="inlineStr">
        <is>
          <t>Shareholder's equity</t>
        </is>
      </c>
      <c r="B9" s="6" t="n">
        <v>280969000</v>
      </c>
      <c r="C9" s="5" t="n">
        <v>-1130000</v>
      </c>
      <c r="D9" s="5" t="n">
        <v>63851000</v>
      </c>
      <c r="E9" s="5" t="n">
        <v>-4079000</v>
      </c>
    </row>
    <row r="10">
      <c r="A10" s="4" t="inlineStr">
        <is>
          <t>Cash</t>
        </is>
      </c>
      <c r="B10" s="6" t="n">
        <v>279000000</v>
      </c>
    </row>
    <row r="11">
      <c r="A11" s="4" t="inlineStr">
        <is>
          <t>Borrowings</t>
        </is>
      </c>
      <c r="B11" s="6" t="n">
        <v>0</v>
      </c>
    </row>
    <row r="12">
      <c r="A12" s="4" t="inlineStr">
        <is>
          <t>Received rent</t>
        </is>
      </c>
      <c r="B12" s="5" t="n">
        <v>300000</v>
      </c>
    </row>
    <row r="13">
      <c r="A13" s="4" t="inlineStr">
        <is>
          <t>Useful lives or amortisation rates, intangible assets other than goodwill</t>
        </is>
      </c>
      <c r="B13" s="4" t="inlineStr">
        <is>
          <t>License fees have an estimated useful life of 5-50 years.</t>
        </is>
      </c>
    </row>
    <row r="14">
      <c r="A14" s="4" t="inlineStr">
        <is>
          <t>Computer software [member]</t>
        </is>
      </c>
    </row>
    <row r="15">
      <c r="A15" s="3" t="inlineStr">
        <is>
          <t>SummaryOfSignificantAccountingPoliciesByItemLineItems [Line Items]</t>
        </is>
      </c>
    </row>
    <row r="16">
      <c r="A16" s="4" t="inlineStr">
        <is>
          <t>Useful lives or amortisation rates, intangible assets other than goodwill</t>
        </is>
      </c>
      <c r="B16" s="4" t="inlineStr">
        <is>
          <t>It has an estimated useful life of
between one and three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Revenue from Continuing Operations (Details) - USD ($) $ in Thousands</t>
        </is>
      </c>
      <c r="B1" s="2" t="inlineStr">
        <is>
          <t>6 Months Ended</t>
        </is>
      </c>
    </row>
    <row r="2">
      <c r="B2" s="2" t="inlineStr">
        <is>
          <t>Jul. 31, 2021</t>
        </is>
      </c>
      <c r="C2" s="2" t="inlineStr">
        <is>
          <t>Jul. 31, 2020</t>
        </is>
      </c>
    </row>
    <row r="3">
      <c r="A3" s="3" t="inlineStr">
        <is>
          <t>IfrsStatementLineItems [Line Items]</t>
        </is>
      </c>
    </row>
    <row r="4">
      <c r="A4" s="4" t="inlineStr">
        <is>
          <t>Gross revenue</t>
        </is>
      </c>
      <c r="B4" s="5" t="n">
        <v>6571</v>
      </c>
      <c r="C4" s="5" t="n">
        <v>8235</v>
      </c>
    </row>
    <row r="5">
      <c r="A5" s="4" t="inlineStr">
        <is>
          <t>Rebates</t>
        </is>
      </c>
      <c r="B5" s="4" t="inlineStr">
        <is>
          <t xml:space="preserve"> </t>
        </is>
      </c>
      <c r="C5" s="4" t="inlineStr">
        <is>
          <t xml:space="preserve"> </t>
        </is>
      </c>
    </row>
    <row r="6">
      <c r="A6" s="4" t="inlineStr">
        <is>
          <t>Revenue</t>
        </is>
      </c>
      <c r="B6" s="6" t="n">
        <v>6571</v>
      </c>
      <c r="C6" s="6" t="n">
        <v>8235</v>
      </c>
    </row>
    <row r="7">
      <c r="A7" s="4" t="inlineStr">
        <is>
          <t>Sale of goods</t>
        </is>
      </c>
      <c r="B7" s="6" t="n">
        <v>6571</v>
      </c>
      <c r="C7" s="6" t="n">
        <v>8235</v>
      </c>
    </row>
    <row r="8">
      <c r="A8" s="4" t="inlineStr">
        <is>
          <t>E-Commerce [Member]</t>
        </is>
      </c>
    </row>
    <row r="9">
      <c r="A9" s="3" t="inlineStr">
        <is>
          <t>IfrsStatementLineItems [Line Items]</t>
        </is>
      </c>
    </row>
    <row r="10">
      <c r="A10" s="4" t="inlineStr">
        <is>
          <t>Sale of goods</t>
        </is>
      </c>
      <c r="B10" s="5" t="n">
        <v>6571</v>
      </c>
      <c r="C10" s="5" t="n">
        <v>82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Profit Loss from Operating Activities (Details) - USD ($) $ in Thousands</t>
        </is>
      </c>
      <c r="B1" s="2" t="inlineStr">
        <is>
          <t>6 Months Ended</t>
        </is>
      </c>
    </row>
    <row r="2">
      <c r="B2" s="2" t="inlineStr">
        <is>
          <t>Jul. 31, 2021</t>
        </is>
      </c>
      <c r="C2" s="2" t="inlineStr">
        <is>
          <t>Jul. 31, 2020</t>
        </is>
      </c>
    </row>
    <row r="3">
      <c r="A3" s="3" t="inlineStr">
        <is>
          <t>Profit And Loss Information</t>
        </is>
      </c>
    </row>
    <row r="4">
      <c r="A4" s="4" t="inlineStr">
        <is>
          <t>-Interest income</t>
        </is>
      </c>
      <c r="B4" s="5" t="n">
        <v>84</v>
      </c>
      <c r="C4" s="4" t="inlineStr">
        <is>
          <t xml:space="preserve"> </t>
        </is>
      </c>
    </row>
    <row r="5">
      <c r="A5" s="4" t="inlineStr">
        <is>
          <t>Other income</t>
        </is>
      </c>
      <c r="B5" s="6" t="n">
        <v>84</v>
      </c>
      <c r="C5" s="4" t="inlineStr">
        <is>
          <t xml:space="preserve"> </t>
        </is>
      </c>
    </row>
    <row r="6">
      <c r="A6" s="4" t="inlineStr">
        <is>
          <t>- Interest expense on external borrowings</t>
        </is>
      </c>
      <c r="B6" s="4" t="inlineStr">
        <is>
          <t xml:space="preserve"> </t>
        </is>
      </c>
      <c r="C6" s="6" t="n">
        <v>-425</v>
      </c>
    </row>
    <row r="7">
      <c r="A7" s="4" t="inlineStr">
        <is>
          <t>- Interest expense on convertible loan notes</t>
        </is>
      </c>
      <c r="B7" s="6" t="n">
        <v>-43</v>
      </c>
      <c r="C7" s="6" t="n">
        <v>-1730</v>
      </c>
    </row>
    <row r="8">
      <c r="A8" s="4" t="inlineStr">
        <is>
          <t>- Interest expense on leases</t>
        </is>
      </c>
      <c r="B8" s="6" t="n">
        <v>-1</v>
      </c>
      <c r="C8" s="4" t="inlineStr">
        <is>
          <t xml:space="preserve"> </t>
        </is>
      </c>
    </row>
    <row r="9">
      <c r="A9" s="4" t="inlineStr">
        <is>
          <t>- Amortisation of loan set up costs</t>
        </is>
      </c>
      <c r="B9" s="4" t="inlineStr">
        <is>
          <t xml:space="preserve"> </t>
        </is>
      </c>
      <c r="C9" s="4" t="inlineStr">
        <is>
          <t xml:space="preserve"> </t>
        </is>
      </c>
    </row>
    <row r="10">
      <c r="A10" s="4" t="inlineStr">
        <is>
          <t>Finance expenses</t>
        </is>
      </c>
      <c r="B10" s="6" t="n">
        <v>-44</v>
      </c>
      <c r="C10" s="6" t="n">
        <v>-2155</v>
      </c>
    </row>
    <row r="11">
      <c r="A11" s="4" t="inlineStr">
        <is>
          <t>-Net foreign exchange gains/(losses)</t>
        </is>
      </c>
      <c r="B11" s="6" t="n">
        <v>-483</v>
      </c>
      <c r="C11" s="6" t="n">
        <v>2003</v>
      </c>
    </row>
    <row r="12">
      <c r="A12" s="4" t="inlineStr">
        <is>
          <t>Other foreign currency gains/(losses)</t>
        </is>
      </c>
      <c r="B12" s="6" t="n">
        <v>-483</v>
      </c>
      <c r="C12" s="6" t="n">
        <v>2003</v>
      </c>
    </row>
    <row r="13">
      <c r="A13" s="4" t="inlineStr">
        <is>
          <t>- Impairment of intangible assets</t>
        </is>
      </c>
      <c r="B13" s="6" t="n">
        <v>-4971</v>
      </c>
      <c r="C13" s="4" t="inlineStr">
        <is>
          <t xml:space="preserve"> </t>
        </is>
      </c>
    </row>
    <row r="14">
      <c r="A14" s="4" t="inlineStr">
        <is>
          <t>- Impairment of property, plant and equipment</t>
        </is>
      </c>
      <c r="B14" s="4" t="inlineStr">
        <is>
          <t xml:space="preserve"> </t>
        </is>
      </c>
      <c r="C14" s="4" t="inlineStr">
        <is>
          <t xml:space="preserve"> </t>
        </is>
      </c>
    </row>
    <row r="15">
      <c r="A15" s="4" t="inlineStr">
        <is>
          <t>- Impairment of right-of-use assets</t>
        </is>
      </c>
      <c r="B15" s="4" t="inlineStr">
        <is>
          <t xml:space="preserve"> </t>
        </is>
      </c>
      <c r="C15" s="4" t="inlineStr">
        <is>
          <t xml:space="preserve"> </t>
        </is>
      </c>
    </row>
    <row r="16">
      <c r="A16" s="4" t="inlineStr">
        <is>
          <t>Impairment expense</t>
        </is>
      </c>
      <c r="B16" s="6" t="n">
        <v>-4971</v>
      </c>
      <c r="C16" s="4" t="inlineStr">
        <is>
          <t xml:space="preserve"> </t>
        </is>
      </c>
    </row>
    <row r="17">
      <c r="A17" s="4" t="inlineStr">
        <is>
          <t>- Brand transition expenses</t>
        </is>
      </c>
      <c r="B17" s="4" t="inlineStr">
        <is>
          <t xml:space="preserve"> </t>
        </is>
      </c>
      <c r="C17" s="4" t="inlineStr">
        <is>
          <t xml:space="preserve"> </t>
        </is>
      </c>
    </row>
    <row r="18">
      <c r="A18" s="4" t="inlineStr">
        <is>
          <t>- Restructure expenses</t>
        </is>
      </c>
      <c r="B18" s="4" t="inlineStr">
        <is>
          <t xml:space="preserve"> </t>
        </is>
      </c>
      <c r="C18" s="4" t="inlineStr">
        <is>
          <t xml:space="preserve"> </t>
        </is>
      </c>
    </row>
    <row r="19">
      <c r="A19" s="4" t="inlineStr">
        <is>
          <t>- Transaction expenses</t>
        </is>
      </c>
      <c r="B19" s="6" t="n">
        <v>-13317</v>
      </c>
      <c r="C19" s="6" t="n">
        <v>-3078</v>
      </c>
    </row>
    <row r="20">
      <c r="A20" s="4" t="inlineStr">
        <is>
          <t>Brand transition, restructure and transaction income/(expense)</t>
        </is>
      </c>
      <c r="B20" s="5" t="n">
        <v>-13317</v>
      </c>
      <c r="C20" s="5" t="n">
        <v>-30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Fair Value of Convertible Notes and Warrants (Details) - USD ($) $ in Thousands</t>
        </is>
      </c>
      <c r="B1" s="2" t="inlineStr">
        <is>
          <t>6 Months Ended</t>
        </is>
      </c>
    </row>
    <row r="2">
      <c r="B2" s="2" t="inlineStr">
        <is>
          <t>Jul. 31, 2021</t>
        </is>
      </c>
      <c r="C2" s="2" t="inlineStr">
        <is>
          <t>Jul. 31, 2020</t>
        </is>
      </c>
    </row>
    <row r="3">
      <c r="A3" s="3" t="inlineStr">
        <is>
          <t>IfrsStatementLineItems [Line Items]</t>
        </is>
      </c>
    </row>
    <row r="4">
      <c r="A4" s="4" t="inlineStr">
        <is>
          <t>Fair value loss</t>
        </is>
      </c>
      <c r="B4" s="5" t="n">
        <v>-10794</v>
      </c>
      <c r="C4" s="4" t="inlineStr">
        <is>
          <t xml:space="preserve"> </t>
        </is>
      </c>
    </row>
    <row r="5">
      <c r="A5" s="4" t="inlineStr">
        <is>
          <t>Convertible Notes and Warrants [Member]</t>
        </is>
      </c>
    </row>
    <row r="6">
      <c r="A6" s="3" t="inlineStr">
        <is>
          <t>IfrsStatementLineItems [Line Items]</t>
        </is>
      </c>
    </row>
    <row r="7">
      <c r="A7" s="4" t="inlineStr">
        <is>
          <t>Fair value loss</t>
        </is>
      </c>
      <c r="B7" s="5" t="n">
        <v>-10794</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3" customWidth="1" min="1" max="1"/>
    <col width="21" customWidth="1" min="2" max="2"/>
  </cols>
  <sheetData>
    <row r="1">
      <c r="A1" s="1" t="inlineStr">
        <is>
          <t>Disclosure of Fair Value Gain or Loss (Details) $ in Thousands</t>
        </is>
      </c>
      <c r="B1" s="2" t="inlineStr">
        <is>
          <t>6 Months Ended</t>
        </is>
      </c>
    </row>
    <row r="2">
      <c r="B2" s="2" t="inlineStr">
        <is>
          <t>Jul. 31, 2021USD ($)</t>
        </is>
      </c>
    </row>
    <row r="3">
      <c r="A3" s="3" t="inlineStr">
        <is>
          <t>IfrsStatementLineItems [Line Items]</t>
        </is>
      </c>
    </row>
    <row r="4">
      <c r="A4" s="4" t="inlineStr">
        <is>
          <t>Balance at the beginning of the period:</t>
        </is>
      </c>
      <c r="B4" s="4" t="inlineStr">
        <is>
          <t xml:space="preserve"> </t>
        </is>
      </c>
    </row>
    <row r="5">
      <c r="A5" s="4" t="inlineStr">
        <is>
          <t>Initial recognition</t>
        </is>
      </c>
      <c r="B5" s="6" t="n">
        <v>97482</v>
      </c>
    </row>
    <row r="6">
      <c r="A6" s="4" t="inlineStr">
        <is>
          <t>Fair Value through profit and loss</t>
        </is>
      </c>
      <c r="B6" s="6" t="n">
        <v>10599</v>
      </c>
    </row>
    <row r="7">
      <c r="A7" s="4" t="inlineStr">
        <is>
          <t>Conversion of warrants</t>
        </is>
      </c>
      <c r="B7" s="6" t="n">
        <v>-108081</v>
      </c>
    </row>
    <row r="8">
      <c r="A8" s="4" t="inlineStr">
        <is>
          <t>Cash collected on exercise of put options</t>
        </is>
      </c>
      <c r="B8" s="6" t="n">
        <v>33500</v>
      </c>
    </row>
    <row r="9">
      <c r="A9" s="4" t="inlineStr">
        <is>
          <t>Shares issued on exercise of put options</t>
        </is>
      </c>
      <c r="B9" s="6" t="n">
        <v>-33500</v>
      </c>
    </row>
    <row r="10">
      <c r="A10" s="4" t="inlineStr">
        <is>
          <t>Balance at the end of the period</t>
        </is>
      </c>
      <c r="B10" s="4" t="inlineStr">
        <is>
          <t xml:space="preserve"> </t>
        </is>
      </c>
    </row>
    <row r="11">
      <c r="A11" s="4" t="inlineStr">
        <is>
          <t>Convertible Notes [Member]</t>
        </is>
      </c>
    </row>
    <row r="12">
      <c r="A12" s="3" t="inlineStr">
        <is>
          <t>IfrsStatementLineItems [Line Items]</t>
        </is>
      </c>
    </row>
    <row r="13">
      <c r="A13" s="4" t="inlineStr">
        <is>
          <t>Balance at the beginning of the period:</t>
        </is>
      </c>
      <c r="B13" s="6" t="n">
        <v>2149</v>
      </c>
    </row>
    <row r="14">
      <c r="A14" s="4" t="inlineStr">
        <is>
          <t>Foreign exchange movements</t>
        </is>
      </c>
      <c r="B14" s="6" t="n">
        <v>3</v>
      </c>
    </row>
    <row r="15">
      <c r="A15" s="4" t="inlineStr">
        <is>
          <t>Interest</t>
        </is>
      </c>
      <c r="B15" s="6" t="n">
        <v>43</v>
      </c>
    </row>
    <row r="16">
      <c r="A16" s="4" t="inlineStr">
        <is>
          <t>Fair Value through profit and loss</t>
        </is>
      </c>
      <c r="B16" s="4" t="inlineStr">
        <is>
          <t xml:space="preserve"> </t>
        </is>
      </c>
    </row>
    <row r="17">
      <c r="A17" s="4" t="inlineStr">
        <is>
          <t>Exchange to ordinary shares</t>
        </is>
      </c>
      <c r="B17" s="6" t="n">
        <v>-2195</v>
      </c>
    </row>
    <row r="18">
      <c r="A18" s="4" t="inlineStr">
        <is>
          <t>Balance at the end of the period</t>
        </is>
      </c>
      <c r="B18" s="4" t="inlineStr">
        <is>
          <t xml:space="preserve"> </t>
        </is>
      </c>
    </row>
    <row r="19">
      <c r="A19" s="4" t="inlineStr">
        <is>
          <t>Warrants [Member]</t>
        </is>
      </c>
    </row>
    <row r="20">
      <c r="A20" s="3" t="inlineStr">
        <is>
          <t>IfrsStatementLineItems [Line Items]</t>
        </is>
      </c>
    </row>
    <row r="21">
      <c r="A21" s="4" t="inlineStr">
        <is>
          <t>Balance at the beginning of the period:</t>
        </is>
      </c>
      <c r="B21" s="6" t="n">
        <v>451</v>
      </c>
    </row>
    <row r="22">
      <c r="A22" s="4" t="inlineStr">
        <is>
          <t>Foreign exchange movements</t>
        </is>
      </c>
      <c r="B22" s="4" t="inlineStr">
        <is>
          <t xml:space="preserve"> </t>
        </is>
      </c>
    </row>
    <row r="23">
      <c r="A23" s="4" t="inlineStr">
        <is>
          <t>Interest</t>
        </is>
      </c>
      <c r="B23" s="4" t="inlineStr">
        <is>
          <t xml:space="preserve"> </t>
        </is>
      </c>
    </row>
    <row r="24">
      <c r="A24" s="4" t="inlineStr">
        <is>
          <t>Fair Value through profit and loss</t>
        </is>
      </c>
      <c r="B24" s="6" t="n">
        <v>195</v>
      </c>
    </row>
    <row r="25">
      <c r="A25" s="4" t="inlineStr">
        <is>
          <t>Exchange to ordinary shares</t>
        </is>
      </c>
      <c r="B25" s="6" t="n">
        <v>-646</v>
      </c>
    </row>
    <row r="26">
      <c r="A26" s="4" t="inlineStr">
        <is>
          <t>Balance at the end of the period</t>
        </is>
      </c>
      <c r="B26" s="4" t="inlineStr">
        <is>
          <t xml:space="preserve"> </t>
        </is>
      </c>
    </row>
    <row r="27">
      <c r="A27" s="4" t="inlineStr">
        <is>
          <t>Balance at the beginning of the period:</t>
        </is>
      </c>
      <c r="B27" s="4" t="inlineStr">
        <is>
          <t xml:space="preserve"> </t>
        </is>
      </c>
    </row>
    <row r="28">
      <c r="A28" s="4" t="inlineStr">
        <is>
          <t>Initial recognition</t>
        </is>
      </c>
      <c r="B28" s="6" t="n">
        <v>97482</v>
      </c>
    </row>
    <row r="29">
      <c r="A29" s="4" t="inlineStr">
        <is>
          <t>Fair Value through profit and loss</t>
        </is>
      </c>
      <c r="B29" s="6" t="n">
        <v>10599</v>
      </c>
    </row>
    <row r="30">
      <c r="A30" s="4" t="inlineStr">
        <is>
          <t>Conversion of warrants</t>
        </is>
      </c>
      <c r="B30" s="6" t="n">
        <v>-108081</v>
      </c>
    </row>
    <row r="31">
      <c r="A31" s="4" t="inlineStr">
        <is>
          <t>Cash collected on exercise of put options</t>
        </is>
      </c>
      <c r="B31" s="4" t="inlineStr">
        <is>
          <t xml:space="preserve"> </t>
        </is>
      </c>
    </row>
    <row r="32">
      <c r="A32" s="4" t="inlineStr">
        <is>
          <t>Shares issued on exercise of put options</t>
        </is>
      </c>
      <c r="B32" s="4" t="inlineStr">
        <is>
          <t xml:space="preserve"> </t>
        </is>
      </c>
    </row>
    <row r="33">
      <c r="A33" s="4" t="inlineStr">
        <is>
          <t>Balance at the end of the period</t>
        </is>
      </c>
      <c r="B33" s="4" t="inlineStr">
        <is>
          <t xml:space="preserve"> </t>
        </is>
      </c>
    </row>
    <row r="34">
      <c r="A34" s="4" t="inlineStr">
        <is>
          <t>April 2020 Notes [Member]</t>
        </is>
      </c>
    </row>
    <row r="35">
      <c r="A35" s="3" t="inlineStr">
        <is>
          <t>IfrsStatementLineItems [Line Items]</t>
        </is>
      </c>
    </row>
    <row r="36">
      <c r="A36" s="4" t="inlineStr">
        <is>
          <t>Balance at the beginning of the period:</t>
        </is>
      </c>
      <c r="B36" s="6" t="n">
        <v>2600</v>
      </c>
    </row>
    <row r="37">
      <c r="A37" s="4" t="inlineStr">
        <is>
          <t>Foreign exchange movements</t>
        </is>
      </c>
      <c r="B37" s="6" t="n">
        <v>3</v>
      </c>
    </row>
    <row r="38">
      <c r="A38" s="4" t="inlineStr">
        <is>
          <t>Interest</t>
        </is>
      </c>
      <c r="B38" s="6" t="n">
        <v>43</v>
      </c>
    </row>
    <row r="39">
      <c r="A39" s="4" t="inlineStr">
        <is>
          <t>Fair Value through profit and loss</t>
        </is>
      </c>
      <c r="B39" s="6" t="n">
        <v>195</v>
      </c>
    </row>
    <row r="40">
      <c r="A40" s="4" t="inlineStr">
        <is>
          <t>Exchange to ordinary shares</t>
        </is>
      </c>
      <c r="B40" s="6" t="n">
        <v>-2841</v>
      </c>
    </row>
    <row r="41">
      <c r="A41" s="4" t="inlineStr">
        <is>
          <t>Balance at the end of the period</t>
        </is>
      </c>
      <c r="B41" s="4" t="inlineStr">
        <is>
          <t xml:space="preserve"> </t>
        </is>
      </c>
    </row>
    <row r="42">
      <c r="A42" s="4" t="inlineStr">
        <is>
          <t>Put Options [Member]</t>
        </is>
      </c>
    </row>
    <row r="43">
      <c r="A43" s="3" t="inlineStr">
        <is>
          <t>IfrsStatementLineItems [Line Items]</t>
        </is>
      </c>
    </row>
    <row r="44">
      <c r="A44" s="4" t="inlineStr">
        <is>
          <t>Balance at the beginning of the period:</t>
        </is>
      </c>
      <c r="B44" s="4" t="inlineStr">
        <is>
          <t xml:space="preserve"> </t>
        </is>
      </c>
    </row>
    <row r="45">
      <c r="A45" s="4" t="inlineStr">
        <is>
          <t>Initial recognition</t>
        </is>
      </c>
      <c r="B45" s="4" t="inlineStr">
        <is>
          <t xml:space="preserve"> </t>
        </is>
      </c>
    </row>
    <row r="46">
      <c r="A46" s="4" t="inlineStr">
        <is>
          <t>Fair Value through profit and loss</t>
        </is>
      </c>
      <c r="B46" s="4" t="inlineStr">
        <is>
          <t xml:space="preserve"> </t>
        </is>
      </c>
    </row>
    <row r="47">
      <c r="A47" s="4" t="inlineStr">
        <is>
          <t>Conversion of warrants</t>
        </is>
      </c>
      <c r="B47" s="4" t="inlineStr">
        <is>
          <t xml:space="preserve"> </t>
        </is>
      </c>
    </row>
    <row r="48">
      <c r="A48" s="4" t="inlineStr">
        <is>
          <t>Cash collected on exercise of put options</t>
        </is>
      </c>
      <c r="B48" s="6" t="n">
        <v>33500</v>
      </c>
    </row>
    <row r="49">
      <c r="A49" s="4" t="inlineStr">
        <is>
          <t>Shares issued on exercise of put options</t>
        </is>
      </c>
      <c r="B49" s="6" t="n">
        <v>-33500</v>
      </c>
    </row>
    <row r="50">
      <c r="A50" s="4" t="inlineStr">
        <is>
          <t>Balance at the end of the period</t>
        </is>
      </c>
      <c r="B5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Components of Income Tax Expenses (Details) - USD ($) $ in Thousands</t>
        </is>
      </c>
      <c r="B1" s="2" t="inlineStr">
        <is>
          <t>6 Months Ended</t>
        </is>
      </c>
    </row>
    <row r="2">
      <c r="B2" s="2" t="inlineStr">
        <is>
          <t>Jul. 31, 2021</t>
        </is>
      </c>
      <c r="C2" s="2" t="inlineStr">
        <is>
          <t>Jul. 31, 2020</t>
        </is>
      </c>
    </row>
    <row r="3">
      <c r="A3" s="3" t="inlineStr">
        <is>
          <t>IfrsStatementLineItems [Line Items]</t>
        </is>
      </c>
    </row>
    <row r="4">
      <c r="A4" s="4" t="inlineStr">
        <is>
          <t>Income tax benefit for continuing operations</t>
        </is>
      </c>
      <c r="B4" s="5" t="n">
        <v>33</v>
      </c>
      <c r="C4" s="4" t="inlineStr">
        <is>
          <t xml:space="preserve"> </t>
        </is>
      </c>
    </row>
    <row r="5">
      <c r="A5" s="4" t="inlineStr">
        <is>
          <t>Accounting profit before tax</t>
        </is>
      </c>
      <c r="B5" s="6" t="n">
        <v>-33167</v>
      </c>
      <c r="C5" s="6" t="n">
        <v>-4899</v>
      </c>
    </row>
    <row r="6">
      <c r="A6" s="4" t="inlineStr">
        <is>
          <t>Income tax expense</t>
        </is>
      </c>
      <c r="B6" s="6" t="n">
        <v>33</v>
      </c>
      <c r="C6" s="4" t="inlineStr">
        <is>
          <t xml:space="preserve"> </t>
        </is>
      </c>
    </row>
    <row r="7">
      <c r="A7" s="4" t="inlineStr">
        <is>
          <t>Unused tax losses [member]</t>
        </is>
      </c>
    </row>
    <row r="8">
      <c r="A8" s="3" t="inlineStr">
        <is>
          <t>IfrsStatementLineItems [Line Items]</t>
        </is>
      </c>
    </row>
    <row r="9">
      <c r="A9" s="4" t="inlineStr">
        <is>
          <t>Current tax on losses for the period</t>
        </is>
      </c>
      <c r="B9" s="6" t="n">
        <v>-33</v>
      </c>
      <c r="C9" s="4" t="inlineStr">
        <is>
          <t xml:space="preserve"> </t>
        </is>
      </c>
    </row>
    <row r="10">
      <c r="A10" s="4" t="inlineStr">
        <is>
          <t>Adjustment for current tax on prior periods</t>
        </is>
      </c>
      <c r="B10" s="4" t="inlineStr">
        <is>
          <t xml:space="preserve"> </t>
        </is>
      </c>
      <c r="C10" s="4" t="inlineStr">
        <is>
          <t xml:space="preserve"> </t>
        </is>
      </c>
    </row>
    <row r="11">
      <c r="A11" s="4" t="inlineStr">
        <is>
          <t>Total current tax expense</t>
        </is>
      </c>
      <c r="B11" s="6" t="n">
        <v>-33</v>
      </c>
      <c r="C11" s="4" t="inlineStr">
        <is>
          <t xml:space="preserve"> </t>
        </is>
      </c>
    </row>
    <row r="12">
      <c r="A12" s="4" t="inlineStr">
        <is>
          <t>Decrease in deferred tax asset</t>
        </is>
      </c>
      <c r="B12" s="4" t="inlineStr">
        <is>
          <t xml:space="preserve"> </t>
        </is>
      </c>
      <c r="C12" s="4" t="inlineStr">
        <is>
          <t xml:space="preserve"> </t>
        </is>
      </c>
    </row>
    <row r="13">
      <c r="A13" s="4" t="inlineStr">
        <is>
          <t>Income tax benefit for continuing operations</t>
        </is>
      </c>
      <c r="B13" s="6" t="n">
        <v>-33</v>
      </c>
      <c r="C13" s="4" t="inlineStr">
        <is>
          <t xml:space="preserve"> </t>
        </is>
      </c>
    </row>
    <row r="14">
      <c r="A14" s="4" t="inlineStr">
        <is>
          <t>Loss before income tax from continuing operations</t>
        </is>
      </c>
      <c r="B14" s="6" t="n">
        <v>-33167</v>
      </c>
      <c r="C14" s="6" t="n">
        <v>-4899</v>
      </c>
    </row>
    <row r="15">
      <c r="A15" s="4" t="inlineStr">
        <is>
          <t>Loss before income tax from discontinued operations</t>
        </is>
      </c>
      <c r="B15" s="6" t="n">
        <v>-15534</v>
      </c>
      <c r="C15" s="6" t="n">
        <v>-6633</v>
      </c>
    </row>
    <row r="16">
      <c r="A16" s="4" t="inlineStr">
        <is>
          <t>Accounting profit before tax</t>
        </is>
      </c>
      <c r="B16" s="6" t="n">
        <v>-48701</v>
      </c>
      <c r="C16" s="6" t="n">
        <v>-11532</v>
      </c>
    </row>
    <row r="17">
      <c r="A17" s="4" t="inlineStr">
        <is>
          <t>Tax at Australia tax rate of 30% (July 2020: tax at New Zealand tax rate of 28%)</t>
        </is>
      </c>
      <c r="B17" s="6" t="n">
        <v>-14610</v>
      </c>
      <c r="C17" s="6" t="n">
        <v>-3229</v>
      </c>
    </row>
    <row r="18">
      <c r="A18" s="4" t="inlineStr">
        <is>
          <t>- permanent differences including discontinued operations</t>
        </is>
      </c>
      <c r="B18" s="6" t="n">
        <v>14302</v>
      </c>
      <c r="C18" s="6" t="n">
        <v>990</v>
      </c>
    </row>
    <row r="19">
      <c r="A19" s="4" t="inlineStr">
        <is>
          <t>- adjustments in respect of current tax or prior periods</t>
        </is>
      </c>
      <c r="B19" s="4" t="inlineStr">
        <is>
          <t xml:space="preserve"> </t>
        </is>
      </c>
      <c r="C19" s="6" t="n">
        <v>23</v>
      </c>
    </row>
    <row r="20">
      <c r="A20" s="4" t="inlineStr">
        <is>
          <t>- effects of different tax rates of subsidiaries operating in other jurisdictions</t>
        </is>
      </c>
      <c r="B20" s="6" t="n">
        <v>48</v>
      </c>
      <c r="C20" s="6" t="n">
        <v>-2</v>
      </c>
    </row>
    <row r="21">
      <c r="A21" s="4" t="inlineStr">
        <is>
          <t>- deferred tax assets relating to the current period not recognized</t>
        </is>
      </c>
      <c r="B21" s="6" t="n">
        <v>326</v>
      </c>
      <c r="C21" s="6" t="n">
        <v>2256</v>
      </c>
    </row>
    <row r="22">
      <c r="A22" s="4" t="inlineStr">
        <is>
          <t>- other</t>
        </is>
      </c>
      <c r="B22" s="4" t="inlineStr">
        <is>
          <t xml:space="preserve"> </t>
        </is>
      </c>
      <c r="C22" s="6" t="n">
        <v>-12</v>
      </c>
    </row>
    <row r="23">
      <c r="A23" s="4" t="inlineStr">
        <is>
          <t>Income tax expense</t>
        </is>
      </c>
      <c r="B23" s="6" t="n">
        <v>66</v>
      </c>
      <c r="C23" s="6" t="n">
        <v>26</v>
      </c>
    </row>
    <row r="24">
      <c r="A24" s="4" t="inlineStr">
        <is>
          <t>Income tax expense reported in statement of profit or loss</t>
        </is>
      </c>
      <c r="B24" s="6" t="n">
        <v>-33</v>
      </c>
      <c r="C24" s="4" t="inlineStr">
        <is>
          <t xml:space="preserve"> </t>
        </is>
      </c>
    </row>
    <row r="25">
      <c r="A25" s="4" t="inlineStr">
        <is>
          <t>Income tax attributable to discontinued operations</t>
        </is>
      </c>
      <c r="B25" s="5" t="n">
        <v>33</v>
      </c>
      <c r="C25" s="5" t="n">
        <v>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5" customWidth="1" min="2" max="2"/>
  </cols>
  <sheetData>
    <row r="1">
      <c r="A1" s="1" t="inlineStr">
        <is>
          <t>Disclosure of Components of Income Tax Expenses (Details) (Parenthetical)</t>
        </is>
      </c>
      <c r="B1" s="2" t="inlineStr">
        <is>
          <t>6 Months Ended</t>
        </is>
      </c>
    </row>
    <row r="2">
      <c r="B2" s="2" t="inlineStr">
        <is>
          <t>Jul. 31, 2021</t>
        </is>
      </c>
    </row>
    <row r="3">
      <c r="A3" s="4" t="inlineStr">
        <is>
          <t>Australia [Member]</t>
        </is>
      </c>
    </row>
    <row r="4">
      <c r="A4" s="3" t="inlineStr">
        <is>
          <t>IfrsStatementLineItems [Line Items]</t>
        </is>
      </c>
    </row>
    <row r="5">
      <c r="A5" s="4" t="inlineStr">
        <is>
          <t>Tax rate</t>
        </is>
      </c>
      <c r="B5" s="4" t="inlineStr">
        <is>
          <t>30.00%</t>
        </is>
      </c>
    </row>
    <row r="6">
      <c r="A6" s="4" t="inlineStr">
        <is>
          <t>New Zealand [Member]</t>
        </is>
      </c>
    </row>
    <row r="7">
      <c r="A7" s="3" t="inlineStr">
        <is>
          <t>IfrsStatementLineItems [Line Items]</t>
        </is>
      </c>
    </row>
    <row r="8">
      <c r="A8" s="4" t="inlineStr">
        <is>
          <t>Tax rate</t>
        </is>
      </c>
      <c r="B8" s="4" t="inlineStr">
        <is>
          <t>28.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Profit and loss information (Details Narrative) - USD ($)</t>
        </is>
      </c>
      <c r="B1" s="2" t="inlineStr">
        <is>
          <t>Jul. 02, 2021</t>
        </is>
      </c>
      <c r="C1" s="2" t="inlineStr">
        <is>
          <t>Mar. 10, 2021</t>
        </is>
      </c>
      <c r="D1" s="2" t="inlineStr">
        <is>
          <t>Feb. 24, 2021</t>
        </is>
      </c>
      <c r="E1" s="2" t="inlineStr">
        <is>
          <t>Jul. 31, 2021</t>
        </is>
      </c>
      <c r="F1" s="2" t="inlineStr">
        <is>
          <t>Jul. 31, 2020</t>
        </is>
      </c>
      <c r="G1" s="2" t="inlineStr">
        <is>
          <t>Jan. 31, 2021</t>
        </is>
      </c>
    </row>
    <row r="2">
      <c r="A2" s="3" t="inlineStr">
        <is>
          <t>IfrsStatementLineItems [Line Items]</t>
        </is>
      </c>
    </row>
    <row r="3">
      <c r="A3" s="4" t="inlineStr">
        <is>
          <t>Fair value loss</t>
        </is>
      </c>
      <c r="E3" s="5" t="n">
        <v>-10794000</v>
      </c>
      <c r="F3" s="4" t="inlineStr">
        <is>
          <t xml:space="preserve"> </t>
        </is>
      </c>
    </row>
    <row r="4">
      <c r="A4" s="4" t="inlineStr">
        <is>
          <t>Applicable tax rate</t>
        </is>
      </c>
      <c r="E4" s="4" t="inlineStr">
        <is>
          <t>30.00%</t>
        </is>
      </c>
      <c r="F4" s="4" t="inlineStr">
        <is>
          <t>28.00%</t>
        </is>
      </c>
    </row>
    <row r="5">
      <c r="A5" s="4" t="inlineStr">
        <is>
          <t>Tax losses</t>
        </is>
      </c>
      <c r="E5" s="5" t="n">
        <v>10700000</v>
      </c>
      <c r="G5" s="5" t="n">
        <v>8500000</v>
      </c>
    </row>
    <row r="6">
      <c r="A6" s="4" t="inlineStr">
        <is>
          <t>February 2021 SPA [Member]</t>
        </is>
      </c>
    </row>
    <row r="7">
      <c r="A7" s="3" t="inlineStr">
        <is>
          <t>IfrsStatementLineItems [Line Items]</t>
        </is>
      </c>
    </row>
    <row r="8">
      <c r="A8" s="4" t="inlineStr">
        <is>
          <t>Pursuant to sell</t>
        </is>
      </c>
      <c r="D8" s="5" t="n">
        <v>100000000</v>
      </c>
    </row>
    <row r="9">
      <c r="A9" s="4" t="inlineStr">
        <is>
          <t>Exercise price of outstanding share options</t>
        </is>
      </c>
      <c r="C9" s="9" t="n">
        <v>0.85</v>
      </c>
    </row>
    <row r="10">
      <c r="A10" s="4" t="inlineStr">
        <is>
          <t>Warrants shares</t>
        </is>
      </c>
      <c r="C10" s="6" t="n">
        <v>117647059</v>
      </c>
    </row>
    <row r="11">
      <c r="A11" s="4" t="inlineStr">
        <is>
          <t>Offering expense</t>
        </is>
      </c>
      <c r="C11" s="5" t="n">
        <v>94900000</v>
      </c>
    </row>
    <row r="12">
      <c r="A12" s="4" t="inlineStr">
        <is>
          <t>Ordinary shares</t>
        </is>
      </c>
      <c r="C12" s="6" t="n">
        <v>186391411</v>
      </c>
    </row>
    <row r="13">
      <c r="A13" s="4" t="inlineStr">
        <is>
          <t>Number of shares reserved for issue under options and contracts for sale of shares</t>
        </is>
      </c>
      <c r="B13" s="6" t="n">
        <v>53548594</v>
      </c>
    </row>
    <row r="14">
      <c r="A14" s="4" t="inlineStr">
        <is>
          <t>[custom:SaleOfStockPrice-0]</t>
        </is>
      </c>
      <c r="B14" s="10" t="n">
        <v>0.6256</v>
      </c>
    </row>
    <row r="15">
      <c r="A15" s="4" t="inlineStr">
        <is>
          <t>Proceeds from sale or issue of treasury shares</t>
        </is>
      </c>
      <c r="B15" s="5" t="n">
        <v>33500000</v>
      </c>
    </row>
    <row r="16">
      <c r="A16" s="4" t="inlineStr">
        <is>
          <t>February 2021 Warrants [Member]</t>
        </is>
      </c>
    </row>
    <row r="17">
      <c r="A17" s="3" t="inlineStr">
        <is>
          <t>IfrsStatementLineItems [Line Items]</t>
        </is>
      </c>
    </row>
    <row r="18">
      <c r="A18" s="4" t="inlineStr">
        <is>
          <t>Exercise price of outstanding share options</t>
        </is>
      </c>
      <c r="D18" s="7" t="n">
        <v>0.9350000000000001</v>
      </c>
    </row>
    <row r="19">
      <c r="A19" s="4" t="inlineStr">
        <is>
          <t>Warrants description</t>
        </is>
      </c>
      <c r="D19" s="4" t="inlineStr">
        <is>
          <t>For
this purpose, the Black-Scholes value per share is calculated using an underlying price equal to US$0.95 (as may be adjusted for stock
dividends, subdivisions, or combinations); a risk-free interest rate corresponding to the U.S. Treasury rate; a strike price equal to
the $0.935 exercise price; an expected volatility equal to 135%; and a deemed remaining term of five years (regardless of the actual
remaining term of the February 2021 Warrant).</t>
        </is>
      </c>
    </row>
    <row r="20">
      <c r="A20" s="4" t="inlineStr">
        <is>
          <t>Warrants shares</t>
        </is>
      </c>
      <c r="C20" s="6" t="n">
        <v>117647059</v>
      </c>
      <c r="D20" s="6" t="n">
        <v>117647059</v>
      </c>
    </row>
    <row r="21">
      <c r="A21" s="4" t="inlineStr">
        <is>
          <t>April 2020 Notes [Member]</t>
        </is>
      </c>
    </row>
    <row r="22">
      <c r="A22" s="3" t="inlineStr">
        <is>
          <t>IfrsStatementLineItems [Line Items]</t>
        </is>
      </c>
    </row>
    <row r="23">
      <c r="A23" s="4" t="inlineStr">
        <is>
          <t>Fair value loss</t>
        </is>
      </c>
      <c r="E23" s="6" t="n">
        <v>200000</v>
      </c>
    </row>
    <row r="24">
      <c r="A24" s="4" t="inlineStr">
        <is>
          <t>Put Options [Member]</t>
        </is>
      </c>
    </row>
    <row r="25">
      <c r="A25" s="3" t="inlineStr">
        <is>
          <t>IfrsStatementLineItems [Line Items]</t>
        </is>
      </c>
    </row>
    <row r="26">
      <c r="A26" s="4" t="inlineStr">
        <is>
          <t>Fair value loss</t>
        </is>
      </c>
      <c r="E26" s="5" t="n">
        <v>10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Reconciliation of Segment EBITDA to Profit or Loss and Other Comprehensive Income (Details) - USD ($) $ in Thousands</t>
        </is>
      </c>
      <c r="B1" s="2" t="inlineStr">
        <is>
          <t>6 Months Ended</t>
        </is>
      </c>
    </row>
    <row r="2">
      <c r="B2" s="2" t="inlineStr">
        <is>
          <t>Jul. 31, 2021</t>
        </is>
      </c>
      <c r="C2" s="2" t="inlineStr">
        <is>
          <t>Jul. 31, 2020</t>
        </is>
      </c>
    </row>
    <row r="3">
      <c r="A3" s="3" t="inlineStr">
        <is>
          <t>Operating Segment</t>
        </is>
      </c>
    </row>
    <row r="4">
      <c r="A4" s="4" t="inlineStr">
        <is>
          <t>Adjusted EBITDA</t>
        </is>
      </c>
      <c r="B4" s="5" t="n">
        <v>-2384</v>
      </c>
      <c r="C4" s="5" t="n">
        <v>-1188</v>
      </c>
    </row>
    <row r="5">
      <c r="A5" s="4" t="inlineStr">
        <is>
          <t>Brand transition, restructure and transaction expenses</t>
        </is>
      </c>
      <c r="B5" s="6" t="n">
        <v>-13317</v>
      </c>
      <c r="C5" s="6" t="n">
        <v>-3078</v>
      </c>
    </row>
    <row r="6">
      <c r="A6" s="4" t="inlineStr">
        <is>
          <t>Finance expense</t>
        </is>
      </c>
      <c r="B6" s="6" t="n">
        <v>-44</v>
      </c>
      <c r="C6" s="6" t="n">
        <v>-2155</v>
      </c>
    </row>
    <row r="7">
      <c r="A7" s="4" t="inlineStr">
        <is>
          <t>Impairment expense</t>
        </is>
      </c>
      <c r="B7" s="6" t="n">
        <v>-4971</v>
      </c>
      <c r="C7" s="4" t="inlineStr">
        <is>
          <t xml:space="preserve"> </t>
        </is>
      </c>
    </row>
    <row r="8">
      <c r="A8" s="4" t="inlineStr">
        <is>
          <t>Depreciation and amortisation</t>
        </is>
      </c>
      <c r="B8" s="6" t="n">
        <v>-170</v>
      </c>
      <c r="C8" s="6" t="n">
        <v>-143</v>
      </c>
    </row>
    <row r="9">
      <c r="A9" s="4" t="inlineStr">
        <is>
          <t>Unrealised foreign exchange gain</t>
        </is>
      </c>
      <c r="B9" s="6" t="n">
        <v>-1487</v>
      </c>
      <c r="C9" s="6" t="n">
        <v>1665</v>
      </c>
    </row>
    <row r="10">
      <c r="A10" s="4" t="inlineStr">
        <is>
          <t>Fair value loss on Convertible Notes derivative and warrants</t>
        </is>
      </c>
      <c r="B10" s="6" t="n">
        <v>-10794</v>
      </c>
      <c r="C10" s="4" t="inlineStr">
        <is>
          <t xml:space="preserve"> </t>
        </is>
      </c>
    </row>
    <row r="11">
      <c r="A11" s="4" t="inlineStr">
        <is>
          <t>Income tax expense</t>
        </is>
      </c>
      <c r="B11" s="6" t="n">
        <v>-33</v>
      </c>
      <c r="C11" s="4" t="inlineStr">
        <is>
          <t xml:space="preserve"> </t>
        </is>
      </c>
    </row>
    <row r="12">
      <c r="A12" s="4" t="inlineStr">
        <is>
          <t>Loss for the period from continuing operations</t>
        </is>
      </c>
      <c r="B12" s="5" t="n">
        <v>-33200</v>
      </c>
      <c r="C12" s="5" t="n">
        <v>-48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l. 31, 2021</t>
        </is>
      </c>
      <c r="C2" s="2" t="inlineStr">
        <is>
          <t>Jul. 31, 2020</t>
        </is>
      </c>
    </row>
    <row r="3">
      <c r="A3" s="3" t="inlineStr">
        <is>
          <t>Cash flows from operating activities</t>
        </is>
      </c>
    </row>
    <row r="4">
      <c r="A4" s="4" t="inlineStr">
        <is>
          <t>Receipts from customers</t>
        </is>
      </c>
      <c r="B4" s="5" t="n">
        <v>21310</v>
      </c>
      <c r="C4" s="5" t="n">
        <v>24276</v>
      </c>
    </row>
    <row r="5">
      <c r="A5" s="4" t="inlineStr">
        <is>
          <t>Receipts from related party</t>
        </is>
      </c>
      <c r="B5" s="6" t="n">
        <v>5652</v>
      </c>
      <c r="C5" s="4" t="inlineStr">
        <is>
          <t xml:space="preserve"> </t>
        </is>
      </c>
    </row>
    <row r="6">
      <c r="A6" s="4" t="inlineStr">
        <is>
          <t>Proceeds from Government subsidies</t>
        </is>
      </c>
      <c r="B6" s="4" t="inlineStr">
        <is>
          <t xml:space="preserve"> </t>
        </is>
      </c>
      <c r="C6" s="6" t="n">
        <v>1575</v>
      </c>
    </row>
    <row r="7">
      <c r="A7" s="4" t="inlineStr">
        <is>
          <t>Rent concessions received</t>
        </is>
      </c>
      <c r="B7" s="4" t="inlineStr">
        <is>
          <t xml:space="preserve"> </t>
        </is>
      </c>
      <c r="C7" s="6" t="n">
        <v>452</v>
      </c>
    </row>
    <row r="8">
      <c r="A8" s="4" t="inlineStr">
        <is>
          <t>Payments to suppliers and employees</t>
        </is>
      </c>
      <c r="B8" s="6" t="n">
        <v>-32407</v>
      </c>
      <c r="C8" s="6" t="n">
        <v>-26041</v>
      </c>
    </row>
    <row r="9">
      <c r="A9" s="4" t="inlineStr">
        <is>
          <t>Other receipts</t>
        </is>
      </c>
      <c r="B9" s="6" t="n">
        <v>46</v>
      </c>
      <c r="C9" s="4" t="inlineStr">
        <is>
          <t xml:space="preserve"> </t>
        </is>
      </c>
    </row>
    <row r="10">
      <c r="A10" s="4" t="inlineStr">
        <is>
          <t>Other payments</t>
        </is>
      </c>
      <c r="B10" s="6" t="n">
        <v>-2</v>
      </c>
      <c r="C10" s="4" t="inlineStr">
        <is>
          <t xml:space="preserve"> </t>
        </is>
      </c>
    </row>
    <row r="11">
      <c r="A11" s="4" t="inlineStr">
        <is>
          <t>Income taxes paid</t>
        </is>
      </c>
      <c r="B11" s="4" t="inlineStr">
        <is>
          <t xml:space="preserve"> </t>
        </is>
      </c>
      <c r="C11" s="6" t="n">
        <v>-26</v>
      </c>
    </row>
    <row r="12">
      <c r="A12" s="4" t="inlineStr">
        <is>
          <t>Net cash inflow/(outflow) from operating activities</t>
        </is>
      </c>
      <c r="B12" s="6" t="n">
        <v>-5401</v>
      </c>
      <c r="C12" s="6" t="n">
        <v>236</v>
      </c>
    </row>
    <row r="13">
      <c r="A13" s="3" t="inlineStr">
        <is>
          <t>Cash flows from investing activities</t>
        </is>
      </c>
    </row>
    <row r="14">
      <c r="A14" s="4" t="inlineStr">
        <is>
          <t>Investment in term deposit along with interest received</t>
        </is>
      </c>
      <c r="B14" s="6" t="n">
        <v>-563</v>
      </c>
      <c r="C14" s="4" t="inlineStr">
        <is>
          <t xml:space="preserve"> </t>
        </is>
      </c>
    </row>
    <row r="15">
      <c r="A15" s="4" t="inlineStr">
        <is>
          <t>Cash of discontinued operations</t>
        </is>
      </c>
      <c r="B15" s="6" t="n">
        <v>-12460</v>
      </c>
      <c r="C15" s="4" t="inlineStr">
        <is>
          <t xml:space="preserve"> </t>
        </is>
      </c>
    </row>
    <row r="16">
      <c r="A16" s="4" t="inlineStr">
        <is>
          <t>Payment for intangible asset</t>
        </is>
      </c>
      <c r="B16" s="4" t="inlineStr">
        <is>
          <t xml:space="preserve"> </t>
        </is>
      </c>
      <c r="C16" s="6" t="n">
        <v>-54</v>
      </c>
    </row>
    <row r="17">
      <c r="A17" s="4" t="inlineStr">
        <is>
          <t>Payments for property, plant and equipment</t>
        </is>
      </c>
      <c r="B17" s="6" t="n">
        <v>-33</v>
      </c>
      <c r="C17" s="6" t="n">
        <v>-98</v>
      </c>
    </row>
    <row r="18">
      <c r="A18" s="4" t="inlineStr">
        <is>
          <t>Net cash outflow from investing activities</t>
        </is>
      </c>
      <c r="B18" s="6" t="n">
        <v>-13056</v>
      </c>
      <c r="C18" s="6" t="n">
        <v>-152</v>
      </c>
    </row>
    <row r="19">
      <c r="A19" s="3" t="inlineStr">
        <is>
          <t>Cash flows from financing activities</t>
        </is>
      </c>
    </row>
    <row r="20">
      <c r="A20" s="4" t="inlineStr">
        <is>
          <t>Cash collected from sale of new share issuances and cash exercise of warrants and put options</t>
        </is>
      </c>
      <c r="B20" s="6" t="n">
        <v>244059</v>
      </c>
      <c r="C20" s="4" t="inlineStr">
        <is>
          <t xml:space="preserve"> </t>
        </is>
      </c>
    </row>
    <row r="21">
      <c r="A21" s="4" t="inlineStr">
        <is>
          <t>Proceeds from borrowings - Convertible notes issued</t>
        </is>
      </c>
      <c r="B21" s="4" t="inlineStr">
        <is>
          <t xml:space="preserve"> </t>
        </is>
      </c>
      <c r="C21" s="6" t="n">
        <v>12093</v>
      </c>
    </row>
    <row r="22">
      <c r="A22" s="4" t="inlineStr">
        <is>
          <t>Repayment of borrowings – Bank</t>
        </is>
      </c>
      <c r="B22" s="6" t="n">
        <v>-10388</v>
      </c>
      <c r="C22" s="6" t="n">
        <v>-752</v>
      </c>
    </row>
    <row r="23">
      <c r="A23" s="4" t="inlineStr">
        <is>
          <t>Repayments of lease liabilities</t>
        </is>
      </c>
      <c r="B23" s="6" t="n">
        <v>-1396</v>
      </c>
      <c r="C23" s="6" t="n">
        <v>-2149</v>
      </c>
    </row>
    <row r="24">
      <c r="A24" s="4" t="inlineStr">
        <is>
          <t>Interest paid</t>
        </is>
      </c>
      <c r="B24" s="4" t="inlineStr">
        <is>
          <t xml:space="preserve"> </t>
        </is>
      </c>
      <c r="C24" s="6" t="n">
        <v>-338</v>
      </c>
    </row>
    <row r="25">
      <c r="A25" s="4" t="inlineStr">
        <is>
          <t>Net cash inflow from financing activities</t>
        </is>
      </c>
      <c r="B25" s="6" t="n">
        <v>232275</v>
      </c>
      <c r="C25" s="6" t="n">
        <v>8854</v>
      </c>
    </row>
    <row r="26">
      <c r="A26" s="4" t="inlineStr">
        <is>
          <t>Net increase/(decrease) in cash and cash equivalents held</t>
        </is>
      </c>
      <c r="B26" s="6" t="n">
        <v>213818</v>
      </c>
      <c r="C26" s="6" t="n">
        <v>8938</v>
      </c>
    </row>
    <row r="27">
      <c r="A27" s="4" t="inlineStr">
        <is>
          <t>Cash and cash equivalents at beginning of the year</t>
        </is>
      </c>
      <c r="B27" s="6" t="n">
        <v>65093</v>
      </c>
      <c r="C27" s="6" t="n">
        <v>2451</v>
      </c>
    </row>
    <row r="28">
      <c r="A28" s="4" t="inlineStr">
        <is>
          <t>Effects of exchange rate changes on cash and cash equivalents</t>
        </is>
      </c>
      <c r="B28" s="6" t="n">
        <v>124</v>
      </c>
      <c r="C28" s="6" t="n">
        <v>622</v>
      </c>
    </row>
    <row r="29">
      <c r="A29" s="4" t="inlineStr">
        <is>
          <t>Cash and cash equivalents at end of the half year</t>
        </is>
      </c>
      <c r="B29" s="5" t="n">
        <v>279035</v>
      </c>
      <c r="C29" s="5" t="n">
        <v>120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Geographical Information (Details) - USD ($) $ in Thousands</t>
        </is>
      </c>
      <c r="B1" s="2" t="inlineStr">
        <is>
          <t>6 Months Ended</t>
        </is>
      </c>
    </row>
    <row r="2">
      <c r="B2" s="2" t="inlineStr">
        <is>
          <t>Jul. 31, 2021</t>
        </is>
      </c>
      <c r="C2" s="2" t="inlineStr">
        <is>
          <t>Jul. 31, 2020</t>
        </is>
      </c>
    </row>
    <row r="3">
      <c r="A3" s="3" t="inlineStr">
        <is>
          <t>IfrsStatementLineItems [Line Items]</t>
        </is>
      </c>
    </row>
    <row r="4">
      <c r="A4" s="4" t="inlineStr">
        <is>
          <t>Revenue</t>
        </is>
      </c>
      <c r="B4" s="5" t="n">
        <v>6571</v>
      </c>
      <c r="C4" s="5" t="n">
        <v>8235</v>
      </c>
    </row>
    <row r="5">
      <c r="A5" s="4" t="inlineStr">
        <is>
          <t>NEW ZEALAND</t>
        </is>
      </c>
    </row>
    <row r="6">
      <c r="A6" s="3" t="inlineStr">
        <is>
          <t>IfrsStatementLineItems [Line Items]</t>
        </is>
      </c>
    </row>
    <row r="7">
      <c r="A7" s="4" t="inlineStr">
        <is>
          <t>Revenue</t>
        </is>
      </c>
      <c r="B7" s="4" t="inlineStr">
        <is>
          <t xml:space="preserve"> </t>
        </is>
      </c>
      <c r="C7" s="4" t="inlineStr">
        <is>
          <t xml:space="preserve"> </t>
        </is>
      </c>
    </row>
    <row r="8">
      <c r="A8" s="4" t="inlineStr">
        <is>
          <t>AUSTRALIA</t>
        </is>
      </c>
    </row>
    <row r="9">
      <c r="A9" s="3" t="inlineStr">
        <is>
          <t>IfrsStatementLineItems [Line Items]</t>
        </is>
      </c>
    </row>
    <row r="10">
      <c r="A10" s="4" t="inlineStr">
        <is>
          <t>Revenue</t>
        </is>
      </c>
      <c r="B10" s="4" t="inlineStr">
        <is>
          <t xml:space="preserve"> </t>
        </is>
      </c>
      <c r="C10" s="4" t="inlineStr">
        <is>
          <t xml:space="preserve"> </t>
        </is>
      </c>
    </row>
    <row r="11">
      <c r="A11" s="4" t="inlineStr">
        <is>
          <t>UNITED STATES</t>
        </is>
      </c>
    </row>
    <row r="12">
      <c r="A12" s="3" t="inlineStr">
        <is>
          <t>IfrsStatementLineItems [Line Items]</t>
        </is>
      </c>
    </row>
    <row r="13">
      <c r="A13" s="4" t="inlineStr">
        <is>
          <t>Revenue</t>
        </is>
      </c>
      <c r="B13" s="6" t="n">
        <v>6571</v>
      </c>
      <c r="C13" s="6" t="n">
        <v>8235</v>
      </c>
    </row>
    <row r="14">
      <c r="A14" s="4" t="inlineStr">
        <is>
          <t>Europe [Member]</t>
        </is>
      </c>
    </row>
    <row r="15">
      <c r="A15" s="3" t="inlineStr">
        <is>
          <t>IfrsStatementLineItems [Line Items]</t>
        </is>
      </c>
    </row>
    <row r="16">
      <c r="A16" s="4" t="inlineStr">
        <is>
          <t>Revenue</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Operating segment (Details Narrative)</t>
        </is>
      </c>
      <c r="B1" s="2" t="inlineStr">
        <is>
          <t>6 Months Ended</t>
        </is>
      </c>
    </row>
    <row r="2">
      <c r="B2" s="2" t="inlineStr">
        <is>
          <t>Jul. 31, 2021Integer</t>
        </is>
      </c>
    </row>
    <row r="3">
      <c r="A3" s="3" t="inlineStr">
        <is>
          <t>Operating Segment</t>
        </is>
      </c>
    </row>
    <row r="4">
      <c r="A4" s="4" t="inlineStr">
        <is>
          <t>New Term Loan Facility [Member]</t>
        </is>
      </c>
      <c r="B4"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of Detailed Information About Property, Plant and Equipment (Details) - USD ($) $ in Thousands</t>
        </is>
      </c>
      <c r="B1" s="2" t="inlineStr">
        <is>
          <t>Jul. 31, 2021</t>
        </is>
      </c>
      <c r="C1" s="2" t="inlineStr">
        <is>
          <t>Jan. 31, 2021</t>
        </is>
      </c>
      <c r="D1" s="2" t="inlineStr">
        <is>
          <t>Jul. 31, 2020</t>
        </is>
      </c>
    </row>
    <row r="2">
      <c r="A2" s="3" t="inlineStr">
        <is>
          <t>IfrsStatementLineItems [Line Items]</t>
        </is>
      </c>
    </row>
    <row r="3">
      <c r="A3" s="4" t="inlineStr">
        <is>
          <t>Property, plant and equipment</t>
        </is>
      </c>
      <c r="B3" s="5" t="n">
        <v>26</v>
      </c>
      <c r="C3" s="5" t="n">
        <v>2131</v>
      </c>
      <c r="D3" s="5" t="n">
        <v>1382</v>
      </c>
    </row>
    <row r="4">
      <c r="A4" s="4" t="inlineStr">
        <is>
          <t>Leasehold improvements [member]</t>
        </is>
      </c>
    </row>
    <row r="5">
      <c r="A5" s="3" t="inlineStr">
        <is>
          <t>IfrsStatementLineItems [Line Items]</t>
        </is>
      </c>
    </row>
    <row r="6">
      <c r="A6" s="4" t="inlineStr">
        <is>
          <t>Property, plant and equipment</t>
        </is>
      </c>
      <c r="B6" s="6" t="n">
        <v>4</v>
      </c>
      <c r="C6" s="6" t="n">
        <v>501</v>
      </c>
      <c r="D6" s="6" t="n">
        <v>563</v>
      </c>
    </row>
    <row r="7">
      <c r="A7" s="4" t="inlineStr">
        <is>
          <t>Leasehold improvements [member] | Gross carrying amount [member]</t>
        </is>
      </c>
    </row>
    <row r="8">
      <c r="A8" s="3" t="inlineStr">
        <is>
          <t>IfrsStatementLineItems [Line Items]</t>
        </is>
      </c>
    </row>
    <row r="9">
      <c r="A9" s="4" t="inlineStr">
        <is>
          <t>Property, plant and equipment</t>
        </is>
      </c>
      <c r="B9" s="6" t="n">
        <v>4</v>
      </c>
      <c r="C9" s="6" t="n">
        <v>6155</v>
      </c>
    </row>
    <row r="10">
      <c r="A10" s="4" t="inlineStr">
        <is>
          <t>Leasehold improvements [member] | Accumulated depreciation and amortisation [member]</t>
        </is>
      </c>
    </row>
    <row r="11">
      <c r="A11" s="3" t="inlineStr">
        <is>
          <t>IfrsStatementLineItems [Line Items]</t>
        </is>
      </c>
    </row>
    <row r="12">
      <c r="A12" s="4" t="inlineStr">
        <is>
          <t>Property, plant and equipment</t>
        </is>
      </c>
      <c r="B12" s="4" t="inlineStr">
        <is>
          <t xml:space="preserve"> </t>
        </is>
      </c>
      <c r="C12" s="6" t="n">
        <v>-5654</v>
      </c>
    </row>
    <row r="13">
      <c r="A13" s="4" t="inlineStr">
        <is>
          <t>Plant Furniture Fittings And Motor Vehicles [Member]</t>
        </is>
      </c>
    </row>
    <row r="14">
      <c r="A14" s="3" t="inlineStr">
        <is>
          <t>IfrsStatementLineItems [Line Items]</t>
        </is>
      </c>
    </row>
    <row r="15">
      <c r="A15" s="4" t="inlineStr">
        <is>
          <t>Property, plant and equipment</t>
        </is>
      </c>
      <c r="B15" s="6" t="n">
        <v>22</v>
      </c>
      <c r="C15" s="6" t="n">
        <v>1630</v>
      </c>
      <c r="D15" s="5" t="n">
        <v>819</v>
      </c>
    </row>
    <row r="16">
      <c r="A16" s="4" t="inlineStr">
        <is>
          <t>Plant Furniture Fittings And Motor Vehicles [Member] | Gross carrying amount [member]</t>
        </is>
      </c>
    </row>
    <row r="17">
      <c r="A17" s="3" t="inlineStr">
        <is>
          <t>IfrsStatementLineItems [Line Items]</t>
        </is>
      </c>
    </row>
    <row r="18">
      <c r="A18" s="4" t="inlineStr">
        <is>
          <t>Property, plant and equipment</t>
        </is>
      </c>
      <c r="B18" s="6" t="n">
        <v>23</v>
      </c>
      <c r="C18" s="6" t="n">
        <v>18334</v>
      </c>
    </row>
    <row r="19">
      <c r="A19" s="4" t="inlineStr">
        <is>
          <t>Plant Furniture Fittings And Motor Vehicles [Member] | Accumulated depreciation and amortisation [member]</t>
        </is>
      </c>
    </row>
    <row r="20">
      <c r="A20" s="3" t="inlineStr">
        <is>
          <t>IfrsStatementLineItems [Line Items]</t>
        </is>
      </c>
    </row>
    <row r="21">
      <c r="A21" s="4" t="inlineStr">
        <is>
          <t>Property, plant and equipment</t>
        </is>
      </c>
      <c r="B21" s="5" t="n">
        <v>-1</v>
      </c>
      <c r="C21" s="5" t="n">
        <v>-167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Movements in Carrying Amounts of Property, Plant and Equipment (Details) - USD ($) $ in Thousands</t>
        </is>
      </c>
      <c r="B1" s="2" t="inlineStr">
        <is>
          <t>6 Months Ended</t>
        </is>
      </c>
    </row>
    <row r="2">
      <c r="B2" s="2" t="inlineStr">
        <is>
          <t>Jul. 31, 2021</t>
        </is>
      </c>
      <c r="C2" s="2" t="inlineStr">
        <is>
          <t>Jan. 31, 2021</t>
        </is>
      </c>
    </row>
    <row r="3">
      <c r="A3" s="3" t="inlineStr">
        <is>
          <t>IfrsStatementLineItems [Line Items]</t>
        </is>
      </c>
    </row>
    <row r="4">
      <c r="A4" s="4" t="inlineStr">
        <is>
          <t>Balance at the beginning of the period</t>
        </is>
      </c>
      <c r="B4" s="5" t="n">
        <v>2131</v>
      </c>
      <c r="C4" s="5" t="n">
        <v>1382</v>
      </c>
    </row>
    <row r="5">
      <c r="A5" s="4" t="inlineStr">
        <is>
          <t>Additions</t>
        </is>
      </c>
      <c r="B5" s="6" t="n">
        <v>55</v>
      </c>
      <c r="C5" s="6" t="n">
        <v>902</v>
      </c>
    </row>
    <row r="6">
      <c r="A6" s="4" t="inlineStr">
        <is>
          <t>Depreciation expense - continuing operations</t>
        </is>
      </c>
      <c r="B6" s="6" t="n">
        <v>-1</v>
      </c>
    </row>
    <row r="7">
      <c r="A7" s="4" t="inlineStr">
        <is>
          <t>Depreciation expense - discontinued operations</t>
        </is>
      </c>
      <c r="B7" s="6" t="n">
        <v>-170</v>
      </c>
    </row>
    <row r="8">
      <c r="A8" s="4" t="inlineStr">
        <is>
          <t>Reduction due to discontinued operations</t>
        </is>
      </c>
      <c r="B8" s="6" t="n">
        <v>-2016</v>
      </c>
    </row>
    <row r="9">
      <c r="A9" s="4" t="inlineStr">
        <is>
          <t>Impairment</t>
        </is>
      </c>
      <c r="B9" s="4" t="inlineStr">
        <is>
          <t xml:space="preserve"> </t>
        </is>
      </c>
      <c r="C9" s="4" t="inlineStr">
        <is>
          <t xml:space="preserve"> </t>
        </is>
      </c>
    </row>
    <row r="10">
      <c r="A10" s="4" t="inlineStr">
        <is>
          <t>Foreign exchange movements</t>
        </is>
      </c>
      <c r="B10" s="6" t="n">
        <v>27</v>
      </c>
      <c r="C10" s="6" t="n">
        <v>129</v>
      </c>
    </row>
    <row r="11">
      <c r="A11" s="4" t="inlineStr">
        <is>
          <t>Balance at the end of the period</t>
        </is>
      </c>
      <c r="B11" s="6" t="n">
        <v>26</v>
      </c>
      <c r="C11" s="6" t="n">
        <v>2131</v>
      </c>
    </row>
    <row r="12">
      <c r="A12" s="4" t="inlineStr">
        <is>
          <t>Disposals</t>
        </is>
      </c>
      <c r="C12" s="6" t="n">
        <v>-2</v>
      </c>
    </row>
    <row r="13">
      <c r="A13" s="4" t="inlineStr">
        <is>
          <t>Depreciation expense</t>
        </is>
      </c>
      <c r="C13" s="6" t="n">
        <v>-280</v>
      </c>
    </row>
    <row r="14">
      <c r="A14" s="4" t="inlineStr">
        <is>
          <t>Leasehold improvements [member]</t>
        </is>
      </c>
    </row>
    <row r="15">
      <c r="A15" s="3" t="inlineStr">
        <is>
          <t>IfrsStatementLineItems [Line Items]</t>
        </is>
      </c>
    </row>
    <row r="16">
      <c r="A16" s="4" t="inlineStr">
        <is>
          <t>Balance at the beginning of the period</t>
        </is>
      </c>
      <c r="B16" s="6" t="n">
        <v>501</v>
      </c>
      <c r="C16" s="6" t="n">
        <v>563</v>
      </c>
    </row>
    <row r="17">
      <c r="A17" s="4" t="inlineStr">
        <is>
          <t>Additions</t>
        </is>
      </c>
      <c r="B17" s="6" t="n">
        <v>4</v>
      </c>
      <c r="C17" s="4" t="inlineStr">
        <is>
          <t xml:space="preserve"> </t>
        </is>
      </c>
    </row>
    <row r="18">
      <c r="A18" s="4" t="inlineStr">
        <is>
          <t>Depreciation expense - discontinued operations</t>
        </is>
      </c>
      <c r="B18" s="6" t="n">
        <v>-50</v>
      </c>
    </row>
    <row r="19">
      <c r="A19" s="4" t="inlineStr">
        <is>
          <t>Reduction due to discontinued operations</t>
        </is>
      </c>
      <c r="B19" s="6" t="n">
        <v>-457</v>
      </c>
    </row>
    <row r="20">
      <c r="A20" s="4" t="inlineStr">
        <is>
          <t>Impairment</t>
        </is>
      </c>
      <c r="B20" s="4" t="inlineStr">
        <is>
          <t xml:space="preserve"> </t>
        </is>
      </c>
      <c r="C20" s="4" t="inlineStr">
        <is>
          <t xml:space="preserve"> </t>
        </is>
      </c>
    </row>
    <row r="21">
      <c r="A21" s="4" t="inlineStr">
        <is>
          <t>Foreign exchange movements</t>
        </is>
      </c>
      <c r="B21" s="6" t="n">
        <v>6</v>
      </c>
      <c r="C21" s="6" t="n">
        <v>34</v>
      </c>
    </row>
    <row r="22">
      <c r="A22" s="4" t="inlineStr">
        <is>
          <t>Balance at the end of the period</t>
        </is>
      </c>
      <c r="B22" s="6" t="n">
        <v>4</v>
      </c>
      <c r="C22" s="6" t="n">
        <v>501</v>
      </c>
    </row>
    <row r="23">
      <c r="A23" s="4" t="inlineStr">
        <is>
          <t>Disposals</t>
        </is>
      </c>
      <c r="C23" s="4" t="inlineStr">
        <is>
          <t xml:space="preserve"> </t>
        </is>
      </c>
    </row>
    <row r="24">
      <c r="A24" s="4" t="inlineStr">
        <is>
          <t>Depreciation expense</t>
        </is>
      </c>
      <c r="C24" s="6" t="n">
        <v>-96</v>
      </c>
    </row>
    <row r="25">
      <c r="A25" s="4" t="inlineStr">
        <is>
          <t>Plant Furniture Fittings And Motor Vehicles [Member]</t>
        </is>
      </c>
    </row>
    <row r="26">
      <c r="A26" s="3" t="inlineStr">
        <is>
          <t>IfrsStatementLineItems [Line Items]</t>
        </is>
      </c>
    </row>
    <row r="27">
      <c r="A27" s="4" t="inlineStr">
        <is>
          <t>Balance at the beginning of the period</t>
        </is>
      </c>
      <c r="B27" s="6" t="n">
        <v>1630</v>
      </c>
      <c r="C27" s="6" t="n">
        <v>819</v>
      </c>
    </row>
    <row r="28">
      <c r="A28" s="4" t="inlineStr">
        <is>
          <t>Additions</t>
        </is>
      </c>
      <c r="B28" s="6" t="n">
        <v>51</v>
      </c>
      <c r="C28" s="6" t="n">
        <v>902</v>
      </c>
    </row>
    <row r="29">
      <c r="A29" s="4" t="inlineStr">
        <is>
          <t>Depreciation expense - continuing operations</t>
        </is>
      </c>
      <c r="B29" s="6" t="n">
        <v>-1</v>
      </c>
    </row>
    <row r="30">
      <c r="A30" s="4" t="inlineStr">
        <is>
          <t>Depreciation expense - discontinued operations</t>
        </is>
      </c>
      <c r="B30" s="6" t="n">
        <v>-120</v>
      </c>
    </row>
    <row r="31">
      <c r="A31" s="4" t="inlineStr">
        <is>
          <t>Reduction due to discontinued operations</t>
        </is>
      </c>
      <c r="B31" s="6" t="n">
        <v>-1559</v>
      </c>
    </row>
    <row r="32">
      <c r="A32" s="4" t="inlineStr">
        <is>
          <t>Impairment</t>
        </is>
      </c>
      <c r="B32" s="4" t="inlineStr">
        <is>
          <t xml:space="preserve"> </t>
        </is>
      </c>
      <c r="C32" s="4" t="inlineStr">
        <is>
          <t xml:space="preserve"> </t>
        </is>
      </c>
    </row>
    <row r="33">
      <c r="A33" s="4" t="inlineStr">
        <is>
          <t>Foreign exchange movements</t>
        </is>
      </c>
      <c r="B33" s="6" t="n">
        <v>21</v>
      </c>
      <c r="C33" s="6" t="n">
        <v>95</v>
      </c>
    </row>
    <row r="34">
      <c r="A34" s="4" t="inlineStr">
        <is>
          <t>Balance at the end of the period</t>
        </is>
      </c>
      <c r="B34" s="5" t="n">
        <v>22</v>
      </c>
      <c r="C34" s="6" t="n">
        <v>1630</v>
      </c>
    </row>
    <row r="35">
      <c r="A35" s="4" t="inlineStr">
        <is>
          <t>Disposals</t>
        </is>
      </c>
      <c r="C35" s="6" t="n">
        <v>-2</v>
      </c>
    </row>
    <row r="36">
      <c r="A36" s="4" t="inlineStr">
        <is>
          <t>Depreciation expense</t>
        </is>
      </c>
      <c r="C36" s="5" t="n">
        <v>-1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isclosure of Right-of-Use Assets (Details) - USD ($) $ in Thousands</t>
        </is>
      </c>
      <c r="B1" s="2" t="inlineStr">
        <is>
          <t>6 Months Ended</t>
        </is>
      </c>
    </row>
    <row r="2">
      <c r="B2" s="2" t="inlineStr">
        <is>
          <t>Jul. 31, 2021</t>
        </is>
      </c>
      <c r="C2" s="2" t="inlineStr">
        <is>
          <t>Jan. 31, 2021</t>
        </is>
      </c>
    </row>
    <row r="3">
      <c r="A3" s="3" t="inlineStr">
        <is>
          <t>IfrsStatementLineItems [Line Items]</t>
        </is>
      </c>
    </row>
    <row r="4">
      <c r="A4" s="4" t="inlineStr">
        <is>
          <t>Balance at the beginning of the period</t>
        </is>
      </c>
      <c r="B4" s="5" t="n">
        <v>13173</v>
      </c>
      <c r="C4" s="5" t="n">
        <v>14109</v>
      </c>
    </row>
    <row r="5">
      <c r="A5" s="4" t="inlineStr">
        <is>
          <t>Additions to right-of-use-assets</t>
        </is>
      </c>
      <c r="B5" s="6" t="n">
        <v>2514</v>
      </c>
      <c r="C5" s="6" t="n">
        <v>312</v>
      </c>
    </row>
    <row r="6">
      <c r="A6" s="4" t="inlineStr">
        <is>
          <t>Depreciation expense – discontinued operations</t>
        </is>
      </c>
      <c r="B6" s="6" t="n">
        <v>-1218</v>
      </c>
    </row>
    <row r="7">
      <c r="A7" s="4" t="inlineStr">
        <is>
          <t>Depreciation expense – continuing operations</t>
        </is>
      </c>
      <c r="B7" s="6" t="n">
        <v>-9</v>
      </c>
    </row>
    <row r="8">
      <c r="A8" s="4" t="inlineStr">
        <is>
          <t>Depreciation charge for the period</t>
        </is>
      </c>
      <c r="B8" s="6" t="n">
        <v>-3611</v>
      </c>
      <c r="C8" s="6" t="n">
        <v>-2396</v>
      </c>
    </row>
    <row r="9">
      <c r="A9" s="4" t="inlineStr">
        <is>
          <t>Reduction due to discontinued operations</t>
        </is>
      </c>
      <c r="B9" s="6" t="n">
        <v>-10798</v>
      </c>
    </row>
    <row r="10">
      <c r="A10" s="4" t="inlineStr">
        <is>
          <t>Foreign exchange movements</t>
        </is>
      </c>
      <c r="B10" s="6" t="n">
        <v>145</v>
      </c>
      <c r="C10" s="6" t="n">
        <v>1148</v>
      </c>
    </row>
    <row r="11">
      <c r="A11" s="4" t="inlineStr">
        <is>
          <t>Balance at the end of the period</t>
        </is>
      </c>
      <c r="B11" s="6" t="n">
        <v>196</v>
      </c>
      <c r="C11" s="6" t="n">
        <v>13173</v>
      </c>
    </row>
    <row r="12">
      <c r="A12" s="4" t="inlineStr">
        <is>
          <t>Land and buildings [member]</t>
        </is>
      </c>
    </row>
    <row r="13">
      <c r="A13" s="3" t="inlineStr">
        <is>
          <t>IfrsStatementLineItems [Line Items]</t>
        </is>
      </c>
    </row>
    <row r="14">
      <c r="A14" s="4" t="inlineStr">
        <is>
          <t>Balance at the beginning of the period</t>
        </is>
      </c>
      <c r="B14" s="6" t="n">
        <v>12919</v>
      </c>
      <c r="C14" s="6" t="n">
        <v>13873</v>
      </c>
    </row>
    <row r="15">
      <c r="A15" s="4" t="inlineStr">
        <is>
          <t>Additions to right-of-use-assets</t>
        </is>
      </c>
      <c r="B15" s="6" t="n">
        <v>2501</v>
      </c>
      <c r="C15" s="6" t="n">
        <v>244</v>
      </c>
    </row>
    <row r="16">
      <c r="A16" s="4" t="inlineStr">
        <is>
          <t>Depreciation expense – discontinued operations</t>
        </is>
      </c>
      <c r="B16" s="6" t="n">
        <v>-1199</v>
      </c>
    </row>
    <row r="17">
      <c r="A17" s="4" t="inlineStr">
        <is>
          <t>Depreciation expense – continuing operations</t>
        </is>
      </c>
      <c r="B17" s="6" t="n">
        <v>-9</v>
      </c>
    </row>
    <row r="18">
      <c r="A18" s="4" t="inlineStr">
        <is>
          <t>Depreciation charge for the period</t>
        </is>
      </c>
      <c r="B18" s="6" t="n">
        <v>-3611</v>
      </c>
      <c r="C18" s="6" t="n">
        <v>-2327</v>
      </c>
    </row>
    <row r="19">
      <c r="A19" s="4" t="inlineStr">
        <is>
          <t>Reduction due to discontinued operations</t>
        </is>
      </c>
      <c r="B19" s="6" t="n">
        <v>-10547</v>
      </c>
    </row>
    <row r="20">
      <c r="A20" s="4" t="inlineStr">
        <is>
          <t>Foreign exchange movements</t>
        </is>
      </c>
      <c r="B20" s="6" t="n">
        <v>142</v>
      </c>
      <c r="C20" s="6" t="n">
        <v>1129</v>
      </c>
    </row>
    <row r="21">
      <c r="A21" s="4" t="inlineStr">
        <is>
          <t>Balance at the end of the period</t>
        </is>
      </c>
      <c r="B21" s="6" t="n">
        <v>196</v>
      </c>
      <c r="C21" s="6" t="n">
        <v>12919</v>
      </c>
    </row>
    <row r="22">
      <c r="A22" s="4" t="inlineStr">
        <is>
          <t>Plant Furniture Fittings And Motor Vehicles [Member]</t>
        </is>
      </c>
    </row>
    <row r="23">
      <c r="A23" s="3" t="inlineStr">
        <is>
          <t>IfrsStatementLineItems [Line Items]</t>
        </is>
      </c>
    </row>
    <row r="24">
      <c r="A24" s="4" t="inlineStr">
        <is>
          <t>Balance at the beginning of the period</t>
        </is>
      </c>
      <c r="B24" s="6" t="n">
        <v>254</v>
      </c>
      <c r="C24" s="6" t="n">
        <v>236</v>
      </c>
    </row>
    <row r="25">
      <c r="A25" s="4" t="inlineStr">
        <is>
          <t>Additions to right-of-use-assets</t>
        </is>
      </c>
      <c r="B25" s="6" t="n">
        <v>13</v>
      </c>
      <c r="C25" s="6" t="n">
        <v>68</v>
      </c>
    </row>
    <row r="26">
      <c r="A26" s="4" t="inlineStr">
        <is>
          <t>Depreciation expense – discontinued operations</t>
        </is>
      </c>
      <c r="B26" s="6" t="n">
        <v>-19</v>
      </c>
    </row>
    <row r="27">
      <c r="A27" s="4" t="inlineStr">
        <is>
          <t>Depreciation expense – continuing operations</t>
        </is>
      </c>
      <c r="B27" s="4" t="inlineStr">
        <is>
          <t xml:space="preserve"> </t>
        </is>
      </c>
    </row>
    <row r="28">
      <c r="A28" s="4" t="inlineStr">
        <is>
          <t>Depreciation charge for the period</t>
        </is>
      </c>
      <c r="B28" s="4" t="inlineStr">
        <is>
          <t xml:space="preserve"> </t>
        </is>
      </c>
      <c r="C28" s="6" t="n">
        <v>-69</v>
      </c>
    </row>
    <row r="29">
      <c r="A29" s="4" t="inlineStr">
        <is>
          <t>Reduction due to discontinued operations</t>
        </is>
      </c>
      <c r="B29" s="6" t="n">
        <v>-251</v>
      </c>
    </row>
    <row r="30">
      <c r="A30" s="4" t="inlineStr">
        <is>
          <t>Foreign exchange movements</t>
        </is>
      </c>
      <c r="B30" s="6" t="n">
        <v>3</v>
      </c>
      <c r="C30" s="6" t="n">
        <v>19</v>
      </c>
    </row>
    <row r="31">
      <c r="A31" s="4" t="inlineStr">
        <is>
          <t>Balance at the end of the period</t>
        </is>
      </c>
      <c r="B31" s="4" t="inlineStr">
        <is>
          <t xml:space="preserve"> </t>
        </is>
      </c>
      <c r="C31" s="5" t="n">
        <v>2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Amounts Recognised in Profit or Loss (Details) - USD ($) $ in Thousands</t>
        </is>
      </c>
      <c r="B1" s="2" t="inlineStr">
        <is>
          <t>6 Months Ended</t>
        </is>
      </c>
    </row>
    <row r="2">
      <c r="B2" s="2" t="inlineStr">
        <is>
          <t>Jul. 31, 2021</t>
        </is>
      </c>
      <c r="C2" s="2" t="inlineStr">
        <is>
          <t>Jul. 31, 2020</t>
        </is>
      </c>
    </row>
    <row r="3">
      <c r="A3" s="3" t="inlineStr">
        <is>
          <t>Right-of-use Assets</t>
        </is>
      </c>
    </row>
    <row r="4">
      <c r="A4" s="4" t="inlineStr">
        <is>
          <t>Interest of lease liabilities (Note 5b)</t>
        </is>
      </c>
      <c r="B4" s="5" t="n">
        <v>1</v>
      </c>
      <c r="C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5" customWidth="1" min="2" max="2"/>
  </cols>
  <sheetData>
    <row r="1">
      <c r="A1" s="1" t="inlineStr">
        <is>
          <t>Right-of-use assets (Details Narrative)</t>
        </is>
      </c>
      <c r="B1" s="2" t="inlineStr">
        <is>
          <t>6 Months Ended</t>
        </is>
      </c>
    </row>
    <row r="2">
      <c r="B2" s="2" t="inlineStr">
        <is>
          <t>Jul. 31, 2021</t>
        </is>
      </c>
    </row>
    <row r="3">
      <c r="A3" s="3" t="inlineStr">
        <is>
          <t>Right-of-use Assets</t>
        </is>
      </c>
    </row>
    <row r="4">
      <c r="A4" s="4" t="inlineStr">
        <is>
          <t>Lease term</t>
        </is>
      </c>
      <c r="B4" s="4" t="inlineStr">
        <is>
          <t>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of Detailed Information About Intangible Assets (Details) - USD ($) $ in Thousands</t>
        </is>
      </c>
      <c r="B1" s="2" t="inlineStr">
        <is>
          <t>Jul. 31, 2021</t>
        </is>
      </c>
      <c r="C1" s="2" t="inlineStr">
        <is>
          <t>Jan. 31, 2021</t>
        </is>
      </c>
      <c r="D1" s="2" t="inlineStr">
        <is>
          <t>Jul. 31, 2020</t>
        </is>
      </c>
    </row>
    <row r="2">
      <c r="A2" s="3" t="inlineStr">
        <is>
          <t>IfrsStatementLineItems [Line Items]</t>
        </is>
      </c>
    </row>
    <row r="3">
      <c r="A3" s="4" t="inlineStr">
        <is>
          <t>Total intangible assets and goodwill</t>
        </is>
      </c>
      <c r="B3" s="5" t="n">
        <v>8560</v>
      </c>
      <c r="C3" s="5" t="n">
        <v>16358</v>
      </c>
      <c r="D3" s="5" t="n">
        <v>17498</v>
      </c>
    </row>
    <row r="4">
      <c r="A4" s="4" t="inlineStr">
        <is>
          <t>Goodwill And Intangible Assets [Member]</t>
        </is>
      </c>
    </row>
    <row r="5">
      <c r="A5" s="3" t="inlineStr">
        <is>
          <t>IfrsStatementLineItems [Line Items]</t>
        </is>
      </c>
    </row>
    <row r="6">
      <c r="A6" s="4" t="inlineStr">
        <is>
          <t>Total intangible assets and goodwill</t>
        </is>
      </c>
      <c r="B6" s="4" t="inlineStr">
        <is>
          <t xml:space="preserve"> </t>
        </is>
      </c>
      <c r="C6" s="4" t="inlineStr">
        <is>
          <t xml:space="preserve"> </t>
        </is>
      </c>
      <c r="D6" s="4" t="inlineStr">
        <is>
          <t xml:space="preserve"> </t>
        </is>
      </c>
    </row>
    <row r="7">
      <c r="A7" s="4" t="inlineStr">
        <is>
          <t>Goodwill And Intangible Assets [Member] | Gross carrying amount [member]</t>
        </is>
      </c>
    </row>
    <row r="8">
      <c r="A8" s="3" t="inlineStr">
        <is>
          <t>IfrsStatementLineItems [Line Items]</t>
        </is>
      </c>
    </row>
    <row r="9">
      <c r="A9" s="4" t="inlineStr">
        <is>
          <t>Total intangible assets and goodwill</t>
        </is>
      </c>
      <c r="B9" s="6" t="n">
        <v>3949</v>
      </c>
      <c r="C9" s="6" t="n">
        <v>3949</v>
      </c>
    </row>
    <row r="10">
      <c r="A10" s="4" t="inlineStr">
        <is>
          <t>Goodwill And Intangible Assets [Member] | Accumulated impairment [member]</t>
        </is>
      </c>
    </row>
    <row r="11">
      <c r="A11" s="3" t="inlineStr">
        <is>
          <t>IfrsStatementLineItems [Line Items]</t>
        </is>
      </c>
    </row>
    <row r="12">
      <c r="A12" s="4" t="inlineStr">
        <is>
          <t>Total intangible assets and goodwill</t>
        </is>
      </c>
      <c r="B12" s="6" t="n">
        <v>-3949</v>
      </c>
      <c r="C12" s="6" t="n">
        <v>-3949</v>
      </c>
    </row>
    <row r="13">
      <c r="A13" s="4" t="inlineStr">
        <is>
          <t>Patents And Licences [Member]</t>
        </is>
      </c>
    </row>
    <row r="14">
      <c r="A14" s="3" t="inlineStr">
        <is>
          <t>IfrsStatementLineItems [Line Items]</t>
        </is>
      </c>
    </row>
    <row r="15">
      <c r="A15" s="4" t="inlineStr">
        <is>
          <t>Total intangible assets and goodwill</t>
        </is>
      </c>
      <c r="B15" s="6" t="n">
        <v>8509</v>
      </c>
      <c r="C15" s="6" t="n">
        <v>13756</v>
      </c>
      <c r="D15" s="6" t="n">
        <v>13768</v>
      </c>
    </row>
    <row r="16">
      <c r="A16" s="4" t="inlineStr">
        <is>
          <t>Patents And Licences [Member] | Gross carrying amount [member]</t>
        </is>
      </c>
    </row>
    <row r="17">
      <c r="A17" s="3" t="inlineStr">
        <is>
          <t>IfrsStatementLineItems [Line Items]</t>
        </is>
      </c>
    </row>
    <row r="18">
      <c r="A18" s="4" t="inlineStr">
        <is>
          <t>Total intangible assets and goodwill</t>
        </is>
      </c>
      <c r="B18" s="6" t="n">
        <v>15730</v>
      </c>
      <c r="C18" s="6" t="n">
        <v>16368</v>
      </c>
    </row>
    <row r="19">
      <c r="A19" s="4" t="inlineStr">
        <is>
          <t>Patents And Licences [Member] | Accumulated depreciation and amortisation [member]</t>
        </is>
      </c>
    </row>
    <row r="20">
      <c r="A20" s="3" t="inlineStr">
        <is>
          <t>IfrsStatementLineItems [Line Items]</t>
        </is>
      </c>
    </row>
    <row r="21">
      <c r="A21" s="4" t="inlineStr">
        <is>
          <t>Total intangible assets and goodwill</t>
        </is>
      </c>
      <c r="B21" s="6" t="n">
        <v>-7221</v>
      </c>
      <c r="C21" s="6" t="n">
        <v>-2612</v>
      </c>
    </row>
    <row r="22">
      <c r="A22" s="4" t="inlineStr">
        <is>
          <t>Brand names [member]</t>
        </is>
      </c>
    </row>
    <row r="23">
      <c r="A23" s="3" t="inlineStr">
        <is>
          <t>IfrsStatementLineItems [Line Items]</t>
        </is>
      </c>
    </row>
    <row r="24">
      <c r="A24" s="4" t="inlineStr">
        <is>
          <t>Total intangible assets and goodwill</t>
        </is>
      </c>
      <c r="B24" s="4" t="inlineStr">
        <is>
          <t xml:space="preserve"> </t>
        </is>
      </c>
      <c r="C24" s="6" t="n">
        <v>2465</v>
      </c>
      <c r="D24" s="6" t="n">
        <v>3675</v>
      </c>
    </row>
    <row r="25">
      <c r="A25" s="4" t="inlineStr">
        <is>
          <t>Brand names [member] | Gross carrying amount [member]</t>
        </is>
      </c>
    </row>
    <row r="26">
      <c r="A26" s="3" t="inlineStr">
        <is>
          <t>IfrsStatementLineItems [Line Items]</t>
        </is>
      </c>
    </row>
    <row r="27">
      <c r="A27" s="4" t="inlineStr">
        <is>
          <t>Total intangible assets and goodwill</t>
        </is>
      </c>
      <c r="B27" s="4" t="inlineStr">
        <is>
          <t xml:space="preserve"> </t>
        </is>
      </c>
      <c r="C27" s="6" t="n">
        <v>8772</v>
      </c>
    </row>
    <row r="28">
      <c r="A28" s="4" t="inlineStr">
        <is>
          <t>Brand names [member] | Accumulated depreciation and amortisation [member]</t>
        </is>
      </c>
    </row>
    <row r="29">
      <c r="A29" s="3" t="inlineStr">
        <is>
          <t>IfrsStatementLineItems [Line Items]</t>
        </is>
      </c>
    </row>
    <row r="30">
      <c r="A30" s="4" t="inlineStr">
        <is>
          <t>Total intangible assets and goodwill</t>
        </is>
      </c>
      <c r="B30" s="4" t="inlineStr">
        <is>
          <t xml:space="preserve"> </t>
        </is>
      </c>
      <c r="C30" s="6" t="n">
        <v>-6307</v>
      </c>
    </row>
    <row r="31">
      <c r="A31" s="4" t="inlineStr">
        <is>
          <t>Computer software [member]</t>
        </is>
      </c>
    </row>
    <row r="32">
      <c r="A32" s="3" t="inlineStr">
        <is>
          <t>IfrsStatementLineItems [Line Items]</t>
        </is>
      </c>
    </row>
    <row r="33">
      <c r="A33" s="4" t="inlineStr">
        <is>
          <t>Total intangible assets and goodwill</t>
        </is>
      </c>
      <c r="B33" s="6" t="n">
        <v>51</v>
      </c>
      <c r="C33" s="6" t="n">
        <v>137</v>
      </c>
      <c r="D33" s="5" t="n">
        <v>55</v>
      </c>
    </row>
    <row r="34">
      <c r="A34" s="4" t="inlineStr">
        <is>
          <t>Computer software [member] | Gross carrying amount [member]</t>
        </is>
      </c>
    </row>
    <row r="35">
      <c r="A35" s="3" t="inlineStr">
        <is>
          <t>IfrsStatementLineItems [Line Items]</t>
        </is>
      </c>
    </row>
    <row r="36">
      <c r="A36" s="4" t="inlineStr">
        <is>
          <t>Total intangible assets and goodwill</t>
        </is>
      </c>
      <c r="B36" s="6" t="n">
        <v>69</v>
      </c>
      <c r="C36" s="6" t="n">
        <v>11275</v>
      </c>
    </row>
    <row r="37">
      <c r="A37" s="4" t="inlineStr">
        <is>
          <t>Computer software [member] | Accumulated depreciation and amortisation [member]</t>
        </is>
      </c>
    </row>
    <row r="38">
      <c r="A38" s="3" t="inlineStr">
        <is>
          <t>IfrsStatementLineItems [Line Items]</t>
        </is>
      </c>
    </row>
    <row r="39">
      <c r="A39" s="4" t="inlineStr">
        <is>
          <t>Total intangible assets and goodwill</t>
        </is>
      </c>
      <c r="B39" s="5" t="n">
        <v>-18</v>
      </c>
      <c r="C39" s="5" t="n">
        <v>-111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losure of Detailed Information About Movements in Carrying Amounts of Intangible Assets (Details) - USD ($) $ in Thousands</t>
        </is>
      </c>
      <c r="B1" s="2" t="inlineStr">
        <is>
          <t>6 Months Ended</t>
        </is>
      </c>
    </row>
    <row r="2">
      <c r="B2" s="2" t="inlineStr">
        <is>
          <t>Jul. 31, 2021</t>
        </is>
      </c>
      <c r="C2" s="2" t="inlineStr">
        <is>
          <t>Jan. 31, 2021</t>
        </is>
      </c>
      <c r="D2" s="2" t="inlineStr">
        <is>
          <t>Jul. 31, 2020</t>
        </is>
      </c>
    </row>
    <row r="3">
      <c r="A3" s="3" t="inlineStr">
        <is>
          <t>IfrsStatementLineItems [Line Items]</t>
        </is>
      </c>
    </row>
    <row r="4">
      <c r="A4" s="4" t="inlineStr">
        <is>
          <t>Balance at the beginning of the period</t>
        </is>
      </c>
      <c r="B4" s="5" t="n">
        <v>16358</v>
      </c>
      <c r="C4" s="5" t="n">
        <v>17498</v>
      </c>
    </row>
    <row r="5">
      <c r="A5" s="4" t="inlineStr">
        <is>
          <t>Additions</t>
        </is>
      </c>
      <c r="B5" s="4" t="inlineStr">
        <is>
          <t xml:space="preserve"> </t>
        </is>
      </c>
      <c r="C5" s="6" t="n">
        <v>86</v>
      </c>
    </row>
    <row r="6">
      <c r="A6" s="4" t="inlineStr">
        <is>
          <t>Amortisation expense</t>
        </is>
      </c>
      <c r="B6" s="4" t="inlineStr">
        <is>
          <t xml:space="preserve"> </t>
        </is>
      </c>
      <c r="C6" s="6" t="n">
        <v>-157</v>
      </c>
    </row>
    <row r="7">
      <c r="A7" s="4" t="inlineStr">
        <is>
          <t>Amortisation expense - continuing operations</t>
        </is>
      </c>
      <c r="B7" s="6" t="n">
        <v>-160</v>
      </c>
    </row>
    <row r="8">
      <c r="A8" s="4" t="inlineStr">
        <is>
          <t>Amortisation expense – discontinued operations</t>
        </is>
      </c>
      <c r="B8" s="6" t="n">
        <v>-5</v>
      </c>
    </row>
    <row r="9">
      <c r="A9" s="4" t="inlineStr">
        <is>
          <t>Reduction due to discontinued operations</t>
        </is>
      </c>
      <c r="B9" s="6" t="n">
        <v>-2576</v>
      </c>
    </row>
    <row r="10">
      <c r="A10" s="4" t="inlineStr">
        <is>
          <t>Impairment</t>
        </is>
      </c>
      <c r="B10" s="6" t="n">
        <v>-4971</v>
      </c>
      <c r="C10" s="6" t="n">
        <v>-1423</v>
      </c>
      <c r="D10" s="4" t="inlineStr">
        <is>
          <t xml:space="preserve"> </t>
        </is>
      </c>
    </row>
    <row r="11">
      <c r="A11" s="4" t="inlineStr">
        <is>
          <t>Foreign exchange movements</t>
        </is>
      </c>
      <c r="B11" s="6" t="n">
        <v>-86</v>
      </c>
      <c r="C11" s="6" t="n">
        <v>354</v>
      </c>
    </row>
    <row r="12">
      <c r="A12" s="4" t="inlineStr">
        <is>
          <t>Closing value at 31 January 2021</t>
        </is>
      </c>
      <c r="B12" s="6" t="n">
        <v>8560</v>
      </c>
      <c r="C12" s="6" t="n">
        <v>16358</v>
      </c>
      <c r="D12" s="6" t="n">
        <v>17498</v>
      </c>
    </row>
    <row r="13">
      <c r="A13" s="4" t="inlineStr">
        <is>
          <t>Goodwill And Intangible Assets [Member]</t>
        </is>
      </c>
    </row>
    <row r="14">
      <c r="A14" s="3" t="inlineStr">
        <is>
          <t>IfrsStatementLineItems [Line Items]</t>
        </is>
      </c>
    </row>
    <row r="15">
      <c r="A15" s="4" t="inlineStr">
        <is>
          <t>Balance at the beginning of the period</t>
        </is>
      </c>
      <c r="B15" s="4" t="inlineStr">
        <is>
          <t xml:space="preserve"> </t>
        </is>
      </c>
      <c r="C15" s="4" t="inlineStr">
        <is>
          <t xml:space="preserve"> </t>
        </is>
      </c>
    </row>
    <row r="16">
      <c r="A16" s="4" t="inlineStr">
        <is>
          <t>Additions</t>
        </is>
      </c>
      <c r="B16" s="4" t="inlineStr">
        <is>
          <t xml:space="preserve"> </t>
        </is>
      </c>
      <c r="C16" s="4" t="inlineStr">
        <is>
          <t xml:space="preserve"> </t>
        </is>
      </c>
    </row>
    <row r="17">
      <c r="A17" s="4" t="inlineStr">
        <is>
          <t>Amortisation expense</t>
        </is>
      </c>
      <c r="B17" s="4" t="inlineStr">
        <is>
          <t xml:space="preserve"> </t>
        </is>
      </c>
      <c r="C17" s="4" t="inlineStr">
        <is>
          <t xml:space="preserve"> </t>
        </is>
      </c>
    </row>
    <row r="18">
      <c r="A18" s="4" t="inlineStr">
        <is>
          <t>Amortisation expense - continuing operations</t>
        </is>
      </c>
      <c r="B18" s="4" t="inlineStr">
        <is>
          <t xml:space="preserve"> </t>
        </is>
      </c>
    </row>
    <row r="19">
      <c r="A19" s="4" t="inlineStr">
        <is>
          <t>Amortisation expense – discontinued operations</t>
        </is>
      </c>
      <c r="B19" s="4" t="inlineStr">
        <is>
          <t xml:space="preserve"> </t>
        </is>
      </c>
    </row>
    <row r="20">
      <c r="A20" s="4" t="inlineStr">
        <is>
          <t>Reduction due to discontinued operations</t>
        </is>
      </c>
      <c r="B20" s="4" t="inlineStr">
        <is>
          <t xml:space="preserve"> </t>
        </is>
      </c>
    </row>
    <row r="21">
      <c r="A21" s="4" t="inlineStr">
        <is>
          <t>Impairment</t>
        </is>
      </c>
      <c r="B21" s="4" t="inlineStr">
        <is>
          <t xml:space="preserve"> </t>
        </is>
      </c>
      <c r="C21" s="4" t="inlineStr">
        <is>
          <t xml:space="preserve"> </t>
        </is>
      </c>
    </row>
    <row r="22">
      <c r="A22" s="4" t="inlineStr">
        <is>
          <t>Foreign exchange movements</t>
        </is>
      </c>
      <c r="B22" s="4" t="inlineStr">
        <is>
          <t xml:space="preserve"> </t>
        </is>
      </c>
      <c r="C22" s="4" t="inlineStr">
        <is>
          <t xml:space="preserve"> </t>
        </is>
      </c>
    </row>
    <row r="23">
      <c r="A23" s="4" t="inlineStr">
        <is>
          <t>Closing value at 31 January 2021</t>
        </is>
      </c>
      <c r="B23" s="4" t="inlineStr">
        <is>
          <t xml:space="preserve"> </t>
        </is>
      </c>
      <c r="C23" s="4" t="inlineStr">
        <is>
          <t xml:space="preserve"> </t>
        </is>
      </c>
      <c r="D23" s="4" t="inlineStr">
        <is>
          <t xml:space="preserve"> </t>
        </is>
      </c>
    </row>
    <row r="24">
      <c r="A24" s="4" t="inlineStr">
        <is>
          <t>Patents And Licences [Member]</t>
        </is>
      </c>
    </row>
    <row r="25">
      <c r="A25" s="3" t="inlineStr">
        <is>
          <t>IfrsStatementLineItems [Line Items]</t>
        </is>
      </c>
    </row>
    <row r="26">
      <c r="A26" s="4" t="inlineStr">
        <is>
          <t>Balance at the beginning of the period</t>
        </is>
      </c>
      <c r="B26" s="6" t="n">
        <v>13756</v>
      </c>
      <c r="C26" s="6" t="n">
        <v>13768</v>
      </c>
    </row>
    <row r="27">
      <c r="A27" s="4" t="inlineStr">
        <is>
          <t>Additions</t>
        </is>
      </c>
      <c r="B27" s="4" t="inlineStr">
        <is>
          <t xml:space="preserve"> </t>
        </is>
      </c>
      <c r="C27" s="4" t="inlineStr">
        <is>
          <t xml:space="preserve"> </t>
        </is>
      </c>
    </row>
    <row r="28">
      <c r="A28" s="4" t="inlineStr">
        <is>
          <t>Amortisation expense</t>
        </is>
      </c>
      <c r="B28" s="4" t="inlineStr">
        <is>
          <t xml:space="preserve"> </t>
        </is>
      </c>
      <c r="C28" s="6" t="n">
        <v>-146</v>
      </c>
    </row>
    <row r="29">
      <c r="A29" s="4" t="inlineStr">
        <is>
          <t>Amortisation expense - continuing operations</t>
        </is>
      </c>
      <c r="B29" s="6" t="n">
        <v>-149</v>
      </c>
    </row>
    <row r="30">
      <c r="A30" s="4" t="inlineStr">
        <is>
          <t>Amortisation expense – discontinued operations</t>
        </is>
      </c>
      <c r="B30" s="4" t="inlineStr">
        <is>
          <t xml:space="preserve"> </t>
        </is>
      </c>
    </row>
    <row r="31">
      <c r="A31" s="4" t="inlineStr">
        <is>
          <t>Reduction due to discontinued operations</t>
        </is>
      </c>
      <c r="B31" s="4" t="inlineStr">
        <is>
          <t xml:space="preserve"> </t>
        </is>
      </c>
    </row>
    <row r="32">
      <c r="A32" s="4" t="inlineStr">
        <is>
          <t>Impairment</t>
        </is>
      </c>
      <c r="B32" s="6" t="n">
        <v>-4971</v>
      </c>
      <c r="C32" s="4" t="inlineStr">
        <is>
          <t xml:space="preserve"> </t>
        </is>
      </c>
    </row>
    <row r="33">
      <c r="A33" s="4" t="inlineStr">
        <is>
          <t>Foreign exchange movements</t>
        </is>
      </c>
      <c r="B33" s="6" t="n">
        <v>-127</v>
      </c>
      <c r="C33" s="6" t="n">
        <v>134</v>
      </c>
    </row>
    <row r="34">
      <c r="A34" s="4" t="inlineStr">
        <is>
          <t>Closing value at 31 January 2021</t>
        </is>
      </c>
      <c r="B34" s="6" t="n">
        <v>8509</v>
      </c>
      <c r="C34" s="6" t="n">
        <v>13756</v>
      </c>
      <c r="D34" s="6" t="n">
        <v>13768</v>
      </c>
    </row>
    <row r="35">
      <c r="A35" s="4" t="inlineStr">
        <is>
          <t>Brand names [member]</t>
        </is>
      </c>
    </row>
    <row r="36">
      <c r="A36" s="3" t="inlineStr">
        <is>
          <t>IfrsStatementLineItems [Line Items]</t>
        </is>
      </c>
    </row>
    <row r="37">
      <c r="A37" s="4" t="inlineStr">
        <is>
          <t>Balance at the beginning of the period</t>
        </is>
      </c>
      <c r="B37" s="6" t="n">
        <v>2465</v>
      </c>
      <c r="C37" s="6" t="n">
        <v>3675</v>
      </c>
    </row>
    <row r="38">
      <c r="A38" s="4" t="inlineStr">
        <is>
          <t>Additions</t>
        </is>
      </c>
      <c r="B38" s="4" t="inlineStr">
        <is>
          <t xml:space="preserve"> </t>
        </is>
      </c>
      <c r="C38" s="4" t="inlineStr">
        <is>
          <t xml:space="preserve"> </t>
        </is>
      </c>
    </row>
    <row r="39">
      <c r="A39" s="4" t="inlineStr">
        <is>
          <t>Amortisation expense</t>
        </is>
      </c>
      <c r="B39" s="4" t="inlineStr">
        <is>
          <t xml:space="preserve"> </t>
        </is>
      </c>
      <c r="C39" s="4" t="inlineStr">
        <is>
          <t xml:space="preserve"> </t>
        </is>
      </c>
    </row>
    <row r="40">
      <c r="A40" s="4" t="inlineStr">
        <is>
          <t>Amortisation expense - continuing operations</t>
        </is>
      </c>
      <c r="B40" s="4" t="inlineStr">
        <is>
          <t xml:space="preserve"> </t>
        </is>
      </c>
    </row>
    <row r="41">
      <c r="A41" s="4" t="inlineStr">
        <is>
          <t>Amortisation expense – discontinued operations</t>
        </is>
      </c>
      <c r="B41" s="4" t="inlineStr">
        <is>
          <t xml:space="preserve"> </t>
        </is>
      </c>
    </row>
    <row r="42">
      <c r="A42" s="4" t="inlineStr">
        <is>
          <t>Reduction due to discontinued operations</t>
        </is>
      </c>
      <c r="B42" s="6" t="n">
        <v>-2501</v>
      </c>
    </row>
    <row r="43">
      <c r="A43" s="4" t="inlineStr">
        <is>
          <t>Impairment</t>
        </is>
      </c>
      <c r="B43" s="4" t="inlineStr">
        <is>
          <t xml:space="preserve"> </t>
        </is>
      </c>
      <c r="C43" s="6" t="n">
        <v>-1423</v>
      </c>
    </row>
    <row r="44">
      <c r="A44" s="4" t="inlineStr">
        <is>
          <t>Foreign exchange movements</t>
        </is>
      </c>
      <c r="B44" s="6" t="n">
        <v>36</v>
      </c>
      <c r="C44" s="6" t="n">
        <v>213</v>
      </c>
    </row>
    <row r="45">
      <c r="A45" s="4" t="inlineStr">
        <is>
          <t>Closing value at 31 January 2021</t>
        </is>
      </c>
      <c r="B45" s="4" t="inlineStr">
        <is>
          <t xml:space="preserve"> </t>
        </is>
      </c>
      <c r="C45" s="6" t="n">
        <v>2465</v>
      </c>
      <c r="D45" s="6" t="n">
        <v>3675</v>
      </c>
    </row>
    <row r="46">
      <c r="A46" s="4" t="inlineStr">
        <is>
          <t>Computer software [member]</t>
        </is>
      </c>
    </row>
    <row r="47">
      <c r="A47" s="3" t="inlineStr">
        <is>
          <t>IfrsStatementLineItems [Line Items]</t>
        </is>
      </c>
    </row>
    <row r="48">
      <c r="A48" s="4" t="inlineStr">
        <is>
          <t>Balance at the beginning of the period</t>
        </is>
      </c>
      <c r="B48" s="6" t="n">
        <v>137</v>
      </c>
      <c r="C48" s="6" t="n">
        <v>55</v>
      </c>
    </row>
    <row r="49">
      <c r="A49" s="4" t="inlineStr">
        <is>
          <t>Additions</t>
        </is>
      </c>
      <c r="B49" s="4" t="inlineStr">
        <is>
          <t xml:space="preserve"> </t>
        </is>
      </c>
      <c r="C49" s="6" t="n">
        <v>86</v>
      </c>
    </row>
    <row r="50">
      <c r="A50" s="4" t="inlineStr">
        <is>
          <t>Amortisation expense</t>
        </is>
      </c>
      <c r="B50" s="4" t="inlineStr">
        <is>
          <t xml:space="preserve"> </t>
        </is>
      </c>
      <c r="C50" s="6" t="n">
        <v>-11</v>
      </c>
    </row>
    <row r="51">
      <c r="A51" s="4" t="inlineStr">
        <is>
          <t>Amortisation expense - continuing operations</t>
        </is>
      </c>
      <c r="B51" s="6" t="n">
        <v>-11</v>
      </c>
    </row>
    <row r="52">
      <c r="A52" s="4" t="inlineStr">
        <is>
          <t>Amortisation expense – discontinued operations</t>
        </is>
      </c>
      <c r="B52" s="6" t="n">
        <v>-5</v>
      </c>
    </row>
    <row r="53">
      <c r="A53" s="4" t="inlineStr">
        <is>
          <t>Reduction due to discontinued operations</t>
        </is>
      </c>
      <c r="B53" s="6" t="n">
        <v>-75</v>
      </c>
    </row>
    <row r="54">
      <c r="A54" s="4" t="inlineStr">
        <is>
          <t>Impairment</t>
        </is>
      </c>
      <c r="B54" s="4" t="inlineStr">
        <is>
          <t xml:space="preserve"> </t>
        </is>
      </c>
      <c r="C54" s="4" t="inlineStr">
        <is>
          <t xml:space="preserve"> </t>
        </is>
      </c>
    </row>
    <row r="55">
      <c r="A55" s="4" t="inlineStr">
        <is>
          <t>Foreign exchange movements</t>
        </is>
      </c>
      <c r="B55" s="6" t="n">
        <v>5</v>
      </c>
      <c r="C55" s="6" t="n">
        <v>7</v>
      </c>
    </row>
    <row r="56">
      <c r="A56" s="4" t="inlineStr">
        <is>
          <t>Closing value at 31 January 2021</t>
        </is>
      </c>
      <c r="B56" s="5" t="n">
        <v>51</v>
      </c>
      <c r="C56" s="5" t="n">
        <v>137</v>
      </c>
      <c r="D56" s="5" t="n">
        <v>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losure of Impairment of Intangible Assets (Details) - USD ($) $ in Thousands</t>
        </is>
      </c>
      <c r="B1" s="2" t="inlineStr">
        <is>
          <t>6 Months Ended</t>
        </is>
      </c>
    </row>
    <row r="2">
      <c r="B2" s="2" t="inlineStr">
        <is>
          <t>Jul. 31, 2021</t>
        </is>
      </c>
      <c r="C2" s="2" t="inlineStr">
        <is>
          <t>Jan. 31, 2021</t>
        </is>
      </c>
      <c r="D2" s="2" t="inlineStr">
        <is>
          <t>Jul. 31, 2020</t>
        </is>
      </c>
    </row>
    <row r="3">
      <c r="A3" s="3" t="inlineStr">
        <is>
          <t>IfrsStatementLineItems [Line Items]</t>
        </is>
      </c>
    </row>
    <row r="4">
      <c r="A4" s="4" t="inlineStr">
        <is>
          <t>Impairment of intangible assets</t>
        </is>
      </c>
      <c r="B4" s="5" t="n">
        <v>-4971</v>
      </c>
      <c r="C4" s="5" t="n">
        <v>-1423</v>
      </c>
      <c r="D4" s="4" t="inlineStr">
        <is>
          <t xml:space="preserve"> </t>
        </is>
      </c>
    </row>
    <row r="5">
      <c r="A5" s="4" t="inlineStr">
        <is>
          <t>Brand transition expenses</t>
        </is>
      </c>
    </row>
    <row r="6">
      <c r="A6" s="3" t="inlineStr">
        <is>
          <t>IfrsStatementLineItems [Line Items]</t>
        </is>
      </c>
    </row>
    <row r="7">
      <c r="A7" s="4" t="inlineStr">
        <is>
          <t>Impairment of intangible assets</t>
        </is>
      </c>
      <c r="B7" s="5" t="n">
        <v>-4971</v>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6 Months Ended</t>
        </is>
      </c>
    </row>
    <row r="2">
      <c r="B2" s="2" t="inlineStr">
        <is>
          <t>Jul. 31, 2021</t>
        </is>
      </c>
    </row>
    <row r="3">
      <c r="A3" s="3" t="inlineStr">
        <is>
          <t>Description Of Business</t>
        </is>
      </c>
    </row>
    <row r="4">
      <c r="A4" s="4" t="inlineStr">
        <is>
          <t>Description of the business</t>
        </is>
      </c>
      <c r="B4" s="4" t="inlineStr">
        <is>
          <t>1. Description of the business Naked
Brand Group Limited (‘the Group’) is a designer, distributor and retailer of women’s intimates apparel globally. Until
April 30, 2021, the Group sold its merchandise through retail and outlet stores in New Zealand and Australia, wholesale operations in
New Zealand, Australia, the United States and Europe, and through online channels. The Group operated both licensed and owned brands,
including the following: Licensed
brands: Fredericks
of Hollywood Owned
brands: Pleasure
State, Davenport, Lovable, Bendon, Fayreform, Naked, VaVoom, Evollove, Hickory From
May 1, 2021, the Group operates through its operating subsidiary Fredericks of Hollywood (‘FOH’). The Group has exclusive
FOH’s global online license, under which the Group sell FOH intimates’ products, sleepwear and loungewear products, swimwear
and swimwear accessories products, and costume products. The
financial report covers Naked Brand Group Limited and its controlled entities (‘the Group’). Naked Brand Group Limited (referred
to hereafter as the ‘Company’ or ‘parent entity’) is a for-profit Group, incorporated and domiciled in Australia. Following
significant changes occurred during the interim period presented, for which there is further disclosure contained within this report:
● On
January 21, 2021, the Group announced plans to undertake a transformative restructure in
which the Group would dispose of its bricks-and-mortar operations to focus exclusively on
its e-commerce business. To that end, the Company signed a non-binding and non-exclusive
term sheet to divest itself of its Bendon Limited (“Bendon”) subsidiary, to the
existing management of the Group, including Justin Davis-Rice, the Executive Chairman and
Chief Executive Officer of the Group, and Anna Johnson, the Chief Executive Officer of Bendon,
or the “Bendon Sale”.
● On
April 23, 2021, the Group held an Extraordinary General Meeting of Shareholders, at which
its shareholders approved the Bendon Sale.
● On
April 30, 2021, the Group signed a conditional share sale agreement for the Bendon Sale,
or the “Bendon Share Sale Agreement”, and simultaneously consummated the transactions
contemplated thereby. The investment in the Bendon Group was fully disposed of on April 30,
2021. The sale of Bendon Group is classified as discontinued operations (Refer to note 15).
● FOH
entered into a services agreement with Bendon Limited whereby Bendon will continue to provide
a full range of services to FOH covering selling, marketing, advertising, manufacturing,
designing, distribution and logistics, inventory management, e-commerce and website management,
customer service and associated MIS-business systems and operational financial support (Refer
to note 15 ‘Related party’ for further details). COVID-19
pandemic The
consequences of the Coronavirus (COVID-19) pandemic are continuing to be felt around the world, and its impact on the Group, if any,
has been reflected in its published results to date. Whilst it would appear that control measures and related government policies have
started to mitigate the risks caused by COVID-19, it is not possible at this time to state that the pandemic will not subsequently impact
the Group’s operations going forward, especially with the new variant of the virus that may cause significant continued lockdowns.
The Group now has experience in the swift implementation of business continuation processes should future lockdowns of the population
occur, and these processes continue to evolve to minimise any operational disruption. Management continues to monitor the situation both
locally and internationally. The
amounts in the financial statements have been rounded to the nearest thousand dollar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Intangible assets (Details Narrative) - USD ($) $ in Thousands</t>
        </is>
      </c>
      <c r="B1" s="2" t="inlineStr">
        <is>
          <t>6 Months Ended</t>
        </is>
      </c>
    </row>
    <row r="2">
      <c r="B2" s="2" t="inlineStr">
        <is>
          <t>Jul. 31, 2021</t>
        </is>
      </c>
      <c r="C2" s="2" t="inlineStr">
        <is>
          <t>Jan. 31, 2021</t>
        </is>
      </c>
      <c r="D2" s="2" t="inlineStr">
        <is>
          <t>Jul. 31, 2020</t>
        </is>
      </c>
    </row>
    <row r="3">
      <c r="A3" s="3" t="inlineStr">
        <is>
          <t>IfrsStatementLineItems [Line Items]</t>
        </is>
      </c>
    </row>
    <row r="4">
      <c r="A4" s="4" t="inlineStr">
        <is>
          <t>Impairment of intangible assets</t>
        </is>
      </c>
      <c r="B4" s="5" t="n">
        <v>4971</v>
      </c>
      <c r="C4" s="5" t="n">
        <v>1423</v>
      </c>
      <c r="D4" s="4" t="inlineStr">
        <is>
          <t xml:space="preserve"> </t>
        </is>
      </c>
    </row>
    <row r="5">
      <c r="A5" s="4" t="inlineStr">
        <is>
          <t>Minimum [Member]</t>
        </is>
      </c>
    </row>
    <row r="6">
      <c r="A6" s="3" t="inlineStr">
        <is>
          <t>IfrsStatementLineItems [Line Items]</t>
        </is>
      </c>
    </row>
    <row r="7">
      <c r="A7" s="4" t="inlineStr">
        <is>
          <t>Post-tax discount rate</t>
        </is>
      </c>
      <c r="B7" s="4" t="inlineStr">
        <is>
          <t>13.80%</t>
        </is>
      </c>
    </row>
    <row r="8">
      <c r="A8" s="4" t="inlineStr">
        <is>
          <t>Maximum [Member]</t>
        </is>
      </c>
    </row>
    <row r="9">
      <c r="A9" s="3" t="inlineStr">
        <is>
          <t>IfrsStatementLineItems [Line Items]</t>
        </is>
      </c>
    </row>
    <row r="10">
      <c r="A10" s="4" t="inlineStr">
        <is>
          <t>Post-tax discount rate</t>
        </is>
      </c>
      <c r="B10" s="4" t="inlineStr">
        <is>
          <t>15.30%</t>
        </is>
      </c>
    </row>
    <row r="11">
      <c r="A11" s="4" t="inlineStr">
        <is>
          <t>Brand transition expenses</t>
        </is>
      </c>
    </row>
    <row r="12">
      <c r="A12" s="3" t="inlineStr">
        <is>
          <t>IfrsStatementLineItems [Line Items]</t>
        </is>
      </c>
    </row>
    <row r="13">
      <c r="A13" s="4" t="inlineStr">
        <is>
          <t>Cash flow forecast period</t>
        </is>
      </c>
      <c r="B13" s="4" t="inlineStr">
        <is>
          <t>49 years 6 months</t>
        </is>
      </c>
    </row>
    <row r="14">
      <c r="A14" s="4" t="inlineStr">
        <is>
          <t>Impairment of intangible assets</t>
        </is>
      </c>
      <c r="B14" s="5" t="n">
        <v>4971</v>
      </c>
      <c r="D14" s="4" t="inlineStr">
        <is>
          <t xml:space="preserve"> </t>
        </is>
      </c>
    </row>
    <row r="15">
      <c r="A15" s="4" t="inlineStr">
        <is>
          <t>Brand transition expenses | F Y Two Thousand Twenty Two [Member]</t>
        </is>
      </c>
    </row>
    <row r="16">
      <c r="A16" s="3" t="inlineStr">
        <is>
          <t>IfrsStatementLineItems [Line Items]</t>
        </is>
      </c>
    </row>
    <row r="17">
      <c r="A17" s="4" t="inlineStr">
        <is>
          <t>Sales growth</t>
        </is>
      </c>
      <c r="B17" s="4" t="inlineStr">
        <is>
          <t>0.10%</t>
        </is>
      </c>
    </row>
    <row r="18">
      <c r="A18" s="4" t="inlineStr">
        <is>
          <t>Brand transition expenses | F Y Two Thousand Twenty Three [Member]</t>
        </is>
      </c>
    </row>
    <row r="19">
      <c r="A19" s="3" t="inlineStr">
        <is>
          <t>IfrsStatementLineItems [Line Items]</t>
        </is>
      </c>
    </row>
    <row r="20">
      <c r="A20" s="4" t="inlineStr">
        <is>
          <t>Sales growth</t>
        </is>
      </c>
      <c r="B20" s="4" t="inlineStr">
        <is>
          <t>8.10%</t>
        </is>
      </c>
    </row>
    <row r="21">
      <c r="A21" s="4" t="inlineStr">
        <is>
          <t>Brand transition expenses | F Y Two Thousand Twenty Four [Member]</t>
        </is>
      </c>
    </row>
    <row r="22">
      <c r="A22" s="3" t="inlineStr">
        <is>
          <t>IfrsStatementLineItems [Line Items]</t>
        </is>
      </c>
    </row>
    <row r="23">
      <c r="A23" s="4" t="inlineStr">
        <is>
          <t>Sales growth</t>
        </is>
      </c>
      <c r="B23" s="4" t="inlineStr">
        <is>
          <t>5.00%</t>
        </is>
      </c>
    </row>
    <row r="24">
      <c r="A24" s="4" t="inlineStr">
        <is>
          <t>Brand transition expenses | F Y Two Thousand Twenty Five [Member]</t>
        </is>
      </c>
    </row>
    <row r="25">
      <c r="A25" s="3" t="inlineStr">
        <is>
          <t>IfrsStatementLineItems [Line Items]</t>
        </is>
      </c>
    </row>
    <row r="26">
      <c r="A26" s="4" t="inlineStr">
        <is>
          <t>Sales growth</t>
        </is>
      </c>
      <c r="B26" s="4" t="inlineStr">
        <is>
          <t>4.00%</t>
        </is>
      </c>
    </row>
    <row r="27">
      <c r="A27" s="4" t="inlineStr">
        <is>
          <t>Brand transition expenses | F Y Two Thousand Twenty Six [Member]</t>
        </is>
      </c>
    </row>
    <row r="28">
      <c r="A28" s="3" t="inlineStr">
        <is>
          <t>IfrsStatementLineItems [Line Items]</t>
        </is>
      </c>
    </row>
    <row r="29">
      <c r="A29" s="4" t="inlineStr">
        <is>
          <t>Sales growth</t>
        </is>
      </c>
      <c r="B29" s="4" t="inlineStr">
        <is>
          <t>3.00%</t>
        </is>
      </c>
    </row>
    <row r="30">
      <c r="A30" s="4" t="inlineStr">
        <is>
          <t>Brand transition expenses | F Y Two Thousand Twenty Seven [Member]</t>
        </is>
      </c>
    </row>
    <row r="31">
      <c r="A31" s="3" t="inlineStr">
        <is>
          <t>IfrsStatementLineItems [Line Items]</t>
        </is>
      </c>
    </row>
    <row r="32">
      <c r="A32" s="4" t="inlineStr">
        <is>
          <t>Sales growth</t>
        </is>
      </c>
      <c r="B32" s="4" t="inlineStr">
        <is>
          <t>3.00%</t>
        </is>
      </c>
    </row>
    <row r="33">
      <c r="A33" s="4" t="inlineStr">
        <is>
          <t>Brand transition expenses | F Y Two Thousand Twenty Two And F Y Two Thousand Twenty Two [Member]</t>
        </is>
      </c>
    </row>
    <row r="34">
      <c r="A34" s="3" t="inlineStr">
        <is>
          <t>IfrsStatementLineItems [Line Items]</t>
        </is>
      </c>
    </row>
    <row r="35">
      <c r="A35" s="4" t="inlineStr">
        <is>
          <t>Net margin</t>
        </is>
      </c>
      <c r="B35" s="4" t="inlineStr">
        <is>
          <t>33.00%</t>
        </is>
      </c>
    </row>
    <row r="36">
      <c r="A36" s="4" t="inlineStr">
        <is>
          <t>Ebitda Margin</t>
        </is>
      </c>
      <c r="B36" s="4" t="inlineStr">
        <is>
          <t>3.70%</t>
        </is>
      </c>
    </row>
    <row r="37">
      <c r="A37" s="4" t="inlineStr">
        <is>
          <t>Brand transition expenses | F Y Two Thousand Twenty Two And F Y Two Thousand Twenty Seven [Member]</t>
        </is>
      </c>
    </row>
    <row r="38">
      <c r="A38" s="3" t="inlineStr">
        <is>
          <t>IfrsStatementLineItems [Line Items]</t>
        </is>
      </c>
    </row>
    <row r="39">
      <c r="A39" s="4" t="inlineStr">
        <is>
          <t>Net margin</t>
        </is>
      </c>
      <c r="B39" s="4" t="inlineStr">
        <is>
          <t>38.90%</t>
        </is>
      </c>
    </row>
    <row r="40">
      <c r="A40" s="4" t="inlineStr">
        <is>
          <t>Ebitda Margin</t>
        </is>
      </c>
      <c r="B40" s="4" t="inlineStr">
        <is>
          <t>13.40%</t>
        </is>
      </c>
    </row>
    <row r="41">
      <c r="A41" s="4" t="inlineStr">
        <is>
          <t>Brand transition expenses | Beyond Year 5 [Member]</t>
        </is>
      </c>
    </row>
    <row r="42">
      <c r="A42" s="3" t="inlineStr">
        <is>
          <t>IfrsStatementLineItems [Line Items]</t>
        </is>
      </c>
    </row>
    <row r="43">
      <c r="A43" s="4" t="inlineStr">
        <is>
          <t>Long term sales growth rate</t>
        </is>
      </c>
      <c r="B43" s="4" t="inlineStr">
        <is>
          <t>2.00%</t>
        </is>
      </c>
    </row>
    <row r="44">
      <c r="A44" s="4" t="inlineStr">
        <is>
          <t>U S Brands [Member]</t>
        </is>
      </c>
    </row>
    <row r="45">
      <c r="A45" s="3" t="inlineStr">
        <is>
          <t>IfrsStatementLineItems [Line Items]</t>
        </is>
      </c>
    </row>
    <row r="46">
      <c r="A46" s="4" t="inlineStr">
        <is>
          <t>Cash flow forecast period</t>
        </is>
      </c>
      <c r="B46" s="4" t="inlineStr">
        <is>
          <t>5 years 6 months</t>
        </is>
      </c>
      <c r="C46" s="4" t="inlineStr">
        <is>
          <t>5 year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Information About Trade and Other Current Payables (Details) - USD ($) $ in Thousands</t>
        </is>
      </c>
      <c r="B1" s="2" t="inlineStr">
        <is>
          <t>Jul. 31, 2021</t>
        </is>
      </c>
      <c r="C1" s="2" t="inlineStr">
        <is>
          <t>Jan. 31, 2021</t>
        </is>
      </c>
    </row>
    <row r="2">
      <c r="A2" s="3" t="inlineStr">
        <is>
          <t>Trade and other payables [abstract]</t>
        </is>
      </c>
    </row>
    <row r="3">
      <c r="A3" s="4" t="inlineStr">
        <is>
          <t>Trade payables</t>
        </is>
      </c>
      <c r="B3" s="5" t="n">
        <v>3106</v>
      </c>
      <c r="C3" s="5" t="n">
        <v>4474</v>
      </c>
    </row>
    <row r="4">
      <c r="A4" s="4" t="inlineStr">
        <is>
          <t>Accruals</t>
        </is>
      </c>
      <c r="B4" s="6" t="n">
        <v>159</v>
      </c>
      <c r="C4" s="6" t="n">
        <v>5190</v>
      </c>
    </row>
    <row r="5">
      <c r="A5" s="4" t="inlineStr">
        <is>
          <t>Employee benefit liabilities</t>
        </is>
      </c>
      <c r="B5" s="6" t="n">
        <v>10594</v>
      </c>
      <c r="C5" s="6" t="n">
        <v>10902</v>
      </c>
    </row>
    <row r="6">
      <c r="A6" s="4" t="inlineStr">
        <is>
          <t>Trade and other current payables</t>
        </is>
      </c>
      <c r="B6" s="5" t="n">
        <v>13859</v>
      </c>
      <c r="C6" s="5" t="n">
        <v>205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Trade and Other Payables (Details Narrative) - USD ($) $ in Thousands</t>
        </is>
      </c>
      <c r="B1" s="2" t="inlineStr">
        <is>
          <t>6 Months Ended</t>
        </is>
      </c>
    </row>
    <row r="2">
      <c r="B2" s="2" t="inlineStr">
        <is>
          <t>Jul. 31, 2021</t>
        </is>
      </c>
      <c r="C2" s="2" t="inlineStr">
        <is>
          <t>Jan. 31, 2021</t>
        </is>
      </c>
    </row>
    <row r="3">
      <c r="A3" s="3" t="inlineStr">
        <is>
          <t>IfrsStatementLineItems [Line Items]</t>
        </is>
      </c>
    </row>
    <row r="4">
      <c r="A4" s="4" t="inlineStr">
        <is>
          <t>Provisions for employee benefits</t>
        </is>
      </c>
      <c r="B4" s="5" t="n">
        <v>10594</v>
      </c>
      <c r="C4" s="5" t="n">
        <v>10902</v>
      </c>
    </row>
    <row r="5">
      <c r="A5" s="4" t="inlineStr">
        <is>
          <t>Phantom Warrants [Member]</t>
        </is>
      </c>
    </row>
    <row r="6">
      <c r="A6" s="3" t="inlineStr">
        <is>
          <t>IfrsStatementLineItems [Line Items]</t>
        </is>
      </c>
    </row>
    <row r="7">
      <c r="A7" s="4" t="inlineStr">
        <is>
          <t>Provisions for employee benefits</t>
        </is>
      </c>
      <c r="B7" s="5" t="n">
        <v>9500</v>
      </c>
    </row>
    <row r="8">
      <c r="A8" s="4" t="inlineStr">
        <is>
          <t>Warrants description</t>
        </is>
      </c>
      <c r="B8" s="4" t="inlineStr">
        <is>
          <t>The Group uses the Black Scholes option pricing model
to determine the fair value of the phantom warrants which have an exercise price of US$0.37, volatility of 176% and risk-free rate of
0.35%, which vests in three tranches being January 21, 2021, July 21, 2021 and January 21, 2022, equal to 1.50% of the outstanding shares
of the Group on the vesting dat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losure of Detailed Information About Borrowings (Details) $ in Thousands, $ in Millions</t>
        </is>
      </c>
      <c r="B1" s="2" t="inlineStr">
        <is>
          <t>Jul. 31, 2021USD ($)</t>
        </is>
      </c>
      <c r="C1" s="2" t="inlineStr">
        <is>
          <t>Feb. 10, 2021NZD ($)</t>
        </is>
      </c>
      <c r="D1" s="2" t="inlineStr">
        <is>
          <t>Feb. 10, 2021USD ($)</t>
        </is>
      </c>
      <c r="E1" s="2" t="inlineStr">
        <is>
          <t>Jan. 31, 2021USD ($)</t>
        </is>
      </c>
    </row>
    <row r="2">
      <c r="A2" s="3" t="inlineStr">
        <is>
          <t>Disclosure Of Detailed Information About Borrowings</t>
        </is>
      </c>
    </row>
    <row r="3">
      <c r="A3" s="4" t="inlineStr">
        <is>
          <t>Bank loans</t>
        </is>
      </c>
      <c r="B3" s="4" t="inlineStr">
        <is>
          <t xml:space="preserve"> </t>
        </is>
      </c>
      <c r="E3" s="5" t="n">
        <v>10381</v>
      </c>
    </row>
    <row r="4">
      <c r="A4" s="4" t="inlineStr">
        <is>
          <t>Debt issuance costs in relation to bank loan</t>
        </is>
      </c>
      <c r="B4" s="4" t="inlineStr">
        <is>
          <t xml:space="preserve"> </t>
        </is>
      </c>
      <c r="E4" s="6" t="n">
        <v>-5</v>
      </c>
    </row>
    <row r="5">
      <c r="A5" s="4" t="inlineStr">
        <is>
          <t>Other loan</t>
        </is>
      </c>
      <c r="B5" s="4" t="inlineStr">
        <is>
          <t xml:space="preserve"> </t>
        </is>
      </c>
      <c r="E5" s="6" t="n">
        <v>10376</v>
      </c>
    </row>
    <row r="6">
      <c r="A6" s="4" t="inlineStr">
        <is>
          <t>Convertible notes</t>
        </is>
      </c>
      <c r="B6" s="4" t="inlineStr">
        <is>
          <t xml:space="preserve"> </t>
        </is>
      </c>
      <c r="E6" s="6" t="n">
        <v>2149</v>
      </c>
    </row>
    <row r="7">
      <c r="A7" s="4" t="inlineStr">
        <is>
          <t>Amounts due after more than one year</t>
        </is>
      </c>
      <c r="B7" s="4" t="inlineStr">
        <is>
          <t xml:space="preserve"> </t>
        </is>
      </c>
      <c r="E7" s="6" t="n">
        <v>2149</v>
      </c>
    </row>
    <row r="8">
      <c r="A8" s="4" t="inlineStr">
        <is>
          <t>Borrowings</t>
        </is>
      </c>
      <c r="B8" s="4" t="inlineStr">
        <is>
          <t xml:space="preserve"> </t>
        </is>
      </c>
      <c r="C8" s="11" t="n">
        <v>14.5</v>
      </c>
      <c r="D8" s="5" t="n">
        <v>10400</v>
      </c>
      <c r="E8" s="5" t="n">
        <v>125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1" customWidth="1" min="1" max="1"/>
    <col width="20" customWidth="1" min="2" max="2"/>
    <col width="21" customWidth="1" min="3" max="3"/>
    <col width="21" customWidth="1" min="4" max="4"/>
    <col width="21" customWidth="1" min="5" max="5"/>
    <col width="21" customWidth="1" min="6" max="6"/>
  </cols>
  <sheetData>
    <row r="1">
      <c r="A1" s="1" t="inlineStr">
        <is>
          <t>Borrowings (Details Narrative) $ in Thousands, $ in Millions</t>
        </is>
      </c>
      <c r="B1" s="2" t="inlineStr">
        <is>
          <t>Feb. 26, 2021shares</t>
        </is>
      </c>
      <c r="C1" s="2" t="inlineStr">
        <is>
          <t>Jul. 31, 2021USD ($)</t>
        </is>
      </c>
      <c r="D1" s="2" t="inlineStr">
        <is>
          <t>Feb. 10, 2021NZD ($)</t>
        </is>
      </c>
      <c r="E1" s="2" t="inlineStr">
        <is>
          <t>Feb. 10, 2021USD ($)</t>
        </is>
      </c>
      <c r="F1" s="2" t="inlineStr">
        <is>
          <t>Jan. 31, 2021USD ($)</t>
        </is>
      </c>
    </row>
    <row r="2">
      <c r="A2" s="3" t="inlineStr">
        <is>
          <t>Disclosure Of Detailed Information About Borrowings</t>
        </is>
      </c>
    </row>
    <row r="3">
      <c r="A3" s="4" t="inlineStr">
        <is>
          <t>Borrowings</t>
        </is>
      </c>
      <c r="C3" s="4" t="inlineStr">
        <is>
          <t xml:space="preserve"> </t>
        </is>
      </c>
      <c r="D3" s="11" t="n">
        <v>14.5</v>
      </c>
      <c r="E3" s="5" t="n">
        <v>10400</v>
      </c>
      <c r="F3" s="5" t="n">
        <v>12525</v>
      </c>
    </row>
    <row r="4">
      <c r="A4" s="4" t="inlineStr">
        <is>
          <t>Converted shares</t>
        </is>
      </c>
      <c r="B4" s="6" t="n">
        <v>40027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Information About Provisions (Details) - USD ($) $ in Thousands</t>
        </is>
      </c>
      <c r="B1" s="2" t="inlineStr">
        <is>
          <t>Jul. 31, 2021</t>
        </is>
      </c>
      <c r="C1" s="2" t="inlineStr">
        <is>
          <t>Jan. 31, 2021</t>
        </is>
      </c>
    </row>
    <row r="2">
      <c r="A2" s="3" t="inlineStr">
        <is>
          <t>IfrsStatementLineItems [Line Items]</t>
        </is>
      </c>
    </row>
    <row r="3">
      <c r="A3" s="4" t="inlineStr">
        <is>
          <t>Current provisions</t>
        </is>
      </c>
      <c r="B3" s="5" t="n">
        <v>53</v>
      </c>
      <c r="C3" s="5" t="n">
        <v>623</v>
      </c>
    </row>
    <row r="4">
      <c r="A4" s="4" t="inlineStr">
        <is>
          <t>Non-current provisions</t>
        </is>
      </c>
      <c r="B4" s="4" t="inlineStr">
        <is>
          <t xml:space="preserve"> </t>
        </is>
      </c>
      <c r="C4" s="6" t="n">
        <v>868</v>
      </c>
    </row>
    <row r="5">
      <c r="A5" s="4" t="inlineStr">
        <is>
          <t>Other Provisions [Member]</t>
        </is>
      </c>
    </row>
    <row r="6">
      <c r="A6" s="3" t="inlineStr">
        <is>
          <t>IfrsStatementLineItems [Line Items]</t>
        </is>
      </c>
    </row>
    <row r="7">
      <c r="A7" s="4" t="inlineStr">
        <is>
          <t>Current provisions</t>
        </is>
      </c>
      <c r="B7" s="6" t="n">
        <v>53</v>
      </c>
      <c r="C7" s="6" t="n">
        <v>66</v>
      </c>
    </row>
    <row r="8">
      <c r="A8" s="4" t="inlineStr">
        <is>
          <t>Make Good Provision [Member]</t>
        </is>
      </c>
    </row>
    <row r="9">
      <c r="A9" s="3" t="inlineStr">
        <is>
          <t>IfrsStatementLineItems [Line Items]</t>
        </is>
      </c>
    </row>
    <row r="10">
      <c r="A10" s="4" t="inlineStr">
        <is>
          <t>Current provisions</t>
        </is>
      </c>
      <c r="B10" s="4" t="inlineStr">
        <is>
          <t xml:space="preserve"> </t>
        </is>
      </c>
      <c r="C10" s="6" t="n">
        <v>557</v>
      </c>
    </row>
    <row r="11">
      <c r="A11" s="4" t="inlineStr">
        <is>
          <t>Non-current provisions</t>
        </is>
      </c>
      <c r="B11" s="4" t="inlineStr">
        <is>
          <t xml:space="preserve"> </t>
        </is>
      </c>
      <c r="C11" s="5" t="n">
        <v>8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Reconciliation of Changes in Other Provisions (Details) - USD ($) $ in Thousands</t>
        </is>
      </c>
      <c r="B1" s="2" t="inlineStr">
        <is>
          <t>6 Months Ended</t>
        </is>
      </c>
    </row>
    <row r="2">
      <c r="B2" s="2" t="inlineStr">
        <is>
          <t>Jul. 31, 2021</t>
        </is>
      </c>
      <c r="C2" s="2" t="inlineStr">
        <is>
          <t>Jan. 31, 2021</t>
        </is>
      </c>
    </row>
    <row r="3">
      <c r="A3" s="3" t="inlineStr">
        <is>
          <t>IfrsStatementLineItems [Line Items]</t>
        </is>
      </c>
    </row>
    <row r="4">
      <c r="A4" s="4" t="inlineStr">
        <is>
          <t>Opening balance</t>
        </is>
      </c>
      <c r="B4" s="5" t="n">
        <v>1491</v>
      </c>
      <c r="C4" s="5" t="n">
        <v>7182</v>
      </c>
    </row>
    <row r="5">
      <c r="A5" s="4" t="inlineStr">
        <is>
          <t>Additional provisions recognised</t>
        </is>
      </c>
      <c r="B5" s="6" t="n">
        <v>53</v>
      </c>
      <c r="C5" s="4" t="inlineStr">
        <is>
          <t xml:space="preserve"> </t>
        </is>
      </c>
    </row>
    <row r="6">
      <c r="A6" s="4" t="inlineStr">
        <is>
          <t>Amounts used during the year</t>
        </is>
      </c>
      <c r="B6" s="6" t="n">
        <v>-53</v>
      </c>
      <c r="C6" s="6" t="n">
        <v>-6101</v>
      </c>
    </row>
    <row r="7">
      <c r="A7" s="4" t="inlineStr">
        <is>
          <t>Reduction due to discontinued operations</t>
        </is>
      </c>
      <c r="B7" s="6" t="n">
        <v>-1457</v>
      </c>
    </row>
    <row r="8">
      <c r="A8" s="4" t="inlineStr">
        <is>
          <t>Exchange differences</t>
        </is>
      </c>
      <c r="B8" s="6" t="n">
        <v>19</v>
      </c>
      <c r="C8" s="6" t="n">
        <v>410</v>
      </c>
    </row>
    <row r="9">
      <c r="A9" s="4" t="inlineStr">
        <is>
          <t>Ending balance</t>
        </is>
      </c>
      <c r="B9" s="6" t="n">
        <v>53</v>
      </c>
      <c r="C9" s="6" t="n">
        <v>1491</v>
      </c>
    </row>
    <row r="10">
      <c r="A10" s="4" t="inlineStr">
        <is>
          <t>Other Provisions [Member]</t>
        </is>
      </c>
    </row>
    <row r="11">
      <c r="A11" s="3" t="inlineStr">
        <is>
          <t>IfrsStatementLineItems [Line Items]</t>
        </is>
      </c>
    </row>
    <row r="12">
      <c r="A12" s="4" t="inlineStr">
        <is>
          <t>Opening balance</t>
        </is>
      </c>
      <c r="B12" s="6" t="n">
        <v>66</v>
      </c>
      <c r="C12" s="6" t="n">
        <v>5861</v>
      </c>
    </row>
    <row r="13">
      <c r="A13" s="4" t="inlineStr">
        <is>
          <t>Additional provisions recognised</t>
        </is>
      </c>
      <c r="B13" s="6" t="n">
        <v>53</v>
      </c>
      <c r="C13" s="4" t="inlineStr">
        <is>
          <t xml:space="preserve"> </t>
        </is>
      </c>
    </row>
    <row r="14">
      <c r="A14" s="4" t="inlineStr">
        <is>
          <t>Amounts used during the year</t>
        </is>
      </c>
      <c r="B14" s="6" t="n">
        <v>-53</v>
      </c>
      <c r="C14" s="6" t="n">
        <v>-6055</v>
      </c>
    </row>
    <row r="15">
      <c r="A15" s="4" t="inlineStr">
        <is>
          <t>Reduction due to discontinued operations</t>
        </is>
      </c>
      <c r="B15" s="6" t="n">
        <v>-32</v>
      </c>
    </row>
    <row r="16">
      <c r="A16" s="4" t="inlineStr">
        <is>
          <t>Exchange differences</t>
        </is>
      </c>
      <c r="B16" s="6" t="n">
        <v>19</v>
      </c>
      <c r="C16" s="6" t="n">
        <v>260</v>
      </c>
    </row>
    <row r="17">
      <c r="A17" s="4" t="inlineStr">
        <is>
          <t>Ending balance</t>
        </is>
      </c>
      <c r="B17" s="6" t="n">
        <v>53</v>
      </c>
      <c r="C17" s="6" t="n">
        <v>66</v>
      </c>
    </row>
    <row r="18">
      <c r="A18" s="4" t="inlineStr">
        <is>
          <t>Make Good Provision [Member]</t>
        </is>
      </c>
    </row>
    <row r="19">
      <c r="A19" s="3" t="inlineStr">
        <is>
          <t>IfrsStatementLineItems [Line Items]</t>
        </is>
      </c>
    </row>
    <row r="20">
      <c r="A20" s="4" t="inlineStr">
        <is>
          <t>Opening balance</t>
        </is>
      </c>
      <c r="B20" s="6" t="n">
        <v>1425</v>
      </c>
      <c r="C20" s="6" t="n">
        <v>1321</v>
      </c>
    </row>
    <row r="21">
      <c r="A21" s="4" t="inlineStr">
        <is>
          <t>Additional provisions recognised</t>
        </is>
      </c>
      <c r="B21" s="4" t="inlineStr">
        <is>
          <t xml:space="preserve"> </t>
        </is>
      </c>
      <c r="C21" s="4" t="inlineStr">
        <is>
          <t xml:space="preserve"> </t>
        </is>
      </c>
    </row>
    <row r="22">
      <c r="A22" s="4" t="inlineStr">
        <is>
          <t>Amounts used during the year</t>
        </is>
      </c>
      <c r="B22" s="4" t="inlineStr">
        <is>
          <t xml:space="preserve"> </t>
        </is>
      </c>
      <c r="C22" s="6" t="n">
        <v>-46</v>
      </c>
    </row>
    <row r="23">
      <c r="A23" s="4" t="inlineStr">
        <is>
          <t>Reduction due to discontinued operations</t>
        </is>
      </c>
      <c r="B23" s="6" t="n">
        <v>-1425</v>
      </c>
    </row>
    <row r="24">
      <c r="A24" s="4" t="inlineStr">
        <is>
          <t>Exchange differences</t>
        </is>
      </c>
      <c r="B24" s="4" t="inlineStr">
        <is>
          <t xml:space="preserve"> </t>
        </is>
      </c>
      <c r="C24" s="6" t="n">
        <v>150</v>
      </c>
    </row>
    <row r="25">
      <c r="A25" s="4" t="inlineStr">
        <is>
          <t>Ending balance</t>
        </is>
      </c>
      <c r="B25" s="4" t="inlineStr">
        <is>
          <t xml:space="preserve"> </t>
        </is>
      </c>
      <c r="C25" s="5" t="n">
        <v>14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Provisions (Details Narrative)</t>
        </is>
      </c>
      <c r="B1" s="2" t="inlineStr">
        <is>
          <t>12 Months Ended</t>
        </is>
      </c>
    </row>
    <row r="2">
      <c r="B2" s="2" t="inlineStr">
        <is>
          <t>Jan. 31, 2021</t>
        </is>
      </c>
    </row>
    <row r="3">
      <c r="A3" s="3" t="inlineStr">
        <is>
          <t>Provisions [abstract]</t>
        </is>
      </c>
    </row>
    <row r="4">
      <c r="A4" s="4" t="inlineStr">
        <is>
          <t>Pre-tax discount rate applied to provisions calculations</t>
        </is>
      </c>
      <c r="B4" s="4" t="inlineStr">
        <is>
          <t>2.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Information About Share Capital (Details) - USD ($) $ in Thousands</t>
        </is>
      </c>
      <c r="B1" s="2" t="inlineStr">
        <is>
          <t>Jan. 31, 2021</t>
        </is>
      </c>
      <c r="C1" s="2" t="inlineStr">
        <is>
          <t>Jul. 31, 2020</t>
        </is>
      </c>
    </row>
    <row r="2">
      <c r="A2" s="3" t="inlineStr">
        <is>
          <t>Disclosure of classes of share capital [abstract]</t>
        </is>
      </c>
    </row>
    <row r="3">
      <c r="A3" s="4" t="inlineStr">
        <is>
          <t>Shares Outstanding Value</t>
        </is>
      </c>
      <c r="B3" s="5" t="n">
        <v>232050</v>
      </c>
      <c r="C3" s="5" t="n">
        <v>4944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Information About Share Capital (Details) (Parenthetical) - shares shares in Thousands</t>
        </is>
      </c>
      <c r="B1" s="2" t="inlineStr">
        <is>
          <t>Jul. 31, 2021</t>
        </is>
      </c>
      <c r="C1" s="2" t="inlineStr">
        <is>
          <t>Jan. 31, 2021</t>
        </is>
      </c>
    </row>
    <row r="2">
      <c r="A2" s="4" t="inlineStr">
        <is>
          <t>Ordinary Share [Member]</t>
        </is>
      </c>
    </row>
    <row r="3">
      <c r="A3" s="3" t="inlineStr">
        <is>
          <t>IfrsStatementLineItems [Line Items]</t>
        </is>
      </c>
    </row>
    <row r="4">
      <c r="A4" s="4" t="inlineStr">
        <is>
          <t>Number of shares outstanding</t>
        </is>
      </c>
      <c r="B4" s="6" t="n">
        <v>909704497</v>
      </c>
      <c r="C4" s="6" t="n">
        <v>4465826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paration of half year report</t>
        </is>
      </c>
      <c r="B1" s="2" t="inlineStr">
        <is>
          <t>6 Months Ended</t>
        </is>
      </c>
    </row>
    <row r="2">
      <c r="B2" s="2" t="inlineStr">
        <is>
          <t>Jul. 31, 2021</t>
        </is>
      </c>
    </row>
    <row r="3">
      <c r="A3" s="3" t="inlineStr">
        <is>
          <t>Basis Of Preparation Of Half Year Report</t>
        </is>
      </c>
    </row>
    <row r="4">
      <c r="A4" s="4" t="inlineStr">
        <is>
          <t>Basis of preparation of half year report</t>
        </is>
      </c>
      <c r="B4" s="4" t="inlineStr">
        <is>
          <t xml:space="preserve">2. Basis of preparation of half year report The
Group has presented its interim consolidated financial report for the half year ended July 31, 2021 in accordance with IAS 34 Interim
Financial Reporting as issued by the International Accounting Standards Board (IASB). The
interim report does not include all the notes of the type normally included in an annual financial report. Accordingly, this report should
be read in conjunction with the last annual report for the year ended January 31, 2021 and any public announcement made by the Group
during the interim reporting period. The
accounting policies adopted are consistent with those of the previous financial year and corresponding interim reporting period, except
for the change in presentation currency. The
accompanying consolidated financial statements have been prepared assuming that the Group will continue as a going concern for at least
a period of twelve months from the date of approval of the unaudited condensed consolidated interim financial statements. This basis
of accounting contemplates the recovery of the assets and the satisfaction of liabilities in the normal course of business. Standard
issued but not yet effective This
description is of the standards and interpretations issued that the Group reasonably expects to be applicable at a future date. The Group
intends to adopt these standards when they become effective. In
January 2020 the IASB issued amendments to IAS 1 - Presentation of Financial Statements: Classification of Liabilities as Current or
Non-Current to clarify how to classify debt and other liabilities as current or non-current, and in particular how to classify liabilities
with an uncertain settlement rate and liabilities that may be settled by converting to equity. These amendments are effective on or after
January 1, 2023. The Group does not expect any material impact from the adoption of these amendments. In
May 2020, the IASB issued amendments to IAS 37, Provisions, Contingent Liabilities and Contingent Assets In
May 2020, the IASB issued further amendments to IFRS 3, Business Combinations 2018 Conceptual Framework An
acquirer should apply the definition of liability in IAS 37, rather than the definition in the Conceptual Framework Levies
In
May 2020, the IASB issued Property, Plant and Equipment – Proceeds before Intended Use, which made amendments to IAS 16. The amendments
prohibit a company from deducting from the cost of property, plant and equipment amounts received from selling items produced while the
company is preparing the asset for its intended use. Instead, a company will recognise such sales proceeds and related cost in profit
or loss. The amendments are affective for annual periods beginning on or after January 1, 2022. Early application is permitted. Management
is currently assessing the impacts of the amended standard. In
May 2020, the IASB issued Annual Improvements to IFRS standards 2018-2020 Naked
Brand Group Limited Notes
to the Consolidated Financial Statements For
the Half Year Ended 31 July 2021 In
August 2020 the IASB issued a package of phase 2 amendments to IFRS 9 - Financial Instruments, IFRS 7 - Financial Instruments: Disclosures,
IFRS 4 - Insurance Contracts and IFRS 16 - Leases in response to the ongoing reform of inter-bank offered rates (IBOR) and other interest
rate benchmarks. The amendments are aimed at helping companies to provide investors with useful information about the effects of the
reform on those companies’ financial statements. These amendments complement amendments issued in 2019 (phase 1 amendment) and
focus on the effects on financial statements when a company replaces the old interest rate benchmark with an alternative benchmark rate
as a result of the reform. The phase 2 amendments relate to:
● changes
to contractual cash flows - a company will not be required to derecognize or adjust the carrying
amount of financial instruments for changes required by the interest rate benchmark reform,
but will instead update the effective interest rate to reflect the change to the alternative
benchmark rate;
● hedge
accounting - a company will not have to discontinue its hedge accounting solely because it
makes changes required by the interest rate benchmark reform if the hedge meets other hedge
accounting criteria; and
● disclosures
- a company will be required to disclose information about new risks that arise from the
interest rate benchmark reform and how the company manages the transition to alternative
benchmark rates. These
phase 2 amendments are effective on or after January 1, 2021, with early adoption permitted. In
February 2021 the IASB issued amendments to IAS 1 - Presentation of Financial Statements and IFRS Practice Statement 2: Disclosure of
Accounting policies which require companies to disclose their material accounting policy information rather than their significant accounting
policies and provide guidance on how to apply the concept of materiality to accounting policy disclosures. These amendments are effective
on or after January 1, 2023. The Group does not expect any material impact from the adoption of these amendments. In
February 2021 the IASB issued amendments to IAS 8 - Accounting Policies, Changes in Accounting Estimates and Errors: Definition of Accounting
Estimates which clarify how companies should distinguish changes in accounting policies from changes in accounting estimates. These amendments
are effective on or after January 1, 2023. The Group does not expect any material impact from the adoption of these amendments. Historical
cost convention The
financial statements are based on historical costs, except for the measurement at fair value of selected financial assets and financial
liabilit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Ordinary Shares Explanatory (Details) - USD ($) $ in Thousands</t>
        </is>
      </c>
      <c r="B1" s="2" t="inlineStr">
        <is>
          <t>6 Months Ended</t>
        </is>
      </c>
    </row>
    <row r="2">
      <c r="B2" s="2" t="inlineStr">
        <is>
          <t>Jul. 31, 2021</t>
        </is>
      </c>
      <c r="C2" s="2" t="inlineStr">
        <is>
          <t>Jan. 31, 2021</t>
        </is>
      </c>
    </row>
    <row r="3">
      <c r="A3" s="3" t="inlineStr">
        <is>
          <t>IfrsStatementLineItems [Line Items]</t>
        </is>
      </c>
    </row>
    <row r="4">
      <c r="A4" s="4" t="inlineStr">
        <is>
          <t>At the beginning of the reporting period</t>
        </is>
      </c>
      <c r="B4" s="5" t="n">
        <v>232050</v>
      </c>
      <c r="C4" s="5" t="n">
        <v>494423</v>
      </c>
    </row>
    <row r="5">
      <c r="A5" s="4" t="inlineStr">
        <is>
          <t>At the end of the reporting period</t>
        </is>
      </c>
      <c r="C5" s="6" t="n">
        <v>232050</v>
      </c>
    </row>
    <row r="6">
      <c r="A6" s="4" t="inlineStr">
        <is>
          <t>Ordinary Share [Member]</t>
        </is>
      </c>
    </row>
    <row r="7">
      <c r="A7" s="3" t="inlineStr">
        <is>
          <t>IfrsStatementLineItems [Line Items]</t>
        </is>
      </c>
    </row>
    <row r="8">
      <c r="A8" s="4" t="inlineStr">
        <is>
          <t>At the beginning of the reporting period</t>
        </is>
      </c>
      <c r="B8" s="6" t="n">
        <v>232050</v>
      </c>
      <c r="C8" s="6" t="n">
        <v>132243</v>
      </c>
    </row>
    <row r="9">
      <c r="A9" s="4" t="inlineStr">
        <is>
          <t>-Cash collected from sale of new share issuances and cash exercise of warrants and put options</t>
        </is>
      </c>
      <c r="B9" s="6" t="n">
        <v>244059</v>
      </c>
      <c r="C9" s="6" t="n">
        <v>65960</v>
      </c>
    </row>
    <row r="10">
      <c r="A10" s="4" t="inlineStr">
        <is>
          <t>- Shares issued in lieu of inventory payment</t>
        </is>
      </c>
      <c r="B10" s="4" t="inlineStr">
        <is>
          <t xml:space="preserve"> </t>
        </is>
      </c>
      <c r="C10" s="6" t="n">
        <v>3789</v>
      </c>
    </row>
    <row r="11">
      <c r="A11" s="4" t="inlineStr">
        <is>
          <t>- Convertible notes converted to equity</t>
        </is>
      </c>
      <c r="B11" s="6" t="n">
        <v>2841</v>
      </c>
      <c r="C11" s="6" t="n">
        <v>30058</v>
      </c>
    </row>
    <row r="12">
      <c r="A12" s="4" t="inlineStr">
        <is>
          <t>- Shares issued upon cashless exercise of warrants</t>
        </is>
      </c>
      <c r="B12" s="6" t="n">
        <v>15473</v>
      </c>
      <c r="C12" s="4" t="inlineStr">
        <is>
          <t xml:space="preserve"> </t>
        </is>
      </c>
    </row>
    <row r="13">
      <c r="A13" s="4" t="inlineStr">
        <is>
          <t>At the end of the reporting period</t>
        </is>
      </c>
      <c r="B13" s="5" t="n">
        <v>494423</v>
      </c>
      <c r="C13" s="5" t="n">
        <v>2320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isclosure of Warrants Outstanding (Details) - $ / shares shares in Thousands</t>
        </is>
      </c>
      <c r="B1" s="2" t="inlineStr">
        <is>
          <t>6 Months Ended</t>
        </is>
      </c>
    </row>
    <row r="2">
      <c r="B2" s="2" t="inlineStr">
        <is>
          <t>Jul. 31, 2021</t>
        </is>
      </c>
      <c r="C2" s="2" t="inlineStr">
        <is>
          <t>Jan. 31, 2021</t>
        </is>
      </c>
    </row>
    <row r="3">
      <c r="A3" s="3" t="inlineStr">
        <is>
          <t>IfrsStatementLineItems [Line Items]</t>
        </is>
      </c>
    </row>
    <row r="4">
      <c r="A4" s="4" t="inlineStr">
        <is>
          <t>Number of warrants outstanding</t>
        </is>
      </c>
      <c r="B4" s="6" t="n">
        <v>523423</v>
      </c>
      <c r="C4" s="6" t="n">
        <v>582194</v>
      </c>
    </row>
    <row r="5">
      <c r="A5" s="4" t="inlineStr">
        <is>
          <t>Warrants One [Member]</t>
        </is>
      </c>
    </row>
    <row r="6">
      <c r="A6" s="3" t="inlineStr">
        <is>
          <t>IfrsStatementLineItems [Line Items]</t>
        </is>
      </c>
    </row>
    <row r="7">
      <c r="A7" s="4" t="inlineStr">
        <is>
          <t>Issuance date of warrants</t>
        </is>
      </c>
      <c r="B7" s="4" t="inlineStr">
        <is>
          <t>Mar-19</t>
        </is>
      </c>
    </row>
    <row r="8">
      <c r="A8" s="4" t="inlineStr">
        <is>
          <t>Expiry date</t>
        </is>
      </c>
      <c r="B8" s="4" t="inlineStr">
        <is>
          <t>Mar-24</t>
        </is>
      </c>
    </row>
    <row r="9">
      <c r="A9" s="4" t="inlineStr">
        <is>
          <t>Number of warrants outstanding</t>
        </is>
      </c>
      <c r="B9" s="6" t="n">
        <v>252</v>
      </c>
    </row>
    <row r="10">
      <c r="A10" s="4" t="inlineStr">
        <is>
          <t>Warrants One [Member] | Minimum [Member]</t>
        </is>
      </c>
    </row>
    <row r="11">
      <c r="A11" s="3" t="inlineStr">
        <is>
          <t>IfrsStatementLineItems [Line Items]</t>
        </is>
      </c>
    </row>
    <row r="12">
      <c r="A12" s="4" t="inlineStr">
        <is>
          <t>Average exercise price</t>
        </is>
      </c>
      <c r="B12" s="9" t="n">
        <v>0.01</v>
      </c>
    </row>
    <row r="13">
      <c r="A13" s="4" t="inlineStr">
        <is>
          <t>Warrants One [Member] | Maximum [Member]</t>
        </is>
      </c>
    </row>
    <row r="14">
      <c r="A14" s="3" t="inlineStr">
        <is>
          <t>IfrsStatementLineItems [Line Items]</t>
        </is>
      </c>
    </row>
    <row r="15">
      <c r="A15" s="4" t="inlineStr">
        <is>
          <t>Average exercise price</t>
        </is>
      </c>
      <c r="B15" s="9" t="n">
        <v>0.49</v>
      </c>
    </row>
    <row r="16">
      <c r="A16" s="4" t="inlineStr">
        <is>
          <t>Warrants Two [Member]</t>
        </is>
      </c>
    </row>
    <row r="17">
      <c r="A17" s="3" t="inlineStr">
        <is>
          <t>IfrsStatementLineItems [Line Items]</t>
        </is>
      </c>
    </row>
    <row r="18">
      <c r="A18" s="4" t="inlineStr">
        <is>
          <t>Issuance date of warrants</t>
        </is>
      </c>
      <c r="B18" s="4" t="inlineStr">
        <is>
          <t>Jul-19</t>
        </is>
      </c>
    </row>
    <row r="19">
      <c r="A19" s="4" t="inlineStr">
        <is>
          <t>Expiry date</t>
        </is>
      </c>
      <c r="B19" s="4" t="inlineStr">
        <is>
          <t>May-25</t>
        </is>
      </c>
    </row>
    <row r="20">
      <c r="A20" s="4" t="inlineStr">
        <is>
          <t>Number of warrants outstanding</t>
        </is>
      </c>
      <c r="B20" s="6" t="n">
        <v>170100</v>
      </c>
    </row>
    <row r="21">
      <c r="A21" s="4" t="inlineStr">
        <is>
          <t>Warrants Three [Member]</t>
        </is>
      </c>
    </row>
    <row r="22">
      <c r="A22" s="3" t="inlineStr">
        <is>
          <t>IfrsStatementLineItems [Line Items]</t>
        </is>
      </c>
    </row>
    <row r="23">
      <c r="A23" s="4" t="inlineStr">
        <is>
          <t>Issuance date of warrants</t>
        </is>
      </c>
      <c r="B23" s="4" t="inlineStr">
        <is>
          <t>Aug-19</t>
        </is>
      </c>
    </row>
    <row r="24">
      <c r="A24" s="4" t="inlineStr">
        <is>
          <t>Expiry date</t>
        </is>
      </c>
      <c r="B24" s="4" t="inlineStr">
        <is>
          <t>Aug-24</t>
        </is>
      </c>
    </row>
    <row r="25">
      <c r="A25" s="4" t="inlineStr">
        <is>
          <t>Number of warrants outstanding</t>
        </is>
      </c>
      <c r="B25" s="6" t="n">
        <v>22857</v>
      </c>
    </row>
    <row r="26">
      <c r="A26" s="4" t="inlineStr">
        <is>
          <t>Warrants Four [Member]</t>
        </is>
      </c>
    </row>
    <row r="27">
      <c r="A27" s="3" t="inlineStr">
        <is>
          <t>IfrsStatementLineItems [Line Items]</t>
        </is>
      </c>
    </row>
    <row r="28">
      <c r="A28" s="4" t="inlineStr">
        <is>
          <t>Issuance date of warrants</t>
        </is>
      </c>
      <c r="B28" s="4" t="inlineStr">
        <is>
          <t>Aug-19</t>
        </is>
      </c>
    </row>
    <row r="29">
      <c r="A29" s="4" t="inlineStr">
        <is>
          <t>Expiry date</t>
        </is>
      </c>
      <c r="B29" s="4" t="inlineStr">
        <is>
          <t>Feb-25</t>
        </is>
      </c>
    </row>
    <row r="30">
      <c r="A30" s="4" t="inlineStr">
        <is>
          <t>Number of warrants outstanding</t>
        </is>
      </c>
      <c r="B30" s="6" t="n">
        <v>285714</v>
      </c>
    </row>
    <row r="31">
      <c r="A31" s="4" t="inlineStr">
        <is>
          <t>Warrants Five [Member]</t>
        </is>
      </c>
    </row>
    <row r="32">
      <c r="A32" s="3" t="inlineStr">
        <is>
          <t>IfrsStatementLineItems [Line Items]</t>
        </is>
      </c>
    </row>
    <row r="33">
      <c r="A33" s="4" t="inlineStr">
        <is>
          <t>Issuance date of warrants</t>
        </is>
      </c>
      <c r="B33" s="4" t="inlineStr">
        <is>
          <t>Mar-19</t>
        </is>
      </c>
    </row>
    <row r="34">
      <c r="A34" s="4" t="inlineStr">
        <is>
          <t>Expiry date</t>
        </is>
      </c>
      <c r="B34" s="4" t="inlineStr">
        <is>
          <t>Mar-23</t>
        </is>
      </c>
    </row>
    <row r="35">
      <c r="A35" s="4" t="inlineStr">
        <is>
          <t>Number of warrants outstanding</t>
        </is>
      </c>
      <c r="B35" s="6" t="n">
        <v>14000</v>
      </c>
    </row>
    <row r="36">
      <c r="A36" s="4" t="inlineStr">
        <is>
          <t>Warrants Five [Member] | Minimum [Member]</t>
        </is>
      </c>
    </row>
    <row r="37">
      <c r="A37" s="3" t="inlineStr">
        <is>
          <t>IfrsStatementLineItems [Line Items]</t>
        </is>
      </c>
    </row>
    <row r="38">
      <c r="A38" s="4" t="inlineStr">
        <is>
          <t>Average exercise price</t>
        </is>
      </c>
      <c r="B38" s="9" t="n">
        <v>0.5</v>
      </c>
    </row>
    <row r="39">
      <c r="A39" s="4" t="inlineStr">
        <is>
          <t>Warrants Five [Member] | Maximum [Member]</t>
        </is>
      </c>
    </row>
    <row r="40">
      <c r="A40" s="3" t="inlineStr">
        <is>
          <t>IfrsStatementLineItems [Line Items]</t>
        </is>
      </c>
    </row>
    <row r="41">
      <c r="A41" s="4" t="inlineStr">
        <is>
          <t>Average exercise price</t>
        </is>
      </c>
      <c r="B41" s="5" t="n">
        <v>1</v>
      </c>
    </row>
    <row r="42">
      <c r="A42" s="4" t="inlineStr">
        <is>
          <t>Warrants Six [Member]</t>
        </is>
      </c>
    </row>
    <row r="43">
      <c r="A43" s="3" t="inlineStr">
        <is>
          <t>IfrsStatementLineItems [Line Items]</t>
        </is>
      </c>
    </row>
    <row r="44">
      <c r="A44" s="4" t="inlineStr">
        <is>
          <t>Issuance date of warrants</t>
        </is>
      </c>
      <c r="B44" s="4" t="inlineStr">
        <is>
          <t>Apr-19</t>
        </is>
      </c>
    </row>
    <row r="45">
      <c r="A45" s="4" t="inlineStr">
        <is>
          <t>Expiry date</t>
        </is>
      </c>
      <c r="B45" s="4" t="inlineStr">
        <is>
          <t>Apr-22</t>
        </is>
      </c>
    </row>
    <row r="46">
      <c r="A46" s="4" t="inlineStr">
        <is>
          <t>Number of warrants outstanding</t>
        </is>
      </c>
      <c r="B46" s="6" t="n">
        <v>500</v>
      </c>
    </row>
    <row r="47">
      <c r="A47" s="4" t="inlineStr">
        <is>
          <t>Warrants Seven [Member]</t>
        </is>
      </c>
    </row>
    <row r="48">
      <c r="A48" s="3" t="inlineStr">
        <is>
          <t>IfrsStatementLineItems [Line Items]</t>
        </is>
      </c>
    </row>
    <row r="49">
      <c r="A49" s="4" t="inlineStr">
        <is>
          <t>Issuance date of warrants</t>
        </is>
      </c>
      <c r="B49" s="4" t="inlineStr">
        <is>
          <t>Nov-17</t>
        </is>
      </c>
    </row>
    <row r="50">
      <c r="A50" s="4" t="inlineStr">
        <is>
          <t>Expiry date</t>
        </is>
      </c>
      <c r="B50" s="4" t="inlineStr">
        <is>
          <t>Nov-21</t>
        </is>
      </c>
    </row>
    <row r="51">
      <c r="A51" s="4" t="inlineStr">
        <is>
          <t>Number of warrants outstanding</t>
        </is>
      </c>
      <c r="B51" s="6" t="n">
        <v>2000</v>
      </c>
    </row>
    <row r="52">
      <c r="A52" s="4" t="inlineStr">
        <is>
          <t>Warrants Seven [Member] | Minimum [Member]</t>
        </is>
      </c>
    </row>
    <row r="53">
      <c r="A53" s="3" t="inlineStr">
        <is>
          <t>IfrsStatementLineItems [Line Items]</t>
        </is>
      </c>
    </row>
    <row r="54">
      <c r="A54" s="4" t="inlineStr">
        <is>
          <t>Average exercise price</t>
        </is>
      </c>
      <c r="B54" s="9" t="n">
        <v>1.5</v>
      </c>
    </row>
    <row r="55">
      <c r="A55" s="4" t="inlineStr">
        <is>
          <t>Warrants Seven [Member] | Maximum [Member]</t>
        </is>
      </c>
    </row>
    <row r="56">
      <c r="A56" s="3" t="inlineStr">
        <is>
          <t>IfrsStatementLineItems [Line Items]</t>
        </is>
      </c>
    </row>
    <row r="57">
      <c r="A57" s="4" t="inlineStr">
        <is>
          <t>Average exercise price</t>
        </is>
      </c>
      <c r="B57" s="5" t="n">
        <v>2</v>
      </c>
    </row>
    <row r="58">
      <c r="A58" s="4" t="inlineStr">
        <is>
          <t>Warrants Eight [Member]</t>
        </is>
      </c>
    </row>
    <row r="59">
      <c r="A59" s="3" t="inlineStr">
        <is>
          <t>IfrsStatementLineItems [Line Items]</t>
        </is>
      </c>
    </row>
    <row r="60">
      <c r="A60" s="4" t="inlineStr">
        <is>
          <t>Issuance date of warrants</t>
        </is>
      </c>
      <c r="B60" s="4" t="inlineStr">
        <is>
          <t>Oct-18</t>
        </is>
      </c>
    </row>
    <row r="61">
      <c r="A61" s="4" t="inlineStr">
        <is>
          <t>Expiry date</t>
        </is>
      </c>
      <c r="B61" s="4" t="inlineStr">
        <is>
          <t>Oct-21</t>
        </is>
      </c>
    </row>
    <row r="62">
      <c r="A62" s="4" t="inlineStr">
        <is>
          <t>Number of warrants outstanding</t>
        </is>
      </c>
      <c r="B62" s="6" t="n">
        <v>20000</v>
      </c>
    </row>
    <row r="63">
      <c r="A63" s="4" t="inlineStr">
        <is>
          <t>Warrants Nine [Member]</t>
        </is>
      </c>
    </row>
    <row r="64">
      <c r="A64" s="3" t="inlineStr">
        <is>
          <t>IfrsStatementLineItems [Line Items]</t>
        </is>
      </c>
    </row>
    <row r="65">
      <c r="A65" s="4" t="inlineStr">
        <is>
          <t>Issuance date of warrants</t>
        </is>
      </c>
      <c r="B65" s="4" t="inlineStr">
        <is>
          <t>Jun-18</t>
        </is>
      </c>
    </row>
    <row r="66">
      <c r="A66" s="4" t="inlineStr">
        <is>
          <t>Expiry date</t>
        </is>
      </c>
      <c r="B66" s="4" t="inlineStr">
        <is>
          <t>Jun-23</t>
        </is>
      </c>
    </row>
    <row r="67">
      <c r="A67" s="4" t="inlineStr">
        <is>
          <t>Number of warrants outstanding</t>
        </is>
      </c>
      <c r="B67" s="6" t="n">
        <v>8000</v>
      </c>
    </row>
    <row r="68">
      <c r="A68" s="4" t="inlineStr">
        <is>
          <t>Warrants Nine [Member] | Minimum [Member]</t>
        </is>
      </c>
    </row>
    <row r="69">
      <c r="A69" s="3" t="inlineStr">
        <is>
          <t>IfrsStatementLineItems [Line Items]</t>
        </is>
      </c>
    </row>
    <row r="70">
      <c r="A70" s="4" t="inlineStr">
        <is>
          <t>Average exercise price</t>
        </is>
      </c>
      <c r="B70" s="9" t="n">
        <v>2.01</v>
      </c>
    </row>
    <row r="71">
      <c r="A71" s="4" t="inlineStr">
        <is>
          <t>Warrants Nine [Member] | Maximum [Member]</t>
        </is>
      </c>
    </row>
    <row r="72">
      <c r="A72" s="3" t="inlineStr">
        <is>
          <t>IfrsStatementLineItems [Line Items]</t>
        </is>
      </c>
    </row>
    <row r="73">
      <c r="A73" s="4" t="inlineStr">
        <is>
          <t>Average exercise price</t>
        </is>
      </c>
      <c r="B73" s="5"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Details Narrative) - USD ($) $ / shares in Units, $ in Thousands</t>
        </is>
      </c>
      <c r="B1" s="2" t="inlineStr">
        <is>
          <t>Feb. 24, 2021</t>
        </is>
      </c>
      <c r="C1" s="2" t="inlineStr">
        <is>
          <t>Feb. 02, 2021</t>
        </is>
      </c>
      <c r="D1" s="2" t="inlineStr">
        <is>
          <t>Jul. 31, 2021</t>
        </is>
      </c>
      <c r="E1" s="2" t="inlineStr">
        <is>
          <t>Jul. 31, 2020</t>
        </is>
      </c>
      <c r="F1" s="2" t="inlineStr">
        <is>
          <t>Apr. 26, 2021</t>
        </is>
      </c>
      <c r="G1" s="2" t="inlineStr">
        <is>
          <t>Jan. 31, 2021</t>
        </is>
      </c>
    </row>
    <row r="2">
      <c r="A2" s="3" t="inlineStr">
        <is>
          <t>IfrsStatementLineItems [Line Items]</t>
        </is>
      </c>
    </row>
    <row r="3">
      <c r="A3" s="4" t="inlineStr">
        <is>
          <t>Proceeds from issuance of stock</t>
        </is>
      </c>
      <c r="D3" s="5" t="n">
        <v>244059</v>
      </c>
      <c r="E3" s="4" t="inlineStr">
        <is>
          <t xml:space="preserve"> </t>
        </is>
      </c>
    </row>
    <row r="4">
      <c r="A4" s="4" t="inlineStr">
        <is>
          <t>Share price</t>
        </is>
      </c>
      <c r="F4" s="5" t="n">
        <v>1</v>
      </c>
    </row>
    <row r="5">
      <c r="A5" s="4" t="inlineStr">
        <is>
          <t>Number of warrants outstanding</t>
        </is>
      </c>
      <c r="D5" s="6" t="n">
        <v>523423000</v>
      </c>
      <c r="G5" s="6" t="n">
        <v>582194000</v>
      </c>
    </row>
    <row r="6">
      <c r="A6" s="4" t="inlineStr">
        <is>
          <t>Maxim Group L L C [Member]</t>
        </is>
      </c>
    </row>
    <row r="7">
      <c r="A7" s="3" t="inlineStr">
        <is>
          <t>IfrsStatementLineItems [Line Items]</t>
        </is>
      </c>
    </row>
    <row r="8">
      <c r="A8" s="4" t="inlineStr">
        <is>
          <t>Number of shares issued</t>
        </is>
      </c>
      <c r="C8" s="6" t="n">
        <v>29415000</v>
      </c>
    </row>
    <row r="9">
      <c r="A9" s="4" t="inlineStr">
        <is>
          <t>Proceeds from issuance of stock</t>
        </is>
      </c>
      <c r="C9" s="5" t="n">
        <v>50000</v>
      </c>
    </row>
    <row r="10">
      <c r="A10" s="4" t="inlineStr">
        <is>
          <t>Proceeds from issuance of stock</t>
        </is>
      </c>
      <c r="C10" s="5" t="n">
        <v>46900</v>
      </c>
    </row>
    <row r="11">
      <c r="A11" s="4" t="inlineStr">
        <is>
          <t>Share price</t>
        </is>
      </c>
      <c r="C11" s="9" t="n">
        <v>1.7</v>
      </c>
    </row>
    <row r="12">
      <c r="A12" s="4" t="inlineStr">
        <is>
          <t>Placement fees</t>
        </is>
      </c>
      <c r="C12" s="5" t="n">
        <v>3000</v>
      </c>
    </row>
    <row r="13">
      <c r="A13" s="4" t="inlineStr">
        <is>
          <t>Equity Distribution Agreement [Member]</t>
        </is>
      </c>
    </row>
    <row r="14">
      <c r="A14" s="3" t="inlineStr">
        <is>
          <t>IfrsStatementLineItems [Line Items]</t>
        </is>
      </c>
    </row>
    <row r="15">
      <c r="A15" s="4" t="inlineStr">
        <is>
          <t>Number of shares issued</t>
        </is>
      </c>
      <c r="D15" s="6" t="n">
        <v>72117042</v>
      </c>
    </row>
    <row r="16">
      <c r="A16" s="4" t="inlineStr">
        <is>
          <t>Commission expense</t>
        </is>
      </c>
      <c r="D16" s="5" t="n">
        <v>2100</v>
      </c>
    </row>
    <row r="17">
      <c r="A17" s="4" t="inlineStr">
        <is>
          <t>Equity Distribution Agreement [Member] | Maxim Group L L C [Member]</t>
        </is>
      </c>
    </row>
    <row r="18">
      <c r="A18" s="3" t="inlineStr">
        <is>
          <t>IfrsStatementLineItems [Line Items]</t>
        </is>
      </c>
    </row>
    <row r="19">
      <c r="A19" s="4" t="inlineStr">
        <is>
          <t>Proceeds from issuance of stock</t>
        </is>
      </c>
      <c r="D19" s="6" t="n">
        <v>70860</v>
      </c>
    </row>
    <row r="20">
      <c r="A20" s="4" t="inlineStr">
        <is>
          <t>Proceeds from issuance of stock</t>
        </is>
      </c>
      <c r="D20" s="5" t="n">
        <v>68600</v>
      </c>
    </row>
    <row r="21">
      <c r="A21" s="4" t="inlineStr">
        <is>
          <t>Equity Distribution Agreement [Member] | Maxim Group L L C [Member] | Maximum [Member]</t>
        </is>
      </c>
    </row>
    <row r="22">
      <c r="A22" s="3" t="inlineStr">
        <is>
          <t>IfrsStatementLineItems [Line Items]</t>
        </is>
      </c>
    </row>
    <row r="23">
      <c r="A23" s="4" t="inlineStr">
        <is>
          <t>Aggregate offering price</t>
        </is>
      </c>
      <c r="B23" s="5" t="n">
        <v>99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Detailed Information About Earning Loss Per Share (Details) - USD ($) $ / shares in Units, shares in Thousands, $ in Thousands</t>
        </is>
      </c>
      <c r="B1" s="2" t="inlineStr">
        <is>
          <t>6 Months Ended</t>
        </is>
      </c>
    </row>
    <row r="2">
      <c r="B2" s="2" t="inlineStr">
        <is>
          <t>Jul. 31, 2021</t>
        </is>
      </c>
      <c r="C2" s="2" t="inlineStr">
        <is>
          <t>Jul. 31, 2020</t>
        </is>
      </c>
    </row>
    <row r="3">
      <c r="A3" s="3" t="inlineStr">
        <is>
          <t>Earnings per share [abstract]</t>
        </is>
      </c>
    </row>
    <row r="4">
      <c r="A4" s="4" t="inlineStr">
        <is>
          <t>From continuing operations attributable to the ordinary equity holders of the company</t>
        </is>
      </c>
      <c r="B4" s="7" t="n">
        <v>-0.045</v>
      </c>
      <c r="C4" s="7" t="n">
        <v>-0.379</v>
      </c>
    </row>
    <row r="5">
      <c r="A5" s="4" t="inlineStr">
        <is>
          <t>From discontinued operations attributable to the ordinary equity holders of the company</t>
        </is>
      </c>
      <c r="B5" s="8" t="n">
        <v>-0.021</v>
      </c>
      <c r="C5" s="8" t="n">
        <v>-0.515</v>
      </c>
    </row>
    <row r="6">
      <c r="A6" s="4" t="inlineStr">
        <is>
          <t>Total basic and diluted loss per share attributable to the ordinary equity holders of the company</t>
        </is>
      </c>
      <c r="B6" s="7" t="n">
        <v>-0.066</v>
      </c>
      <c r="C6" s="7" t="n">
        <v>-0.894</v>
      </c>
    </row>
    <row r="7">
      <c r="A7" s="4" t="inlineStr">
        <is>
          <t>Loss from continuing operations attributable to the ordinary equity holders of the Group used in calculating basic earnings per share</t>
        </is>
      </c>
      <c r="B7" s="5" t="n">
        <v>-33200</v>
      </c>
      <c r="C7" s="5" t="n">
        <v>-4899</v>
      </c>
    </row>
    <row r="8">
      <c r="A8" s="4" t="inlineStr">
        <is>
          <t>Loss from discontinuing operations attributable to the ordinary equity holders of the Group used in calculating basic earnings per share</t>
        </is>
      </c>
      <c r="B8" s="6" t="n">
        <v>-15567</v>
      </c>
      <c r="C8" s="6" t="n">
        <v>-6659</v>
      </c>
    </row>
    <row r="9">
      <c r="A9" s="4" t="inlineStr">
        <is>
          <t>Loss attributable to the ordinary equity holders of the Group used in calculating basic earnings per share:</t>
        </is>
      </c>
      <c r="B9" s="5" t="n">
        <v>-48767</v>
      </c>
      <c r="C9" s="5" t="n">
        <v>-11558</v>
      </c>
    </row>
    <row r="10">
      <c r="A10" s="4" t="inlineStr">
        <is>
          <t>Weighted average number of ordinary shares used as the denominator in calculating basic and diluted loss per share</t>
        </is>
      </c>
      <c r="B10" s="6" t="n">
        <v>733230584</v>
      </c>
      <c r="C10" s="6" t="n">
        <v>129219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chedule of Discontinued Operations (Details) - USD ($) $ / shares in Units, $ in Thousands</t>
        </is>
      </c>
      <c r="B1" s="2" t="inlineStr">
        <is>
          <t>3 Months Ended</t>
        </is>
      </c>
      <c r="C1" s="2" t="inlineStr">
        <is>
          <t>6 Months Ended</t>
        </is>
      </c>
    </row>
    <row r="2">
      <c r="B2" s="2" t="inlineStr">
        <is>
          <t>Apr. 30, 2021</t>
        </is>
      </c>
      <c r="C2" s="2" t="inlineStr">
        <is>
          <t>Jul. 31, 2021</t>
        </is>
      </c>
      <c r="D2" s="2" t="inlineStr">
        <is>
          <t>Jul. 31, 2020</t>
        </is>
      </c>
      <c r="E2" s="2" t="inlineStr">
        <is>
          <t>Jan. 31, 2021</t>
        </is>
      </c>
    </row>
    <row r="3">
      <c r="A3" s="3" t="inlineStr">
        <is>
          <t>Discontinued Operations</t>
        </is>
      </c>
    </row>
    <row r="4">
      <c r="A4" s="4" t="inlineStr">
        <is>
          <t>Revenue from contracts with customers</t>
        </is>
      </c>
      <c r="B4" s="5" t="n">
        <v>11209</v>
      </c>
      <c r="D4" s="5" t="n">
        <v>13412</v>
      </c>
    </row>
    <row r="5">
      <c r="A5" s="4" t="inlineStr">
        <is>
          <t>Other gains/(losses)</t>
        </is>
      </c>
      <c r="B5" s="6" t="n">
        <v>640</v>
      </c>
      <c r="D5" s="4" t="inlineStr">
        <is>
          <t xml:space="preserve"> </t>
        </is>
      </c>
    </row>
    <row r="6">
      <c r="A6" s="4" t="inlineStr">
        <is>
          <t>Expenses</t>
        </is>
      </c>
      <c r="B6" s="6" t="n">
        <v>-16062</v>
      </c>
      <c r="D6" s="6" t="n">
        <v>-19596</v>
      </c>
    </row>
    <row r="7">
      <c r="A7" s="4" t="inlineStr">
        <is>
          <t>Operating loss</t>
        </is>
      </c>
      <c r="B7" s="6" t="n">
        <v>-4213</v>
      </c>
      <c r="D7" s="6" t="n">
        <v>-6184</v>
      </c>
    </row>
    <row r="8">
      <c r="A8" s="4" t="inlineStr">
        <is>
          <t>Finance costs</t>
        </is>
      </c>
      <c r="B8" s="6" t="n">
        <v>-525</v>
      </c>
      <c r="D8" s="6" t="n">
        <v>-449</v>
      </c>
    </row>
    <row r="9">
      <c r="A9" s="4" t="inlineStr">
        <is>
          <t>Loss before tax from discontinued operations</t>
        </is>
      </c>
      <c r="B9" s="6" t="n">
        <v>-4738</v>
      </c>
      <c r="D9" s="6" t="n">
        <v>-6633</v>
      </c>
    </row>
    <row r="10">
      <c r="A10" s="4" t="inlineStr">
        <is>
          <t>Income tax expense</t>
        </is>
      </c>
      <c r="B10" s="6" t="n">
        <v>-33</v>
      </c>
      <c r="D10" s="6" t="n">
        <v>-26</v>
      </c>
    </row>
    <row r="11">
      <c r="A11" s="4" t="inlineStr">
        <is>
          <t>Loss after tax from discontinued operations</t>
        </is>
      </c>
      <c r="B11" s="6" t="n">
        <v>-4771</v>
      </c>
      <c r="C11" s="5" t="n">
        <v>-4771</v>
      </c>
      <c r="D11" s="6" t="n">
        <v>-6659</v>
      </c>
    </row>
    <row r="12">
      <c r="A12" s="4" t="inlineStr">
        <is>
          <t>Exchange translation reserve on foreign operations</t>
        </is>
      </c>
      <c r="B12" s="6" t="n">
        <v>3481</v>
      </c>
      <c r="D12" s="6" t="n">
        <v>-2190</v>
      </c>
    </row>
    <row r="13">
      <c r="A13" s="4" t="inlineStr">
        <is>
          <t>Total comprehensive Loss for the period</t>
        </is>
      </c>
      <c r="B13" s="6" t="n">
        <v>-1290</v>
      </c>
      <c r="D13" s="6" t="n">
        <v>-8849</v>
      </c>
    </row>
    <row r="14">
      <c r="A14" s="4" t="inlineStr">
        <is>
          <t>Loss on disposal of discontinued operations</t>
        </is>
      </c>
      <c r="B14" s="6" t="n">
        <v>-10796</v>
      </c>
      <c r="D14" s="4" t="inlineStr">
        <is>
          <t xml:space="preserve"> </t>
        </is>
      </c>
    </row>
    <row r="15">
      <c r="A15" s="4" t="inlineStr">
        <is>
          <t>Total loss from discontinued operation</t>
        </is>
      </c>
      <c r="B15" s="5" t="n">
        <v>-15567</v>
      </c>
      <c r="C15" s="5" t="n">
        <v>-15567</v>
      </c>
      <c r="D15" s="5" t="n">
        <v>-6659</v>
      </c>
    </row>
    <row r="16">
      <c r="A16" s="4" t="inlineStr">
        <is>
          <t>Basic loss for the year from discontinued operations</t>
        </is>
      </c>
      <c r="B16" s="7" t="n">
        <v>-0.021</v>
      </c>
      <c r="C16" s="7" t="n">
        <v>-0.021</v>
      </c>
      <c r="D16" s="7" t="n">
        <v>-0.515</v>
      </c>
    </row>
    <row r="17">
      <c r="A17" s="4" t="inlineStr">
        <is>
          <t>Diluted loss for the year from discontinued operations</t>
        </is>
      </c>
      <c r="B17" s="7" t="n">
        <v>-0.021</v>
      </c>
      <c r="C17" s="7" t="n">
        <v>-0.021</v>
      </c>
      <c r="D17" s="7" t="n">
        <v>-0.515</v>
      </c>
    </row>
    <row r="18">
      <c r="A18" s="4" t="inlineStr">
        <is>
          <t>Net cash inflow/(outflow) from operating activities</t>
        </is>
      </c>
      <c r="B18" s="5" t="n">
        <v>-3282</v>
      </c>
      <c r="D18" s="5" t="n">
        <v>258</v>
      </c>
    </row>
    <row r="19">
      <c r="A19" s="4" t="inlineStr">
        <is>
          <t>Net cash inflow/(outflow) from investing activities</t>
        </is>
      </c>
      <c r="B19" s="6" t="n">
        <v>-31</v>
      </c>
      <c r="D19" s="6" t="n">
        <v>-129</v>
      </c>
    </row>
    <row r="20">
      <c r="A20" s="4" t="inlineStr">
        <is>
          <t>Net cash inflow/(outflow) from financing activities</t>
        </is>
      </c>
      <c r="B20" s="6" t="n">
        <v>-49627</v>
      </c>
      <c r="D20" s="6" t="n">
        <v>8879</v>
      </c>
    </row>
    <row r="21">
      <c r="A21" s="4" t="inlineStr">
        <is>
          <t>Net increase in cash generated by the subsidiary</t>
        </is>
      </c>
      <c r="B21" s="6" t="n">
        <v>-52940</v>
      </c>
      <c r="D21" s="5" t="n">
        <v>9008</v>
      </c>
    </row>
    <row r="22">
      <c r="A22" s="4" t="inlineStr">
        <is>
          <t>Completion payment</t>
        </is>
      </c>
      <c r="C22" s="4" t="inlineStr">
        <is>
          <t xml:space="preserve"> </t>
        </is>
      </c>
    </row>
    <row r="23">
      <c r="A23" s="4" t="inlineStr">
        <is>
          <t>Inventory adjustment amount</t>
        </is>
      </c>
      <c r="C23" s="6" t="n">
        <v>-3525</v>
      </c>
    </row>
    <row r="24">
      <c r="A24" s="4" t="inlineStr">
        <is>
          <t>Intercompany debt forgiveness</t>
        </is>
      </c>
      <c r="C24" s="6" t="n">
        <v>-31250</v>
      </c>
    </row>
    <row r="25">
      <c r="A25" s="4" t="inlineStr">
        <is>
          <t>Transaction cost</t>
        </is>
      </c>
      <c r="C25" s="6" t="n">
        <v>-217</v>
      </c>
    </row>
    <row r="26">
      <c r="A26" s="4" t="inlineStr">
        <is>
          <t>Working capital adjustment</t>
        </is>
      </c>
      <c r="C26" s="6" t="n">
        <v>-639</v>
      </c>
    </row>
    <row r="27">
      <c r="A27" s="4" t="inlineStr">
        <is>
          <t>Term loan repaid</t>
        </is>
      </c>
      <c r="C27" s="6" t="n">
        <v>-10505</v>
      </c>
    </row>
    <row r="28">
      <c r="A28" s="4" t="inlineStr">
        <is>
          <t>Transaction cost considered as a part of adjustment amount</t>
        </is>
      </c>
      <c r="C28" s="6" t="n">
        <v>-412</v>
      </c>
    </row>
    <row r="29">
      <c r="A29" s="4" t="inlineStr">
        <is>
          <t>Contingent consideration</t>
        </is>
      </c>
      <c r="C29" s="4" t="inlineStr">
        <is>
          <t xml:space="preserve"> </t>
        </is>
      </c>
    </row>
    <row r="30">
      <c r="A30" s="4" t="inlineStr">
        <is>
          <t>Total Consideration (A)</t>
        </is>
      </c>
      <c r="C30" s="6" t="n">
        <v>-46548</v>
      </c>
    </row>
    <row r="31">
      <c r="A31" s="4" t="inlineStr">
        <is>
          <t>II. Less: Carrying amount of net assets of Bendon Group (B)</t>
        </is>
      </c>
      <c r="C31" s="6" t="n">
        <v>-35783</v>
      </c>
    </row>
    <row r="32">
      <c r="A32" s="4" t="inlineStr">
        <is>
          <t>Loss on sale before income tax and reclassification of Foreign currency translation reserve (A-B)</t>
        </is>
      </c>
      <c r="C32" s="6" t="n">
        <v>-10765</v>
      </c>
    </row>
    <row r="33">
      <c r="A33" s="4" t="inlineStr">
        <is>
          <t>Reclassification of foreign currency translation reserve</t>
        </is>
      </c>
      <c r="C33" s="6" t="n">
        <v>-31</v>
      </c>
    </row>
    <row r="34">
      <c r="A34" s="4" t="inlineStr">
        <is>
          <t>Income tax expense on gain</t>
        </is>
      </c>
      <c r="C34" s="4" t="inlineStr">
        <is>
          <t xml:space="preserve"> </t>
        </is>
      </c>
    </row>
    <row r="35">
      <c r="A35" s="4" t="inlineStr">
        <is>
          <t>Loss on sale of Bendon Group</t>
        </is>
      </c>
      <c r="C35" s="5" t="n">
        <v>-10796</v>
      </c>
    </row>
    <row r="36">
      <c r="A36" s="4" t="inlineStr">
        <is>
          <t>Property, plant and equipment</t>
        </is>
      </c>
      <c r="B36" s="6" t="n">
        <v>2016</v>
      </c>
      <c r="E36" s="5" t="n">
        <v>2131</v>
      </c>
    </row>
    <row r="37">
      <c r="A37" s="4" t="inlineStr">
        <is>
          <t>Intangible Assets</t>
        </is>
      </c>
      <c r="B37" s="6" t="n">
        <v>2576</v>
      </c>
      <c r="E37" s="6" t="n">
        <v>2539</v>
      </c>
    </row>
    <row r="38">
      <c r="A38" s="4" t="inlineStr">
        <is>
          <t>Right of Use Assets</t>
        </is>
      </c>
      <c r="B38" s="6" t="n">
        <v>10798</v>
      </c>
      <c r="E38" s="6" t="n">
        <v>13173</v>
      </c>
    </row>
    <row r="39">
      <c r="A39" s="4" t="inlineStr">
        <is>
          <t>Cash and cash equivalents</t>
        </is>
      </c>
      <c r="B39" s="6" t="n">
        <v>12464</v>
      </c>
      <c r="E39" s="6" t="n">
        <v>64497</v>
      </c>
    </row>
    <row r="40">
      <c r="A40" s="4" t="inlineStr">
        <is>
          <t>Trade Receivables</t>
        </is>
      </c>
      <c r="B40" s="6" t="n">
        <v>1206</v>
      </c>
      <c r="E40" s="6" t="n">
        <v>5436</v>
      </c>
    </row>
    <row r="41">
      <c r="A41" s="4" t="inlineStr">
        <is>
          <t>Inventories</t>
        </is>
      </c>
      <c r="B41" s="6" t="n">
        <v>10168</v>
      </c>
      <c r="E41" s="6" t="n">
        <v>9548</v>
      </c>
    </row>
    <row r="42">
      <c r="A42" s="4" t="inlineStr">
        <is>
          <t>Prepayments</t>
        </is>
      </c>
      <c r="B42" s="6" t="n">
        <v>3816</v>
      </c>
      <c r="E42" s="4" t="inlineStr">
        <is>
          <t xml:space="preserve"> </t>
        </is>
      </c>
    </row>
    <row r="43">
      <c r="A43" s="4" t="inlineStr">
        <is>
          <t>Other receivables</t>
        </is>
      </c>
      <c r="B43" s="6" t="n">
        <v>33</v>
      </c>
      <c r="E43" s="4" t="inlineStr">
        <is>
          <t xml:space="preserve"> </t>
        </is>
      </c>
    </row>
    <row r="44">
      <c r="A44" s="4" t="inlineStr">
        <is>
          <t>Total Assets</t>
        </is>
      </c>
      <c r="B44" s="6" t="n">
        <v>43077</v>
      </c>
      <c r="E44" s="6" t="n">
        <v>97324</v>
      </c>
    </row>
    <row r="45">
      <c r="A45" s="4" t="inlineStr">
        <is>
          <t>Trade and other payables</t>
        </is>
      </c>
      <c r="B45" s="6" t="n">
        <v>5748</v>
      </c>
      <c r="E45" s="6" t="n">
        <v>8108</v>
      </c>
    </row>
    <row r="46">
      <c r="A46" s="4" t="inlineStr">
        <is>
          <t>Lease Liabilities</t>
        </is>
      </c>
      <c r="B46" s="6" t="n">
        <v>12747</v>
      </c>
      <c r="E46" s="6" t="n">
        <v>15429</v>
      </c>
    </row>
    <row r="47">
      <c r="A47" s="4" t="inlineStr">
        <is>
          <t>Borrowings</t>
        </is>
      </c>
      <c r="B47" s="4" t="inlineStr">
        <is>
          <t xml:space="preserve"> </t>
        </is>
      </c>
      <c r="E47" s="6" t="n">
        <v>10376</v>
      </c>
    </row>
    <row r="48">
      <c r="A48" s="4" t="inlineStr">
        <is>
          <t>Related party payables</t>
        </is>
      </c>
      <c r="B48" s="6" t="n">
        <v>57535</v>
      </c>
      <c r="E48" s="6" t="n">
        <v>95334</v>
      </c>
    </row>
    <row r="49">
      <c r="A49" s="4" t="inlineStr">
        <is>
          <t>Provisions</t>
        </is>
      </c>
      <c r="B49" s="6" t="n">
        <v>2684</v>
      </c>
      <c r="E49" s="6" t="n">
        <v>1491</v>
      </c>
    </row>
    <row r="50">
      <c r="A50" s="4" t="inlineStr">
        <is>
          <t>Tax</t>
        </is>
      </c>
      <c r="B50" s="6" t="n">
        <v>146</v>
      </c>
      <c r="E50" s="6" t="n">
        <v>129</v>
      </c>
    </row>
    <row r="51">
      <c r="A51" s="4" t="inlineStr">
        <is>
          <t>Total Liabilities</t>
        </is>
      </c>
      <c r="B51" s="6" t="n">
        <v>78860</v>
      </c>
      <c r="E51" s="6" t="n">
        <v>130867</v>
      </c>
    </row>
    <row r="52">
      <c r="A52" s="4" t="inlineStr">
        <is>
          <t>Net Assets</t>
        </is>
      </c>
      <c r="B52" s="5" t="n">
        <v>-35783</v>
      </c>
      <c r="E52" s="5" t="n">
        <v>-33543</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iscontinued Operations (Details Narrative) $ / shares in Units, $ / shares in Units, $ in Thousands, $ in Millions</t>
        </is>
      </c>
      <c r="B1" s="2" t="inlineStr">
        <is>
          <t>Jan. 21, 2021NZD ($)$ / shares</t>
        </is>
      </c>
      <c r="C1" s="2" t="inlineStr">
        <is>
          <t>Jan. 21, 2021USD ($)$ / shares</t>
        </is>
      </c>
      <c r="D1" s="2" t="inlineStr">
        <is>
          <t>Aug. 23, 2021NZD ($)</t>
        </is>
      </c>
      <c r="E1" s="2" t="inlineStr">
        <is>
          <t>Aug. 23, 2021USD ($)</t>
        </is>
      </c>
      <c r="F1" s="2" t="inlineStr">
        <is>
          <t>Jul. 31, 2021NZD ($)</t>
        </is>
      </c>
      <c r="G1" s="2" t="inlineStr">
        <is>
          <t>Jul. 31, 2021USD ($)</t>
        </is>
      </c>
      <c r="H1" s="2" t="inlineStr">
        <is>
          <t>Jan. 31, 2021USD ($)</t>
        </is>
      </c>
      <c r="I1" s="2" t="inlineStr">
        <is>
          <t>Jan. 30, 2021NZD ($)</t>
        </is>
      </c>
      <c r="J1" s="2" t="inlineStr">
        <is>
          <t>Jan. 30, 2021USD ($)</t>
        </is>
      </c>
      <c r="K1" s="2" t="inlineStr">
        <is>
          <t>Jan. 21, 2021USD ($)</t>
        </is>
      </c>
    </row>
    <row r="2">
      <c r="A2" s="3" t="inlineStr">
        <is>
          <t>IfrsStatementLineItems [Line Items]</t>
        </is>
      </c>
    </row>
    <row r="3">
      <c r="A3" s="4" t="inlineStr">
        <is>
          <t>Inventory amount</t>
        </is>
      </c>
      <c r="G3" s="5" t="n">
        <v>3462</v>
      </c>
      <c r="H3" s="5" t="n">
        <v>11881</v>
      </c>
    </row>
    <row r="4">
      <c r="A4" s="4" t="inlineStr">
        <is>
          <t>Bendon Limited [Member] | Share Sale Agreement [Member]</t>
        </is>
      </c>
    </row>
    <row r="5">
      <c r="A5" s="3" t="inlineStr">
        <is>
          <t>IfrsStatementLineItems [Line Items]</t>
        </is>
      </c>
    </row>
    <row r="6">
      <c r="A6" s="4" t="inlineStr">
        <is>
          <t>Consideration paid | (per share)</t>
        </is>
      </c>
      <c r="B6" s="5" t="n">
        <v>1</v>
      </c>
      <c r="C6" s="9" t="n">
        <v>0.72</v>
      </c>
    </row>
    <row r="7">
      <c r="A7" s="4" t="inlineStr">
        <is>
          <t>Inventory amount</t>
        </is>
      </c>
      <c r="B7" s="11" t="n">
        <v>18.2</v>
      </c>
      <c r="K7" s="5" t="n">
        <v>13200</v>
      </c>
    </row>
    <row r="8">
      <c r="A8" s="4" t="inlineStr">
        <is>
          <t>Inventory adjustment</t>
        </is>
      </c>
      <c r="B8" s="12" t="n">
        <v>4.8</v>
      </c>
      <c r="K8" s="6" t="n">
        <v>3500</v>
      </c>
    </row>
    <row r="9">
      <c r="A9" s="4" t="inlineStr">
        <is>
          <t>Debt forgiveness</t>
        </is>
      </c>
      <c r="I9" s="11" t="n">
        <v>43.1</v>
      </c>
      <c r="J9" s="5" t="n">
        <v>31250</v>
      </c>
    </row>
    <row r="10">
      <c r="A10" s="4" t="inlineStr">
        <is>
          <t>Notional amount</t>
        </is>
      </c>
      <c r="B10" s="5" t="n">
        <v>7</v>
      </c>
      <c r="F10" s="5" t="n">
        <v>7</v>
      </c>
      <c r="G10" s="5" t="n">
        <v>4900</v>
      </c>
      <c r="K10" s="5" t="n">
        <v>4900</v>
      </c>
    </row>
    <row r="11">
      <c r="A11" s="4" t="inlineStr">
        <is>
          <t>Borrowings, interest rate</t>
        </is>
      </c>
      <c r="B11" s="4" t="inlineStr">
        <is>
          <t>2.50%</t>
        </is>
      </c>
      <c r="D11" s="4" t="inlineStr">
        <is>
          <t>2.50%</t>
        </is>
      </c>
      <c r="E11" s="4" t="inlineStr">
        <is>
          <t>2.50%</t>
        </is>
      </c>
      <c r="K11" s="4" t="inlineStr">
        <is>
          <t>2.50%</t>
        </is>
      </c>
    </row>
    <row r="12">
      <c r="A12" s="4" t="inlineStr">
        <is>
          <t>Payments for sale from discontinued operations</t>
        </is>
      </c>
      <c r="B12" s="11" t="n">
        <v>0.3</v>
      </c>
      <c r="C12" s="5" t="n">
        <v>200</v>
      </c>
    </row>
    <row r="13">
      <c r="A13" s="4" t="inlineStr">
        <is>
          <t>Bendon Limited [Member] | Share Sale Agreement [Member] | Events Occurring After Reporting Date [Member]</t>
        </is>
      </c>
    </row>
    <row r="14">
      <c r="A14" s="3" t="inlineStr">
        <is>
          <t>IfrsStatementLineItems [Line Items]</t>
        </is>
      </c>
    </row>
    <row r="15">
      <c r="A15" s="4" t="inlineStr">
        <is>
          <t>Notional amount</t>
        </is>
      </c>
      <c r="D15" s="5" t="n">
        <v>7</v>
      </c>
      <c r="E15" s="5" t="n">
        <v>4900</v>
      </c>
      <c r="K15" s="5" t="n">
        <v>49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ies (Details Narrative) $ in Thousands, $ in Millions</t>
        </is>
      </c>
      <c r="B1" s="2" t="inlineStr">
        <is>
          <t>6 Months Ended</t>
        </is>
      </c>
    </row>
    <row r="2">
      <c r="B2" s="2" t="inlineStr">
        <is>
          <t>Jul. 31, 2021USD ($)</t>
        </is>
      </c>
      <c r="C2" s="2" t="inlineStr">
        <is>
          <t>Aug. 23, 2021NZD ($)</t>
        </is>
      </c>
      <c r="D2" s="2" t="inlineStr">
        <is>
          <t>Aug. 23, 2021USD ($)</t>
        </is>
      </c>
      <c r="E2" s="2" t="inlineStr">
        <is>
          <t>Jul. 31, 2021NZD ($)</t>
        </is>
      </c>
      <c r="F2" s="2" t="inlineStr">
        <is>
          <t>Jul. 31, 2021USD ($)</t>
        </is>
      </c>
      <c r="G2" s="2" t="inlineStr">
        <is>
          <t>Jan. 21, 2021NZD ($)</t>
        </is>
      </c>
      <c r="H2" s="2" t="inlineStr">
        <is>
          <t>Jan. 21, 2021USD ($)</t>
        </is>
      </c>
    </row>
    <row r="3">
      <c r="A3" s="3" t="inlineStr">
        <is>
          <t>StatementLineItems [Line Items]</t>
        </is>
      </c>
    </row>
    <row r="4">
      <c r="A4" s="4" t="inlineStr">
        <is>
          <t>Amounts receivable, related party transactions</t>
        </is>
      </c>
      <c r="F4" s="5" t="n">
        <v>1685</v>
      </c>
    </row>
    <row r="5">
      <c r="A5" s="4" t="inlineStr">
        <is>
          <t>FOH Service Agreement [Member]</t>
        </is>
      </c>
    </row>
    <row r="6">
      <c r="A6" s="3" t="inlineStr">
        <is>
          <t>StatementLineItems [Line Items]</t>
        </is>
      </c>
    </row>
    <row r="7">
      <c r="A7" s="4" t="inlineStr">
        <is>
          <t>Amounts receivable, related party transactions</t>
        </is>
      </c>
      <c r="F7" s="6" t="n">
        <v>200</v>
      </c>
    </row>
    <row r="8">
      <c r="A8" s="4" t="inlineStr">
        <is>
          <t>Share Sale Agreement [Member] | Bendon Limited [Member]</t>
        </is>
      </c>
    </row>
    <row r="9">
      <c r="A9" s="3" t="inlineStr">
        <is>
          <t>StatementLineItems [Line Items]</t>
        </is>
      </c>
    </row>
    <row r="10">
      <c r="A10" s="4" t="inlineStr">
        <is>
          <t>Notional amount</t>
        </is>
      </c>
      <c r="E10" s="5" t="n">
        <v>7</v>
      </c>
      <c r="F10" s="6" t="n">
        <v>4900</v>
      </c>
      <c r="G10" s="5" t="n">
        <v>7</v>
      </c>
      <c r="H10" s="5" t="n">
        <v>4900</v>
      </c>
    </row>
    <row r="11">
      <c r="A11" s="4" t="inlineStr">
        <is>
          <t>Share Sale Agreement [Member] | Bendon Limited [Member] | Events Occurring After Reporting Date [Member]</t>
        </is>
      </c>
    </row>
    <row r="12">
      <c r="A12" s="3" t="inlineStr">
        <is>
          <t>StatementLineItems [Line Items]</t>
        </is>
      </c>
    </row>
    <row r="13">
      <c r="A13" s="4" t="inlineStr">
        <is>
          <t>Notional amount</t>
        </is>
      </c>
      <c r="C13" s="5" t="n">
        <v>7</v>
      </c>
      <c r="D13" s="5" t="n">
        <v>4900</v>
      </c>
      <c r="H13" s="5" t="n">
        <v>4900</v>
      </c>
    </row>
    <row r="14">
      <c r="A14" s="4" t="inlineStr">
        <is>
          <t>Way Store Pty [Member]</t>
        </is>
      </c>
    </row>
    <row r="15">
      <c r="A15" s="3" t="inlineStr">
        <is>
          <t>StatementLineItems [Line Items]</t>
        </is>
      </c>
    </row>
    <row r="16">
      <c r="A16" s="4" t="inlineStr">
        <is>
          <t>Purchases of goods, related party transactions</t>
        </is>
      </c>
      <c r="B16" s="5" t="n">
        <v>500</v>
      </c>
    </row>
    <row r="17">
      <c r="A17" s="4" t="inlineStr">
        <is>
          <t>Taxxat Pty Limited [Member]</t>
        </is>
      </c>
    </row>
    <row r="18">
      <c r="A18" s="3" t="inlineStr">
        <is>
          <t>StatementLineItems [Line Items]</t>
        </is>
      </c>
    </row>
    <row r="19">
      <c r="A19" s="4" t="inlineStr">
        <is>
          <t>Issued during the services</t>
        </is>
      </c>
      <c r="B19" s="5" t="n">
        <v>30</v>
      </c>
    </row>
    <row r="20">
      <c r="A20" s="4" t="inlineStr">
        <is>
          <t>Amounts receivable, related party transactions</t>
        </is>
      </c>
      <c r="F20" s="5" t="n">
        <v>1700</v>
      </c>
    </row>
  </sheetData>
  <mergeCells count="4">
    <mergeCell ref="A1:A2"/>
    <mergeCell ref="C1:D1"/>
    <mergeCell ref="E1:F1"/>
    <mergeCell ref="G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f Assets and Liabilities (Details) - Recurring fair value measurement [member] - USD ($) $ in Thousands</t>
        </is>
      </c>
      <c r="B1" s="2" t="inlineStr">
        <is>
          <t>Jul. 31, 2021</t>
        </is>
      </c>
      <c r="C1" s="2" t="inlineStr">
        <is>
          <t>Jan. 31, 2021</t>
        </is>
      </c>
    </row>
    <row r="2">
      <c r="A2" s="4" t="inlineStr">
        <is>
          <t>Phantom Warrant Liabilities [Member]</t>
        </is>
      </c>
    </row>
    <row r="3">
      <c r="A3" s="3" t="inlineStr">
        <is>
          <t>IfrsStatementLineItems [Line Items]</t>
        </is>
      </c>
    </row>
    <row r="4">
      <c r="A4" s="4" t="inlineStr">
        <is>
          <t>Financial liabilities</t>
        </is>
      </c>
      <c r="B4" s="5" t="n">
        <v>9685</v>
      </c>
      <c r="C4" s="5" t="n">
        <v>8335</v>
      </c>
    </row>
    <row r="5">
      <c r="A5" s="4" t="inlineStr">
        <is>
          <t>Financial Derivative Liabilities [Member]</t>
        </is>
      </c>
    </row>
    <row r="6">
      <c r="A6" s="3" t="inlineStr">
        <is>
          <t>IfrsStatementLineItems [Line Items]</t>
        </is>
      </c>
    </row>
    <row r="7">
      <c r="A7" s="4" t="inlineStr">
        <is>
          <t>Financial liabilities</t>
        </is>
      </c>
      <c r="B7" s="4" t="inlineStr">
        <is>
          <t xml:space="preserve"> </t>
        </is>
      </c>
      <c r="C7" s="6" t="n">
        <v>450</v>
      </c>
    </row>
    <row r="8">
      <c r="A8" s="4" t="inlineStr">
        <is>
          <t>Contingent consideration [member]</t>
        </is>
      </c>
    </row>
    <row r="9">
      <c r="A9" s="3" t="inlineStr">
        <is>
          <t>IfrsStatementLineItems [Line Items]</t>
        </is>
      </c>
    </row>
    <row r="10">
      <c r="A10" s="4" t="inlineStr">
        <is>
          <t>Financial assets</t>
        </is>
      </c>
      <c r="B10" s="4" t="inlineStr">
        <is>
          <t xml:space="preserve"> </t>
        </is>
      </c>
      <c r="C10" s="4" t="inlineStr">
        <is>
          <t xml:space="preserve"> </t>
        </is>
      </c>
    </row>
    <row r="11">
      <c r="A11" s="4" t="inlineStr">
        <is>
          <t>Level 1 of fair value hierarchy [member] | Phantom Warrant Liabilities [Member]</t>
        </is>
      </c>
    </row>
    <row r="12">
      <c r="A12" s="3" t="inlineStr">
        <is>
          <t>IfrsStatementLineItems [Line Items]</t>
        </is>
      </c>
    </row>
    <row r="13">
      <c r="A13" s="4" t="inlineStr">
        <is>
          <t>Financial liabilities</t>
        </is>
      </c>
      <c r="B13" s="4" t="inlineStr">
        <is>
          <t xml:space="preserve"> </t>
        </is>
      </c>
      <c r="C13" s="4" t="inlineStr">
        <is>
          <t xml:space="preserve"> </t>
        </is>
      </c>
    </row>
    <row r="14">
      <c r="A14" s="4" t="inlineStr">
        <is>
          <t>Level 1 of fair value hierarchy [member] | Financial Derivative Liabilities [Member]</t>
        </is>
      </c>
    </row>
    <row r="15">
      <c r="A15" s="3" t="inlineStr">
        <is>
          <t>IfrsStatementLineItems [Line Items]</t>
        </is>
      </c>
    </row>
    <row r="16">
      <c r="A16" s="4" t="inlineStr">
        <is>
          <t>Financial liabilities</t>
        </is>
      </c>
      <c r="B16" s="4" t="inlineStr">
        <is>
          <t xml:space="preserve"> </t>
        </is>
      </c>
      <c r="C16" s="4" t="inlineStr">
        <is>
          <t xml:space="preserve"> </t>
        </is>
      </c>
    </row>
    <row r="17">
      <c r="A17" s="4" t="inlineStr">
        <is>
          <t>Level 1 of fair value hierarchy [member] | Contingent consideration [member]</t>
        </is>
      </c>
    </row>
    <row r="18">
      <c r="A18" s="3" t="inlineStr">
        <is>
          <t>IfrsStatementLineItems [Line Items]</t>
        </is>
      </c>
    </row>
    <row r="19">
      <c r="A19" s="4" t="inlineStr">
        <is>
          <t>Financial assets</t>
        </is>
      </c>
      <c r="B19" s="4" t="inlineStr">
        <is>
          <t xml:space="preserve"> </t>
        </is>
      </c>
      <c r="C19" s="4" t="inlineStr">
        <is>
          <t xml:space="preserve"> </t>
        </is>
      </c>
    </row>
    <row r="20">
      <c r="A20" s="4" t="inlineStr">
        <is>
          <t>Level 2 of fair value hierarchy [member] | Phantom Warrant Liabilities [Member]</t>
        </is>
      </c>
    </row>
    <row r="21">
      <c r="A21" s="3" t="inlineStr">
        <is>
          <t>IfrsStatementLineItems [Line Items]</t>
        </is>
      </c>
    </row>
    <row r="22">
      <c r="A22" s="4" t="inlineStr">
        <is>
          <t>Financial liabilities</t>
        </is>
      </c>
      <c r="B22" s="6" t="n">
        <v>9685</v>
      </c>
      <c r="C22" s="6" t="n">
        <v>8335</v>
      </c>
    </row>
    <row r="23">
      <c r="A23" s="4" t="inlineStr">
        <is>
          <t>Level 2 of fair value hierarchy [member] | Financial Derivative Liabilities [Member]</t>
        </is>
      </c>
    </row>
    <row r="24">
      <c r="A24" s="3" t="inlineStr">
        <is>
          <t>IfrsStatementLineItems [Line Items]</t>
        </is>
      </c>
    </row>
    <row r="25">
      <c r="A25" s="4" t="inlineStr">
        <is>
          <t>Financial liabilities</t>
        </is>
      </c>
      <c r="B25" s="4" t="inlineStr">
        <is>
          <t xml:space="preserve"> </t>
        </is>
      </c>
      <c r="C25" s="6" t="n">
        <v>450</v>
      </c>
    </row>
    <row r="26">
      <c r="A26" s="4" t="inlineStr">
        <is>
          <t>Level 2 of fair value hierarchy [member] | Contingent consideration [member]</t>
        </is>
      </c>
    </row>
    <row r="27">
      <c r="A27" s="3" t="inlineStr">
        <is>
          <t>IfrsStatementLineItems [Line Items]</t>
        </is>
      </c>
    </row>
    <row r="28">
      <c r="A28" s="4" t="inlineStr">
        <is>
          <t>Financial assets</t>
        </is>
      </c>
      <c r="B28" s="4" t="inlineStr">
        <is>
          <t xml:space="preserve"> </t>
        </is>
      </c>
      <c r="C28" s="4" t="inlineStr">
        <is>
          <t xml:space="preserve"> </t>
        </is>
      </c>
    </row>
    <row r="29">
      <c r="A29" s="4" t="inlineStr">
        <is>
          <t>Level 3 of fair value hierarchy [member] | Phantom Warrant Liabilities [Member]</t>
        </is>
      </c>
    </row>
    <row r="30">
      <c r="A30" s="3" t="inlineStr">
        <is>
          <t>IfrsStatementLineItems [Line Items]</t>
        </is>
      </c>
    </row>
    <row r="31">
      <c r="A31" s="4" t="inlineStr">
        <is>
          <t>Financial liabilities</t>
        </is>
      </c>
      <c r="B31" s="4" t="inlineStr">
        <is>
          <t xml:space="preserve"> </t>
        </is>
      </c>
      <c r="C31" s="4" t="inlineStr">
        <is>
          <t xml:space="preserve"> </t>
        </is>
      </c>
    </row>
    <row r="32">
      <c r="A32" s="4" t="inlineStr">
        <is>
          <t>Level 3 of fair value hierarchy [member] | Financial Derivative Liabilities [Member]</t>
        </is>
      </c>
    </row>
    <row r="33">
      <c r="A33" s="3" t="inlineStr">
        <is>
          <t>IfrsStatementLineItems [Line Items]</t>
        </is>
      </c>
    </row>
    <row r="34">
      <c r="A34" s="4" t="inlineStr">
        <is>
          <t>Financial liabilities</t>
        </is>
      </c>
      <c r="B34" s="4" t="inlineStr">
        <is>
          <t xml:space="preserve"> </t>
        </is>
      </c>
      <c r="C34" s="4" t="inlineStr">
        <is>
          <t xml:space="preserve"> </t>
        </is>
      </c>
    </row>
    <row r="35">
      <c r="A35" s="4" t="inlineStr">
        <is>
          <t>Level 3 of fair value hierarchy [member] | Contingent consideration [member]</t>
        </is>
      </c>
    </row>
    <row r="36">
      <c r="A36" s="3" t="inlineStr">
        <is>
          <t>IfrsStatementLineItems [Line Items]</t>
        </is>
      </c>
    </row>
    <row r="37">
      <c r="A37" s="4" t="inlineStr">
        <is>
          <t>Financial assets</t>
        </is>
      </c>
      <c r="B37" s="4" t="inlineStr">
        <is>
          <t xml:space="preserve"> </t>
        </is>
      </c>
      <c r="C3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14" customWidth="1" min="2" max="2"/>
  </cols>
  <sheetData>
    <row r="1">
      <c r="A1" s="1" t="inlineStr">
        <is>
          <t>Fair value measurements (Details Narrative) - Bendon Limited [Member]</t>
        </is>
      </c>
      <c r="B1" s="2" t="inlineStr">
        <is>
          <t>Apr. 30, 2021</t>
        </is>
      </c>
    </row>
    <row r="2">
      <c r="A2" s="4" t="inlineStr">
        <is>
          <t>First Year [Member]</t>
        </is>
      </c>
    </row>
    <row r="3">
      <c r="A3" s="3" t="inlineStr">
        <is>
          <t>IfrsStatementLineItems [Line Items]</t>
        </is>
      </c>
    </row>
    <row r="4">
      <c r="A4" s="4" t="inlineStr">
        <is>
          <t>Percentage of entity's revenue</t>
        </is>
      </c>
      <c r="B4" s="4" t="inlineStr">
        <is>
          <t>30.00%</t>
        </is>
      </c>
    </row>
    <row r="5">
      <c r="A5" s="4" t="inlineStr">
        <is>
          <t>Second Year [Member]</t>
        </is>
      </c>
    </row>
    <row r="6">
      <c r="A6" s="3" t="inlineStr">
        <is>
          <t>IfrsStatementLineItems [Line Items]</t>
        </is>
      </c>
    </row>
    <row r="7">
      <c r="A7" s="4" t="inlineStr">
        <is>
          <t>Percentage of entity's revenue</t>
        </is>
      </c>
      <c r="B7" s="4" t="inlineStr">
        <is>
          <t>20.00%</t>
        </is>
      </c>
    </row>
    <row r="8">
      <c r="A8" s="4" t="inlineStr">
        <is>
          <t>Third Year [Member]</t>
        </is>
      </c>
    </row>
    <row r="9">
      <c r="A9" s="3" t="inlineStr">
        <is>
          <t>IfrsStatementLineItems [Line Items]</t>
        </is>
      </c>
    </row>
    <row r="10">
      <c r="A10" s="4" t="inlineStr">
        <is>
          <t>Percentage of entity's revenue</t>
        </is>
      </c>
      <c r="B10" s="4" t="inlineStr">
        <is>
          <t>1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chedule of Cash Flow Information (Details) - USD ($) $ in Thousands</t>
        </is>
      </c>
      <c r="B1" s="2" t="inlineStr">
        <is>
          <t>3 Months Ended</t>
        </is>
      </c>
      <c r="C1" s="2" t="inlineStr">
        <is>
          <t>6 Months Ended</t>
        </is>
      </c>
    </row>
    <row r="2">
      <c r="B2" s="2" t="inlineStr">
        <is>
          <t>Apr. 30, 2021</t>
        </is>
      </c>
      <c r="C2" s="2" t="inlineStr">
        <is>
          <t>Jul. 31, 2021</t>
        </is>
      </c>
      <c r="D2" s="2" t="inlineStr">
        <is>
          <t>Jul. 31, 2020</t>
        </is>
      </c>
    </row>
    <row r="3">
      <c r="A3" s="3" t="inlineStr">
        <is>
          <t>Cash Flow Information</t>
        </is>
      </c>
    </row>
    <row r="4">
      <c r="A4" s="4" t="inlineStr">
        <is>
          <t>Loss for the period from continuing operations</t>
        </is>
      </c>
      <c r="C4" s="5" t="n">
        <v>-33200</v>
      </c>
      <c r="D4" s="5" t="n">
        <v>-4899</v>
      </c>
    </row>
    <row r="5">
      <c r="A5" s="4" t="inlineStr">
        <is>
          <t>Loss for the period from discontinued operations</t>
        </is>
      </c>
      <c r="B5" s="5" t="n">
        <v>-15567</v>
      </c>
      <c r="C5" s="6" t="n">
        <v>-15567</v>
      </c>
      <c r="D5" s="6" t="n">
        <v>-6659</v>
      </c>
    </row>
    <row r="6">
      <c r="A6" s="4" t="inlineStr">
        <is>
          <t>Total loss for the period</t>
        </is>
      </c>
      <c r="C6" s="6" t="n">
        <v>-48767</v>
      </c>
      <c r="D6" s="6" t="n">
        <v>-11558</v>
      </c>
    </row>
    <row r="7">
      <c r="A7" s="4" t="inlineStr">
        <is>
          <t>- interest paid on borrowings and lease liabilities</t>
        </is>
      </c>
      <c r="C7" s="6" t="n">
        <v>108</v>
      </c>
      <c r="D7" s="6" t="n">
        <v>2330</v>
      </c>
    </row>
    <row r="8">
      <c r="A8" s="4" t="inlineStr">
        <is>
          <t>- depreciation and amortisation expense</t>
        </is>
      </c>
      <c r="C8" s="6" t="n">
        <v>411</v>
      </c>
      <c r="D8" s="6" t="n">
        <v>2856</v>
      </c>
    </row>
    <row r="9">
      <c r="A9" s="4" t="inlineStr">
        <is>
          <t>- impairment expense</t>
        </is>
      </c>
      <c r="C9" s="6" t="n">
        <v>4971</v>
      </c>
      <c r="D9" s="6" t="n">
        <v>1763</v>
      </c>
    </row>
    <row r="10">
      <c r="A10" s="4" t="inlineStr">
        <is>
          <t>- Transaction expenses</t>
        </is>
      </c>
      <c r="C10" s="6" t="n">
        <v>13398</v>
      </c>
      <c r="D10" s="6" t="n">
        <v>4226</v>
      </c>
    </row>
    <row r="11">
      <c r="A11" s="4" t="inlineStr">
        <is>
          <t>- Fair value loss on convertible notes and warrants</t>
        </is>
      </c>
      <c r="C11" s="6" t="n">
        <v>10794</v>
      </c>
      <c r="D11" s="4" t="inlineStr">
        <is>
          <t xml:space="preserve"> </t>
        </is>
      </c>
    </row>
    <row r="12">
      <c r="A12" s="4" t="inlineStr">
        <is>
          <t>Net changes in assets and liabilities</t>
        </is>
      </c>
      <c r="C12" s="6" t="n">
        <v>13201</v>
      </c>
      <c r="D12" s="6" t="n">
        <v>575</v>
      </c>
    </row>
    <row r="13">
      <c r="A13" s="4" t="inlineStr">
        <is>
          <t>- net exchange differences</t>
        </is>
      </c>
      <c r="C13" s="6" t="n">
        <v>483</v>
      </c>
      <c r="D13" s="6" t="n">
        <v>44</v>
      </c>
    </row>
    <row r="14">
      <c r="A14" s="4" t="inlineStr">
        <is>
          <t>Cash flow from operations</t>
        </is>
      </c>
      <c r="C14" s="5" t="n">
        <v>-5401</v>
      </c>
      <c r="D14" s="5" t="n">
        <v>23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1</t>
        </is>
      </c>
    </row>
    <row r="3">
      <c r="A3" s="3" t="inlineStr">
        <is>
          <t>Summary Of Significant Accounting Policies</t>
        </is>
      </c>
    </row>
    <row r="4">
      <c r="A4" s="4" t="inlineStr">
        <is>
          <t>Summary of significant accounting policies</t>
        </is>
      </c>
      <c r="B4" s="4" t="inlineStr">
        <is>
          <t>3. Summary of significant accounting policies (a) Going concern For
the 6 months ended July 31, 2021 the Group incurred a loss after income tax from continuing operations of $ 33.2 5.4 244.1 272.1 272.4 281.0 The
cash balance as at July 31, 2021 was $ 279.0 no (b) Basis for consideration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aked
Brand Group Limited Notes
to the Consolidated Financial Statements For
the Half Year Ended 31 July 2021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 (c) Income Tax The
tax expense/(benefit) recognised in the consolidated statements of profit or loss and other comprehensive income comprises of current
income tax expense plus deferred tax expense/(benefit). Current
tax is the amount of income taxes payable/(recoverable) in respect of the taxable profit/(loss) for the period and is measured at the
amount expected to be paid to/(recovered from) the taxation authorities, using the tax rates and laws that have been enacted or substantively
enacted by each jurisdiction by the end of the reporting period. Current tax liabilities/(assets) are measured at the amounts expected
to be paid to/(recovered from) the relevant taxation authority. Deferred
tax is provided on temporary differences which are determined by comparing the carrying amounts of tax bases of assets and liabilities
to the carrying amounts in the consolidated financial statements. Deferred
tax is not provided for the following:
● The
initial recognition of an asset or liability in a transaction that is not a business combination
and at the time of the transaction, affects neither accounting profit nor taxable profit/(tax
loss).
● Taxable
temporary differences arising on the initial recognition of goodwill.
● Temporary
differences related to investment in subsidiaries, associates and jointly controlled entities
to the extent that the Group is able to control the timing of the reversal of the temporary
differences and it is probable that they will not reverse in the foreseeable future. Deferred
tax assets and liabilities are measured at the tax rates that are expected to apply to the period when the asset is realised or the liability
is settled, based on tax rates (and tax laws) that have been enacted or substantively enacted by each jurisdiction by the end of the
reporting period. Deferred
tax assets are recognised for all deductible temporary differences and unused tax losses to the extent that it is probable that taxable
profit will be available against which the deductible temporary differences and losses can be utilised. Current
and deferred tax is recognised as income or an expense and included in profit or loss for the period except where the tax arises from
a transaction which is recognised in other comprehensive income or equity, in which case the tax is recognised in other comprehensive
income or equity respectively. In
determining the amount of current and deferred income tax, the Group takes into account the impact of uncertain income tax positions
and whether additional taxes and interest may be due. This assessment relies on estimates and assumptions and may involve a series of
judgements about future events. New information may become available that causes the Group to change its judgement regarding the adequacy
of existing tax liabilities; such changes to tax liabilities will impact the income tax expense in the period that such a determination
is made. Naked
Brand Group Limited Notes
to the Consolidated Financial Statements For
the Half Year Ended 31 July 2021 (d) Revenue and other income Sale
of goods Due
to divestment of Bendon on April 30, 2021, the Group exited their operations through retail stores and wholesale channels. Until April
30, 2021, sales of goods through retail stores, e-commerce and wholesale channels are recognised at a point in time when there has been
a transfer of control of goods to the customer. Control of goods transfer at point of sale for retail stores sales. For wholesale and
e-commerce sales, control of goods is transferred when goods are delivered to customers, and therefore reflects an estimate of shipments
that have not been received at the reporting date based on shipping terms and historical delivery times. The Group also provides a reserve
for projected merchandise returns based on prior experience. The
Group sells gift cards to customers. The Group recognises revenue from gift cards when they are redeemed by the customers. In addition,
the Group recognises revenue on unredeemed gift cards after one year, when the gift cards have expired. (i)
Sale of goods - retail/e-commerce The
Group operates e-commerce websites selling lingerie products, and used to also operate a chain of retail stores through April 30, 2021
before the divesture of Bendon. Revenue from the sale of goods is recognised at a point in time when a Group entity sells a product to
the customer. Payment
of the transaction price is due immediately when the customer purchases the product. It is the Group’s policy to sell its products
to the end customer with a right of return within 30 days. Therefore, a refund liability (included in trade and other payables) and a
right to the returned goods (included in inventory) are recognised for the products expected to be returned. Accumulated experience is
used to estimate such returns at the time of sale at a portfolio level (expected value method). Because
the number of products returned has been steady for years, it is highly probable that a significant reversal in the cumulative revenue
recognised will not occur. The validity of this assumption and the estimated amount of returns are reassessed at each reporting date. (ii) Sale
of goods - wholesale The
Group used to sell lingerie products in the wholesale market through April 30, 2021. Sales were recognised at a point in time when control
of the products had transferred, being when the products were delivered to the wholesaler, the wholesaler had full discretion over the
channel and price to sell the products, and there was no unfulfilled obligation that could affect the wholesaler’s acceptance of
the products. Delivery occurred when the products were shipped to the specific location, the risks of obsolescence and loss were transferred
to the wholesaler, and either the wholesaler accepted the products in accordance with the sales contract, the acceptance provisions lapsed,
or the Group had objective evidence that all criteria for acceptance were satisfied. Revenue
from these sales was recognised based on the price specified in the contract, net of the estimated volume discounts. The estimates of
discount was based on the trading terms in the contracts, and revenue was only recognised to the extent that it was highly probable that
a significant reversal would not occur. A refund liability (included in trade and other payables) was recognised for expected volume
payable to customers in relation to sales made until the end of the reporting period. The Group’s obligation to provide a refund
for faulty products under the standard trading terms was recognised as a provision. Interest
revenue Interest
is recognised using the effective interest method and recognised when it is earned. Other
income Other
income is recognised on an accruals basis when the Group is entitled to it. Wage subsidy and Job keeper payments are considered ‘government
grants’ and accounted for under IAS 20 Accounting for Government Grants and Disclosure of Government Assistance, because they are
being provided by the Government in return for compliance with conditions relating to the operating activities of the Group. The grant
is recognised as income when the Group is reasonably assured that it will comply with the conditions attached to it, and the grant will
be received. The grant is recognised as a receivable when the associated wage payments are made. Receipt of reimbursement from the government
reduces the receivable. Naked
Brand Group Limited Notes
to the Consolidated Financial Statements For
the Half Year Ended 31 July 2021 (e) Brand management, administrative and corporate expenses Corporate
expenses include head office costs such as human resources, finance team and rental costs. Administrative expenses include depreciation
and amortisation of intangible assets, as well as professional accounting fees. Brand management expenses includes other costs incurred
in selling products, including advertising, design and payroll. (f)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
pending their expenditure on qualifying assets is deducted from the borrowing costs eligible for capitalisation. All
other borrowing costs are recognised as an expense in the period in which they are incurred. (g) Inventories Inventories
are measured at the lower of cost and net realisable value. Cost of inventory is determined using the weighted average costs basis and
is net of any rebates and discounts received. Net realisable value represents the estimated selling price for inventories less costs
necessary to make the sale. Net realisable value is estimated using the most reliable evidence available at the reporting date and inventory
is written down through an obsolescence provision if necessary. (h) Property, plant and equipment Plant
and equipment Plant
and equipment are measured using the cost model. Under
the cost model the asset is carried at its cost less any accumulated depreciation and any impairment losses. Costs include purchase price
and other directly attributable costs associated with locating the asset to the installation site, where applicable. Depreciation Property,
plant and equipment, is depreciated on a straight-line basis over the asset’s useful life to the Group, commencing when the asset
is ready for use. The
estimated useful lives used for each class of depreciable asset are shown below: Disclosure of Detailed Information About Estimated Useful Lives of Property, Plant and Equipment
Fixed
asset class Useful
life
Leasehold
improvements 10
Plant,
furniture, fittings and motor vehicles 7 At
the end of each annual reporting period, the depreciation method, useful life and residual value of each asset is reviewed. Any revisions
are accounted for prospectively as a change in accounting estimate. (i) Leases The
Group adopted IFRS 16 on 1 February 2019. At inception of a contract, the Group assesses whether a contract is, or contains, a lease
based on whether the contract conveys the right to control the use of an identified asset for a period of time in exchange for consideration.
The Group has elected to apply the practical expedient to account for leases for which the lease term ends within 12 months of the date
of initial application and leases of low value assets as short-term leases. The lease payments associated with these leases are recognized
as expenses on a straight-line basis over the lease term. As
a lessee: The
Group recognizes a right of use asset and a lease liability at the lease commencement date. The right of use asset is initially measured
at cost, based on the initial amount of the lease liability. Naked
Brand Group Limited Notes
to the Consolidated Financial Statements For
the Half Year Ended 31 July 2021 Right-of-use
assets Right-of-use
assets are depreciated on a straight-line basis over the unexpired period of the lease or the estimated useful life of the asset, whichever
is the shorter. Where the Group expects to obtain ownership of the leased asset at the end of the lease term, the depreciation is over
its estimated useful life. Right-of use assets are subject to impairment or adjusted for any remeasurement of lease liabilities.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nsolidated entit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During
the comparative period, the Group received rent concessions of $ 0.3 (j) Financial instruments Financial
instruments are recognised initially using trade date accounting, i.e. on the date that the Group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Financial
assets (i) Classification The
Group classifies its financial assets in the following measurement categories:
● Those
to be measured subsequently at fair value (either through Other Comprehensive Income “OCI” or through profit or loss),
and
● Those
to be measured at amortis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Purchases
and sales of financial assets are recognised on trade-date,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Naked
Brand Group Limited Notes
to the Consolidated Financial Statements For
the Half Year Ended 31 July 2021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statement of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and recognis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VPL are recognised in other gains/(losses) in the statement of profit or loss as applicable.
Impairment losses (and reversal of impairment losses) on equity investments measured at FVOCI are not reported separately from other
changes in fair value. (iv) Impairment The
Group assesses on a forward-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sed
from initial recognition of the receivables. (v) Subsequent
measurement If
there is objective evidence that an impairment loss on financial assets carried at amortised cost has been incurred, the amount of the
loss is measured as the difference between the asset’s carrying amount and the present value of the estimated future cash flows
discounted at the financial assets original effective interest rate. Subsequent
recoveries of amounts previously written off are credited against other expenses in profit or loss. Financial
liabilities Financial
liabilities are classified as either financial liabilities ‘at fair value through profit or loss’ or at amortised cost depending
on the purpose for which the liability was acquired. Although the Group uses derivative financial instruments in economic hedges of currency
and interest rate risk, it does not hedge account for these transactions. The
Group’s financial liabilities include borrowings, trade and other payables (including finance lease liabilities), which are measured
at amortised cost using the effective interest rate method. All
of the Group’s derivative financial instruments that are not designated as hedging instruments are accounted for at fair value
through profit or loss. Naked
Brand Group Limited Notes
to the Consolidated Financial Statements For
the Half Year Ended 31 July 2021 (k) Impairment of non-financial assets At
the end of each reporting period the Group determines whether there is an evidence of an impairment indicator for non- financial assets. Where
an indicator exists and regardless for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 (l)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statement of financial position. (m) Trade receivables Trade
receivables are recognised initially at fair value and subsequently measured at amortised cost using the effective interest method, less
expected credit losses. (n) Trade and other payables These
amounts represent liabilities for goods and services provided to the Group prior to the end of financial year which are unpaid. The amounts
are unsecured and are usually due within 3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 (o) Intangibles Goodwill Goodwill
is carried at cost less accumulated impairment losses. Goodwill is calculated as the excess of the sum of:
i) the
consideration transferred:
ii) any
non-controlling interest; and
iii) the
acquisition date fair value of any previously held equity interest over
the acquisition date fair value of net identifiable assets acquired in a business combination. Patents
and licenses Separately
acquired patents and licenses are shown at historical cost. Licenses and customer contracts acquired in a business combination are recognised
at fair value at the acquisition date. They have a finite useful life and are subsequently carried at cost less accumulated amortisation
and impairment losses. License fees have an estimated useful life of 5-50 years. Naked
Brand Group Limited Notes
to the Consolidated Financial Statements For
the Half Year Ended 31 July 2021 Software Software
has a finite life and is carried at cost less any accumulated amortisation and impairment losses. It has an estimated useful life of
between one and three years. Amortisation Amortisation
is recognised in profit or loss on a straight-line basis over the estimated useful lives of intangible assets, other than goodwill and
brands, from the date that they are available for use. Amortisation
methods, useful lives and residual values are reviewed at each reporting date and adjusted if appropriate. Goodwill
and indefinite life brands are not amortised but are tested for impairment annually or more frequently if impairment indicators exist.
Goodwill is allocated to the Group’s cash generating units or Groups of cash generating units, which represent the lowest level
at which goodwill is monitored but where such level is not larger than an operating segment. Gains and losses on the disposal of an entity
include the carrying amount of goodwill related to the entity sold. (p) Employee benefits
(i) Short-term
obligations Liabilities
for wages and salaries, including non-monetary benefits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statement of financial position.
(ii) Other
long-term employee benefit obligations The
liabilities for long service leave and annual leave are not expected to be settled wholly within 12 months after the end of the period
in which the employees render the related service. They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sed in profit or loss.
(iii) Share
based payments for cash settled phantom warrants. The
Group also operates a phantom warrant share option scheme (a cash settled share based payment) that vest in three tranches being January
21, 2021, July 21, 2021 and January 21, 2022. There are no conditions or restrictions to receiving the benefit of all the phantom warrants
for the full bonus calculation period. An option pricing model is used to measure the Group’s liability at each reporting date,
taking into account the terms and conditions on which the bonus is awarded. Each tranche of phantom warrants may be exercised for cash
at any time in the three-year period following vesting date and as such is recognised as a liability. Movements in the liability (other
than cash payments are recognised in the consolidated statement of profit or loss and other comprehensive income. (q) Provisions Provisions
are recognised when the Group has a legal or constructive obligation, as a result of past events, for which it is probable that an outflow
of economic benefits will result, and that outflow can be reliably measured. Provisions
are measured at the present value of management’s best estimate of the outflow required to settle the obligation at the end of
the reporting period. The discount rate used is a pre-tax rate that reflects current market assessments of the time value of money and
the risks specific to the liability. The increase in the provision due to the unwinding of the discount is taken to finance costs in
the consolidated statements of profit or loss and other comprehensive income. Naked
Brand Group Limited Notes
to the Consolidated Financial Statements For
the Half Year Ended 31 July 2021 Provisions
recognised represent the best estimate of the amounts required to settle the obligation at the end of the reporting period.
(i) Onerous
contract provision The
Group provides for future losses on long-term contracts where it is considered probable that the contract costs are likely to exceed
revenues in future years. A provision is required for the present value of future losses. Estimating these future losses involves a number
of assumptions about the achievement of contract performance targets and the likely levels of future cost escalation over time.
(ii) Make
good provision The
Group is required to restore the lease premises of various retail stores to their original condition at the end of the respective lease
terms. Provisions for make good obligations are recognised when the Group has a present legal or constructive obligation as a result
of past events, it is probable that an outflow of resources will be required to settle the obligation and the amount can be reliably
estimated. A provision is recognised for the present value of the estimated expenditure required to remove any leasehold improvements.
These costs have been capitalised as part of the cost of leasehold improvements and are amortised over the lease term. (r) Earnings/(loss) per share
(i) Bas ic
earnings/(loss) per share Basic
earnings/(loss) per share is calculated by dividing:
● the
profit/(loss) attributable to owners of the Group, excluding any costs of servicing equity
other than ordinary
● by
the weighted average number of ordinary shares outstanding during the financial year.
(ii) Diluted
earnings/(loss) per share Diluted
earnings/(loss) per share adjusts the figures used in the determination of basic earnings per share to take into: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For
periods in which the Group has reported net losses, diluted net loss per share attributable to common shareholders is the same as basic
net loss per share attributable to common stockholders, since their impact would be anti-dilutive to the calculation of net loss per
share. (s)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sed as a prepayment for liquidity services and amortised over the period of the facility to which it relates. Borrowings
are removed from the statement of financial position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sed in profit or loss as other income
or finance costs. Where
the terms of a financial liability are renegotiated and the entity issues equity instruments to a creditor to extinguish all or part
of the liability (debt for equity swap), a gain or loss is recognised in profit or loss, which is me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4" customWidth="1" min="7" max="7"/>
    <col width="21" customWidth="1" min="8" max="8"/>
    <col width="21" customWidth="1" min="9" max="9"/>
  </cols>
  <sheetData>
    <row r="1">
      <c r="A1" s="1" t="inlineStr">
        <is>
          <t>Events occurring after the reporting date (Details Narrative) $ / shares in Units, $ in Millions, $ in Millions</t>
        </is>
      </c>
      <c r="B1" s="2" t="inlineStr">
        <is>
          <t>Sep. 22, 2021</t>
        </is>
      </c>
      <c r="C1" s="2" t="inlineStr">
        <is>
          <t>Aug. 23, 2021NZD ($)</t>
        </is>
      </c>
      <c r="D1" s="2" t="inlineStr">
        <is>
          <t>Aug. 23, 2021USD ($)</t>
        </is>
      </c>
      <c r="E1" s="2" t="inlineStr">
        <is>
          <t>Jul. 31, 2021NZD ($)</t>
        </is>
      </c>
      <c r="F1" s="2" t="inlineStr">
        <is>
          <t>Jul. 31, 2021USD ($)</t>
        </is>
      </c>
      <c r="G1" s="2" t="inlineStr">
        <is>
          <t>Apr. 26, 2021$ / shares</t>
        </is>
      </c>
      <c r="H1" s="2" t="inlineStr">
        <is>
          <t>Jan. 21, 2021NZD ($)</t>
        </is>
      </c>
      <c r="I1" s="2" t="inlineStr">
        <is>
          <t>Jan. 21, 2021USD ($)</t>
        </is>
      </c>
    </row>
    <row r="2">
      <c r="A2" s="3" t="inlineStr">
        <is>
          <t>IfrsStatementLineItems [Line Items]</t>
        </is>
      </c>
    </row>
    <row r="3">
      <c r="A3" s="4" t="inlineStr">
        <is>
          <t>Ordinary per share</t>
        </is>
      </c>
      <c r="G3" s="5" t="n">
        <v>1</v>
      </c>
    </row>
    <row r="4">
      <c r="A4" s="4" t="inlineStr">
        <is>
          <t>Events Occurring After Reporting Date [Member] | Mr. Davids Rice [Member]</t>
        </is>
      </c>
    </row>
    <row r="5">
      <c r="A5" s="3" t="inlineStr">
        <is>
          <t>IfrsStatementLineItems [Line Items]</t>
        </is>
      </c>
    </row>
    <row r="6">
      <c r="A6" s="4" t="inlineStr">
        <is>
          <t>Ordinary shares percentage</t>
        </is>
      </c>
      <c r="B6" s="4" t="inlineStr">
        <is>
          <t>1.50%</t>
        </is>
      </c>
    </row>
    <row r="7">
      <c r="A7" s="4" t="inlineStr">
        <is>
          <t>Share Sale Agreement [Member] | Bendon Limited [Member]</t>
        </is>
      </c>
    </row>
    <row r="8">
      <c r="A8" s="3" t="inlineStr">
        <is>
          <t>IfrsStatementLineItems [Line Items]</t>
        </is>
      </c>
    </row>
    <row r="9">
      <c r="A9" s="4" t="inlineStr">
        <is>
          <t>Notional amount</t>
        </is>
      </c>
      <c r="E9" s="5" t="n">
        <v>7</v>
      </c>
      <c r="F9" s="11" t="n">
        <v>4.9</v>
      </c>
      <c r="H9" s="5" t="n">
        <v>7</v>
      </c>
      <c r="I9" s="11" t="n">
        <v>4.9</v>
      </c>
    </row>
    <row r="10">
      <c r="A10" s="4" t="inlineStr">
        <is>
          <t>Borrowings, interest rate</t>
        </is>
      </c>
      <c r="C10" s="4" t="inlineStr">
        <is>
          <t>2.50%</t>
        </is>
      </c>
      <c r="D10" s="4" t="inlineStr">
        <is>
          <t>2.50%</t>
        </is>
      </c>
      <c r="H10" s="4" t="inlineStr">
        <is>
          <t>2.50%</t>
        </is>
      </c>
      <c r="I10" s="4" t="inlineStr">
        <is>
          <t>2.50%</t>
        </is>
      </c>
    </row>
    <row r="11">
      <c r="A11" s="4" t="inlineStr">
        <is>
          <t>Share Sale Agreement [Member] | Bendon Limited [Member] | Events Occurring After Reporting Date [Member]</t>
        </is>
      </c>
    </row>
    <row r="12">
      <c r="A12" s="3" t="inlineStr">
        <is>
          <t>IfrsStatementLineItems [Line Items]</t>
        </is>
      </c>
    </row>
    <row r="13">
      <c r="A13" s="4" t="inlineStr">
        <is>
          <t>Notional amount</t>
        </is>
      </c>
      <c r="C13" s="5" t="n">
        <v>7</v>
      </c>
      <c r="D13" s="11" t="n">
        <v>4.9</v>
      </c>
      <c r="I13" s="11" t="n">
        <v>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6 Months Ended</t>
        </is>
      </c>
    </row>
    <row r="2">
      <c r="B2" s="2" t="inlineStr">
        <is>
          <t>Jul. 31, 2021</t>
        </is>
      </c>
    </row>
    <row r="3">
      <c r="A3" s="3" t="inlineStr">
        <is>
          <t>Critical Accounting Estimates And Judgments</t>
        </is>
      </c>
    </row>
    <row r="4">
      <c r="A4" s="4" t="inlineStr">
        <is>
          <t>Critical accounting estimates and judgments</t>
        </is>
      </c>
      <c r="B4" s="4" t="inlineStr">
        <is>
          <t xml:space="preserve">4. Critical accounting estimates and judgments The
directors make estimates and judgements during the preparation of these financial statements regarding assumptions about current and
future events affecting transactions and balances. These
estimates and judgements are based on the best information available at the time of preparing the financial statements, however as additional
information is known then the actual results may differ from the estimates. The
significant estimates and judgements made have been described below. Inventory Each
item on inventory is reviewed on an annual basis to determine whether it is being carried at higher than its net realisable value. During
the period, management have written down inventory based on best estimate of the net realisable value, although until the time that inventory
is sold this is an estimate for the discontinued operations. Naked
Brand Group Limited Notes
to the Consolidated Financial Statements For
the Half Year Ended 31 July 2021 Fair
value of financial instruments and contingent consideration The
Group has certain financial assets and liabilities which are measured at fair value. Further, the contingent consideration receivable
on sale of Bendon is also fair valued. Where fair value cannot be determined based on quoted price, a valuation model has been used.
The inputs to these models are observable, where possible, however these techniques involve significant estimates and therefore fair
value of the instruments could be affected by changes in these assumptions and inputs. This is discussed in more detail in note 17. Impairment
of intangible assets In
accordance with IAS 36 Impairment of Assets, the Group is required to estimate the recoverable amount of indefinite-lived brand assets
at each reporting period. Impairment
testing is an area involving management judgement, requiring assessment as to whether the carrying value of assets can be supported by
their value in use or fair value less cost to sell. In
calculating the fair value less costs to sell, certain assumptions are required to be made in respect of highly uncertain matters including
management’s expectations of:
- growth
in brand revenues
- market
royalty rate
- the
selection of discount rates to reflect the risks involved, and
- long-term
growth rates Changing
the assumptions selected by management, in particular the growth rate, discount rate and market royalty rate assumption used, could significantly
affect the Group’s impairment evaluation and hence results. The
Group’s review includes the key assumptions related to sensitivity in the model. Further details are provided in note 9 to the
consolidated financial statements. Determining
the lease term of contracts with renewal options The
Group determines the lease term as the non-cancellable term of the lease, together with any periods covered by an option to extend the
lease if it is reasonably certain to be exercised within the next 12 months. As per the Group policy, the options are not exercised when
the lease terms are beyond 12 months as of the assessment date. When the Group has the option to lease the assets for additional terms,
it applies judgement in evaluating whether it is reasonably certain to exercise the option to renew, considering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Rent
concessions Lease
agreements have been reviewed and judgments have been made on whether rent concessions satisfy the criteria to be accounted for using
the practical expedient introduced by the amendments to IFRS 16. Tax
Determining
income tax provisions and the recognition of deferred tax assets including carried forward income tax involves judgment on the tax treatment
of certain transactions. Deferred tax is recognised on tax losses not yet used and on temporary differences where it is probable that
there will be taxable revenue against which these can be offset. Management has made judgments as to the probability of future taxable
income being generated against which tax losses will be available for offset based on budgets, current and future expected economic conditions. Naked
Brand Group Limited Notes
to the Consolidated Financial Statements For
the Half Year Ended 31 July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8:14Z</dcterms:created>
  <dcterms:modified xmlns:dcterms="http://purl.org/dc/terms/" xmlns:xsi="http://www.w3.org/2001/XMLSchema-instance" xsi:type="dcterms:W3CDTF">2021-11-04T20:48:14Z</dcterms:modified>
</cp:coreProperties>
</file>